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and Term Loan" sheetId="14" state="visible" r:id="rId14"/>
    <sheet xmlns:r="http://schemas.openxmlformats.org/officeDocument/2006/relationships" name="Derivative Financial Instrument" sheetId="15" state="visible" r:id="rId15"/>
    <sheet xmlns:r="http://schemas.openxmlformats.org/officeDocument/2006/relationships" name="Identified Intangible Liabiliti"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ncentration of Credit Risk" sheetId="25" state="visible" r:id="rId25"/>
    <sheet xmlns:r="http://schemas.openxmlformats.org/officeDocument/2006/relationships" name="Per Share Dat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Investments, Net (T" sheetId="29" state="visible" r:id="rId29"/>
    <sheet xmlns:r="http://schemas.openxmlformats.org/officeDocument/2006/relationships" name="Identified Intangible Assets,_2" sheetId="30" state="visible" r:id="rId30"/>
    <sheet xmlns:r="http://schemas.openxmlformats.org/officeDocument/2006/relationships" name="Other Assets, Net (Tables)" sheetId="31" state="visible" r:id="rId31"/>
    <sheet xmlns:r="http://schemas.openxmlformats.org/officeDocument/2006/relationships" name="Mortgage Loans Payable, Net (Ta" sheetId="32" state="visible" r:id="rId32"/>
    <sheet xmlns:r="http://schemas.openxmlformats.org/officeDocument/2006/relationships" name="Derivative Financial Instrume_2" sheetId="33" state="visible" r:id="rId33"/>
    <sheet xmlns:r="http://schemas.openxmlformats.org/officeDocument/2006/relationships" name="Identified Intangible Liabili_2" sheetId="34" state="visible" r:id="rId34"/>
    <sheet xmlns:r="http://schemas.openxmlformats.org/officeDocument/2006/relationships" name="Redeemable Noncontrolling Int_2" sheetId="35" state="visible" r:id="rId35"/>
    <sheet xmlns:r="http://schemas.openxmlformats.org/officeDocument/2006/relationships" name="Equity (Tables)" sheetId="36" state="visible" r:id="rId36"/>
    <sheet xmlns:r="http://schemas.openxmlformats.org/officeDocument/2006/relationships" name="Related Party Transactions (Tab"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Concentration of Credit Risk (T" sheetId="42" state="visible" r:id="rId42"/>
    <sheet xmlns:r="http://schemas.openxmlformats.org/officeDocument/2006/relationships" name="Organization and Description _2" sheetId="43" state="visible" r:id="rId43"/>
    <sheet xmlns:r="http://schemas.openxmlformats.org/officeDocument/2006/relationships" name="Summary of Accounting Poli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al Estate Investments, Net - " sheetId="47" state="visible" r:id="rId47"/>
    <sheet xmlns:r="http://schemas.openxmlformats.org/officeDocument/2006/relationships" name="Real Estate Investments, Net _2" sheetId="48" state="visible" r:id="rId48"/>
    <sheet xmlns:r="http://schemas.openxmlformats.org/officeDocument/2006/relationships" name="Real Estate Investments, Net _3" sheetId="49" state="visible" r:id="rId49"/>
    <sheet xmlns:r="http://schemas.openxmlformats.org/officeDocument/2006/relationships" name="Real Estate Investments, Net  -" sheetId="50" state="visible" r:id="rId50"/>
    <sheet xmlns:r="http://schemas.openxmlformats.org/officeDocument/2006/relationships" name="Identified Intangible Assets - " sheetId="51" state="visible" r:id="rId51"/>
    <sheet xmlns:r="http://schemas.openxmlformats.org/officeDocument/2006/relationships" name="Identified Intangible Assets _2" sheetId="52" state="visible" r:id="rId52"/>
    <sheet xmlns:r="http://schemas.openxmlformats.org/officeDocument/2006/relationships" name="Identified Intangible Assets,_3" sheetId="53" state="visible" r:id="rId53"/>
    <sheet xmlns:r="http://schemas.openxmlformats.org/officeDocument/2006/relationships" name="Other Assets, Net - Other Asset" sheetId="54" state="visible" r:id="rId54"/>
    <sheet xmlns:r="http://schemas.openxmlformats.org/officeDocument/2006/relationships" name="Other Assets, Net - Additional " sheetId="55" state="visible" r:id="rId55"/>
    <sheet xmlns:r="http://schemas.openxmlformats.org/officeDocument/2006/relationships" name="Other Assets, Net Other Assets," sheetId="56" state="visible" r:id="rId56"/>
    <sheet xmlns:r="http://schemas.openxmlformats.org/officeDocument/2006/relationships" name="Mortgage Loans Payable, Net - A" sheetId="57" state="visible" r:id="rId57"/>
    <sheet xmlns:r="http://schemas.openxmlformats.org/officeDocument/2006/relationships" name="Mortgage Loans Payable, Net - M" sheetId="58" state="visible" r:id="rId58"/>
    <sheet xmlns:r="http://schemas.openxmlformats.org/officeDocument/2006/relationships" name="Mortgage Loans Payable - Princi" sheetId="59" state="visible" r:id="rId59"/>
    <sheet xmlns:r="http://schemas.openxmlformats.org/officeDocument/2006/relationships" name="Line of Credit and Term Loan (D"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Identified Intangible Liabili_3" sheetId="63" state="visible" r:id="rId63"/>
    <sheet xmlns:r="http://schemas.openxmlformats.org/officeDocument/2006/relationships" name="Identified Intangible Liabili_4"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Equity (Detail)" sheetId="67" state="visible" r:id="rId67"/>
    <sheet xmlns:r="http://schemas.openxmlformats.org/officeDocument/2006/relationships" name="Equity Phantom (Details)" sheetId="68" state="visible" r:id="rId68"/>
    <sheet xmlns:r="http://schemas.openxmlformats.org/officeDocument/2006/relationships" name="Related Party Transactions - Ad" sheetId="69" state="visible" r:id="rId69"/>
    <sheet xmlns:r="http://schemas.openxmlformats.org/officeDocument/2006/relationships" name="Related Party Transactions - Re" sheetId="70" state="visible" r:id="rId70"/>
    <sheet xmlns:r="http://schemas.openxmlformats.org/officeDocument/2006/relationships" name="Related Party Transactions - Sc" sheetId="71" state="visible" r:id="rId71"/>
    <sheet xmlns:r="http://schemas.openxmlformats.org/officeDocument/2006/relationships" name="Fair Value Measurements - Asset" sheetId="72" state="visible" r:id="rId72"/>
    <sheet xmlns:r="http://schemas.openxmlformats.org/officeDocument/2006/relationships" name="Fair Value Measurements Fair Va" sheetId="73" state="visible" r:id="rId73"/>
    <sheet xmlns:r="http://schemas.openxmlformats.org/officeDocument/2006/relationships" name="Income Taxes - Income Tax Expen" sheetId="74" state="visible" r:id="rId74"/>
    <sheet xmlns:r="http://schemas.openxmlformats.org/officeDocument/2006/relationships" name="Leases Additional Information (" sheetId="75" state="visible" r:id="rId75"/>
    <sheet xmlns:r="http://schemas.openxmlformats.org/officeDocument/2006/relationships" name="Leases Lessor, Future Minimum R" sheetId="76" state="visible" r:id="rId76"/>
    <sheet xmlns:r="http://schemas.openxmlformats.org/officeDocument/2006/relationships" name="Leases Components of Lease Cost" sheetId="77" state="visible" r:id="rId77"/>
    <sheet xmlns:r="http://schemas.openxmlformats.org/officeDocument/2006/relationships" name="Leases Lease Term and Discount " sheetId="78" state="visible" r:id="rId78"/>
    <sheet xmlns:r="http://schemas.openxmlformats.org/officeDocument/2006/relationships" name="Leases Future Minimum Rent Paym" sheetId="79" state="visible" r:id="rId79"/>
    <sheet xmlns:r="http://schemas.openxmlformats.org/officeDocument/2006/relationships" name="Segment Reporting - Summary Inf" sheetId="80" state="visible" r:id="rId80"/>
    <sheet xmlns:r="http://schemas.openxmlformats.org/officeDocument/2006/relationships" name="Concentration of Credit Risk - " sheetId="81" state="visible" r:id="rId81"/>
    <sheet xmlns:r="http://schemas.openxmlformats.org/officeDocument/2006/relationships" name="Concentration of Credit Risk _2" sheetId="82" state="visible" r:id="rId82"/>
    <sheet xmlns:r="http://schemas.openxmlformats.org/officeDocument/2006/relationships" name="Per Share Data (Detail)" sheetId="83" state="visible" r:id="rId8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Griffin-American Healthcare REIT IV, Inc.</t>
        </is>
      </c>
    </row>
    <row r="10">
      <c r="A10" s="4" t="inlineStr">
        <is>
          <t>Entity Central Index Key</t>
        </is>
      </c>
      <c r="B10" s="4" t="inlineStr">
        <is>
          <t>0001632970</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Small Business</t>
        </is>
      </c>
      <c r="B14" s="4" t="inlineStr">
        <is>
          <t>false</t>
        </is>
      </c>
    </row>
    <row r="15">
      <c r="A15" s="4" t="inlineStr">
        <is>
          <t>Entity Ex Transition Period</t>
        </is>
      </c>
      <c r="B15" s="4" t="inlineStr">
        <is>
          <t>tru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Common Class T</t>
        </is>
      </c>
    </row>
    <row r="20">
      <c r="A20" s="3" t="inlineStr">
        <is>
          <t>Entity Information [Line Items]</t>
        </is>
      </c>
    </row>
    <row r="21">
      <c r="A21" s="4" t="inlineStr">
        <is>
          <t>Entity Common Stock, Shares Outstanding</t>
        </is>
      </c>
      <c r="C21" s="5" t="n">
        <v>75214424</v>
      </c>
    </row>
    <row r="22">
      <c r="A22" s="4" t="inlineStr">
        <is>
          <t>Common Class I</t>
        </is>
      </c>
    </row>
    <row r="23">
      <c r="A23" s="3" t="inlineStr">
        <is>
          <t>Entity Information [Line Items]</t>
        </is>
      </c>
    </row>
    <row r="24">
      <c r="A24" s="4" t="inlineStr">
        <is>
          <t>Entity Common Stock, Shares Outstanding</t>
        </is>
      </c>
      <c r="C24" s="5" t="n">
        <v>5624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0</t>
        </is>
      </c>
    </row>
    <row r="3">
      <c r="A3" s="3" t="inlineStr">
        <is>
          <t>Real Estate [Abstract]</t>
        </is>
      </c>
    </row>
    <row r="4">
      <c r="A4" s="4" t="inlineStr">
        <is>
          <t>Real Estate Investments, Net</t>
        </is>
      </c>
      <c r="B4" s="4" t="inlineStr">
        <is>
          <t>3. Real Estate Investments, Net Our real estate investments, net consisted of the following as of June 30, 2020 and December 31, 2019 : June 30, 2020 December 31, 2019 Building and improvements $ 891,372,000 $ 836,091,000 Land 111,003,000 103,371,000 Furniture, fixtures and equipment 8,239,000 6,656,000 1,010,614,000 946,118,000 Less: accumulated depreciation (66,522,000 ) (51,058,000 ) Total $ 944,092,000 $ 895,060,000 Depreciation expense for the three months ended June 30, 2020 and 2019 was $7,893,000 and $6,490,000 , respectively, and for the six months ended June 30, 2020 and 2019 was $15,732,000 and $13,450,000 , respectively. In addition to the property acquisition transactions discussed below, for the three and six months ended June 30, 2020 , we incurred capital expenditures of $1,796,000 and $2,947,000 , respectively, for our medical office buildings, $961,000 and $1,366,000 , respectively, for our senior housing — RIDEA facilities and $125,000 and $657,000 , respectively, for our skilled nursing facilities. We did no t incur any capital expenditures for our senior housing facilities for the three and six months ended June 30, 2020 . In June 2020, we paid an earn-out of $1,483,000 in connection with Overland Park MOB, originally purchased in August 2019, which we capitalized and included in real estate investments, net in our accompanying condensed consolidated balance sheets. Such amount was paid upon the condition being met for an existing tenant to lease and occupy additional space. In addition, we paid our advisor a base acquisition fee, as defined in Note 13, Related Party Transactions — Acquisition and Development Stage — Acquisition Fee, of $34,000 , or 2.25% of the earn-out amount. Acquisitions in 2020 For the six months ended June 30, 2020 , using cash on hand and debt financing, we completed the acquisition of seven buildings from unaffiliated third parties. The following is a summary of our property acquisitions for the six months ended June 30, 2020 : Acquisition Location Type Date Acquired Contract Purchase Price Line of Credit(1) Total Acquisition Fee(2) Catalina West Haven ALF(3) West Haven, UT Senior Housing — RIDEA 01/01/20 $ 12,799,000 $ 12,700,000 $ 278,000 Louisiana Senior Housing Portfolio(4) Gonzales, Monroe, New Iberia, Shreveport and Slidell, LA Senior Housing — RIDEA 01/03/20 34,000,000 32,700,000 737,000 Catalina Madera ALF(3) Madera, CA Senior Housing — RIDEA 01/31/20 17,900,000 17,300,000 389,000 Total $ 64,699,000 $ 62,700,000 $ 1,404,000 ___________ (1) Represents a borrowing under the 2018 Credit Facility, as defined in Note 7, Line of Credit and Term Loans , at the time of acquisition. (2) Our advisor was paid, as compensation for services rendered in connection with the investigation, selection and acquisition of our properties, a base acquisition fee, as defined in Note 13, Related Party Transactions — Acquisition and Development Stage — Acquisition Fee, of 2.25% of the contract purchase price paid by us. (3) On January 1, 2020 and January 31, 2020, we completed the acquisitions of Catalina West Haven ALF and Catalina Madera ALF, respectively, pursuant to a joint venture with an affiliate of Avalon Health Care, Inc., or Avalon, an unaffiliated third party. Our ownership of the joint venture is approximately 90.0% . (4) On January 3, 2020, we completed the acquisition of Louisiana Senior Housing Portfolio pursuant to a joint venture with an affiliate of Senior Solutions Management Group, or SSMG, an unaffiliated third party. Our ownership of the joint venture is approximately 90.0% . We accounted for our property acquisitions completed for the six months ended June 30, 2020 as asset acquisitions. We incurred and capitalized base acquisition fees and direct acquisition related expenses of $2,538,000 . The following table summarizes the purchase price of the assets acquired at the time of acquisition from our property acquisitions in 2020 based on their relative fair values: 2020 Acquisitions Building and improvements $ 49,792,000 Land 7,632,000 In-place leases 8,974,000 Furniture, fixtures and equipment 854,000 Total assets acquired $ 67,25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6 Months Ended</t>
        </is>
      </c>
    </row>
    <row r="2">
      <c r="B2" s="2" t="inlineStr">
        <is>
          <t>Jun. 30, 2020</t>
        </is>
      </c>
    </row>
    <row r="3">
      <c r="A3" s="3" t="inlineStr">
        <is>
          <t>Finite-Lived Intangible Assets, Net [Abstract]</t>
        </is>
      </c>
    </row>
    <row r="4">
      <c r="A4" s="4" t="inlineStr">
        <is>
          <t>Identified Intangible Assets, Net</t>
        </is>
      </c>
      <c r="B4" s="4" t="inlineStr">
        <is>
          <t>4. Identified Intangible Assets, Net Identified intangible assets, net consisted of the following as of June 30, 2020 and December 31, 2019: June 30, 2020 December 31, 2019 Amortized intangible assets: In-place leases, net of accumulated amortization of $25,021,000 and $18,273,000 as of June 30, 2020 and December 31, 2019, respectively (with a weighted average remaining life of 8.7 years and 9.5 years as of June 30, 2020 and December 31, 2019, respectively) $ 70,212,000 $ 70,650,000 Above-market leases, net of accumulated amortization of $829,000 and $609,000 as of June 30, 2020 and December 31, 2019, respectively (with a weighted average remaining life of 9.2 years and 9.5 years as of June 30, 2020 and December 31, 2019, respectively) 2,805,000 3,025,000 Unamortized intangible assets: Certificates of need 348,000 348,000 Total $ 73,365,000 $ 74,023,000 Amortization expense on identified intangible assets for the three months ended June 30, 2020 and 2019 was $4,877,000 and $3,480,000 , respectively, which included $110,000 and $68,000 , respectively, of amortization recorded against real estate revenue for above-market leases in our accompanying condensed consolidated statements of operations. Amortization expense on identified intangible assets for the six months ended June 30, 2020 and 2019 was $9,633,000 and $12,622,000 , respectively, which included $220,000 and $115,000 , respectively, of amortization recorded against real estate revenue for above-market leases in our accompanying condensed consolidated statements of operations. The aggregate weighted average remaining life of the identified intangible assets was 8.7 years and 9.5 years as of June 30, 2020 and December 31, 2019, respectively. As of June 30, 2020 , estimated amortization expense on the identified intangible assets for the six months ending December 31, 2020 and for each of the next four years ending December 31 and thereafter was as follows: Year Amount 2020 $ 9,203,000 2021 11,981,000 2022 8,648,000 2023 7,384,000 2024 6,155,000 Thereafter 29,646,000 Total $ 73,01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6 Months Ended</t>
        </is>
      </c>
    </row>
    <row r="2">
      <c r="B2" s="2" t="inlineStr">
        <is>
          <t>Jun. 30, 2020</t>
        </is>
      </c>
    </row>
    <row r="3">
      <c r="A3" s="3" t="inlineStr">
        <is>
          <t>Other Assets, Net [Abstract]</t>
        </is>
      </c>
    </row>
    <row r="4">
      <c r="A4" s="4" t="inlineStr">
        <is>
          <t>Other Assets, Net</t>
        </is>
      </c>
      <c r="B4" s="4" t="inlineStr">
        <is>
          <t>5. Other Assets, Net Other assets, net consisted of the following as of June 30, 2020 and December 31, 2019 : June 30, 2020 December 31, 2019 Investment in unconsolidated entity $ 48,345,000 $ 47,016,000 Deferred rent receivables 10,368,000 8,018,000 Prepaid expenses and deposits 3,269,000 2,380,000 Deferred financing costs, net of accumulated amortization of $2,456,000 and $1,517,000 as of June 30, 2020 and December 31, 2019, respectively(1) 2,664,000 3,583,000 Lease commissions, net of accumulated amortization of $279,000 and $174,000 as of June 30, 2020 and December 31, 2019, respectively 2,083,000 1,623,000 Total $ 66,729,000 $ 62,620,000 ___________ (1) Deferred financing costs only include costs related to our line of credit and term loans. See Note 7, Line of Credit and Term Loans , for a further discussion. Amortization expense on deferred financing costs of our line of credit and term loans for the three months ended June 30, 2020 and 2019 was $470,000 and $562,000 , respectively, and for the six months ended June 30, 2020 and 2019 was $939,000 and $1,122,000 , respectively, which is recorded to interest expense in our accompanying condensed consolidated statements of operations. Amortization expense on lease commissions for the three months ended June 30, 2020 and 2019 was $60,000 and $29,000 , respectively, and for the six months ended June 30, 2020 and 2019 was $105,000 and $52,000 , respectively. As of June 30, 2020 and December 31, 2019, the unamortized basis difference of our joint venture investment in an unconsolidated entity of $17,019,000 and $17,248,000 , respectively, is primarily attributable to the difference between the amount for which we purchased our interest in the entity, including transaction costs, and the historical carrying value of the net assets of the entity. This difference is being amortized over the remaining useful life of the related assets and included in income or loss from unconsolidated entity in our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6 Months Ended</t>
        </is>
      </c>
    </row>
    <row r="2">
      <c r="B2" s="2" t="inlineStr">
        <is>
          <t>Jun. 30, 2020</t>
        </is>
      </c>
    </row>
    <row r="3">
      <c r="A3" s="3" t="inlineStr">
        <is>
          <t>Mortgage Loans Payable, Net [Abstract]</t>
        </is>
      </c>
    </row>
    <row r="4">
      <c r="A4" s="4" t="inlineStr">
        <is>
          <t>Mortgage Loans Payable, Net</t>
        </is>
      </c>
      <c r="B4" s="4" t="inlineStr">
        <is>
          <t>6. Mortgage Loans Payable, Net As of June 30, 2020 and December 31, 2019 , mortgage loans payable were $19,082,000 ( $18,104,000 , net of discount/premium and deferred financing costs) and $27,099,000 ( $26,070,000 , net of discount/premium and deferred financing costs), respectively. As of June 30, 2020 , we had three fixed-rate mortgage loans with interest rates ranging from 3.67% to 5.25% per annum, maturity dates ranging from April 1, 2025 to February 1, 2051 and a weighted average effective interest rate of 3.94% . As of December 31, 2019, we had four fixed-rate mortgage loans with interest rates ranging from 3.67% to 5.25% per annum, maturity dates ranging from April 1, 2020 to February 1, 2051 and a weighted average effective interest rate of 4.18% . In January 2020, we paid off a mortgage loan payable with a principal balance of $7,738,000 , which had an original maturity date of April 1, 2020. We did not incur any prepayment penalties or fees in connection with such payoff. The following table reflects the changes in the carrying amount of mortgage loans payable, net for the six months ended June 30, 2020 and 2019: Six Months Ended June 30, 2020 2019 Beginning balance $ 26,070,000 $ 16,892,000 Additions: Assumption of mortgage loan payable, net — 9,735,000 Amortization of deferred financing costs 26,000 39,000 Amortization of discount/premium on mortgage loans payable 25,000 17,000 Deductions: Scheduled principal payments on mortgage loans payable (8,017,000 ) (286,000 ) Deferred financing costs — (27,000 ) Ending balance $ 18,104,000 $ 26,370,000 As of June 30, 2020 , the principal payments due on our mortgage loans payable for the six months ending December 31, 2020 and for each of the next four years ending December 31 and thereafter were as follows: Year Amount 2020 $ 301,000 2021 622,000 2022 651,000 2023 680,000 2024 711,000 Thereafter 16,117,000 Total $ 19,08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Term Loan</t>
        </is>
      </c>
      <c r="B1" s="2" t="inlineStr">
        <is>
          <t>6 Months Ended</t>
        </is>
      </c>
    </row>
    <row r="2">
      <c r="B2" s="2" t="inlineStr">
        <is>
          <t>Jun. 30, 2020</t>
        </is>
      </c>
    </row>
    <row r="3">
      <c r="A3" s="3" t="inlineStr">
        <is>
          <t>Line of Credit Facility [Abstract]</t>
        </is>
      </c>
    </row>
    <row r="4">
      <c r="A4" s="4" t="inlineStr">
        <is>
          <t>Line of Credit and Term Loan</t>
        </is>
      </c>
      <c r="B4" s="4" t="inlineStr">
        <is>
          <t>7. Line of Credit and Term Loans On November 20, 2018, we, through our operating partnership as borrower, and certain of our subsidiaries, or the subsidiary guarantors, and us, collectively as guarantors, entered into a credit agreement, or the 2018 Credit Agreement, with Bank of America, N.A., or Bank of America, as administrative agent, swing line lender and letters of credit issuer; KeyBank, National Association, or KeyBank, as syndication agent and letters of credit issuer; Citizens Bank, National Association, as syndication agent, joint lead arranger and joint bookrunner; Merrill Lynch, Pierce, Fenner &amp; Smith Incorporated, as joint lead arranger and joint bookrunner; KeyBanc Capital Markets, as joint lead arranger and joint bookrunner; and the lenders named therein, to obtain a credit facility with an initial aggregate maximum principal amount of $400,000,000 , or the 2018 Credit Facility. The 2018 Credit Facility initially consisted of a senior unsecured revolving credit facility in the initial aggregate amount of $150,000,000 and senior unsecured term loan facilities in the initial aggregate amount of $250,000,000 . We may obtain up to $20,000,000 in the form of standby letters of credit and up to $50,000,000 in the form of swing line loans. On November 1, 2019, we entered into an amendment to the 2018 Credit Agreement, or the 2019 Amendment, with Bank of America, KeyBank and a syndicate of other banks, as lenders, which increased the term loan commitment by $45,000,000 and increased the revolving credit facility by $85,000,000 . As a result of the 2019 Amendment, the aggregate borrowing capacity under the 2018 Credit Facility was $530,000,000 . Except as modified by the 2019 Amendment, the material terms of the 2018 Credit Agreement, as amended, remain in full force and effect. The maximum principal amount of the 2018 Credit Facility may be increased by up to $120,000,000 , for a total principal amount of $650,000,000 , subject to: (i) the terms of the 2018 Credit Agreement, as amended; and (ii) at least five business days prior written notice to Bank of America. The 2018 Credit Facility matures on November 19, 2021 and may be extended for one 12-month period during the term of the 2018 Credit Agreement, as amended, subject to satisfaction of certain conditions, including payment of an extension fee. At our option, the 2018 Credit Facility bears interest at per annum rates equal to (a)(i) the Eurodollar Rate, as defined in the 2018 Credit Agreement, as amended, plus (ii) a margin ranging from 1.70% to 2.20% based on our Consolidated Leverage Ratio, as defined in the 2018 Credit Agreement, as amended, or (b)(i) the greater of: (1) the prime rate publicly announced by Bank of America, (2) the Federal Funds Rate, as defined in the 2018 Credit Agreement, as amended, plus 0.50% , (3) the one-month Eurodollar Rate plus 1.00% , and (4) 0.00% , plus (ii) a margin ranging from 0.70% to 1.20% based on our Consolidated Leverage Ratio. Accrued interest on the 2018 Credit Facility is payable monthly. The loans may be repaid in whole or in part without prepayment premium or penalty, subject to certain conditions. We are required to pay a fee on the unused portion of the lenders’ commitments under the 2018 Credit Agreement, as amended, at a per annum rate equal to 0.20% if the average daily used amount is greater than 50.00% of the commitments and 0.25% if the average daily used amount is less than or equal to 50.00% of the commitments, which fee shall be measured and payable on a quarterly basis. As of both June 30, 2020 and December 31, 2019, our aggregate borrowing capacity under the 2018 Credit Facility was $530,000,000 . As of June 30, 2020 and December 31, 2019, borrowings outstanding totaled $479,500,000 and $396,800,000 , respectively, and the weighted average interest rate on such borrowings outstanding was 2.14% and 3.50% , respectively,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 [Abstract]</t>
        </is>
      </c>
    </row>
    <row r="4">
      <c r="A4" s="4" t="inlineStr">
        <is>
          <t>Derivative Financial Instruments</t>
        </is>
      </c>
      <c r="B4" s="4" t="inlineStr">
        <is>
          <t>8. Derivative Financial Instruments We record derivative financial instruments in our accompanying condensed consolidated balance sheets as either an asset or a liability measured at fair value. The following table lists the derivative financial instruments held by us as of June 30, 2020 and December 31, 2019, which are included in security deposits, prepaid rent and other liabilities in our accompanying condensed consolidated balance sheets: Fair Value Instrument Notional Amount Index Interest Rate Maturity Date June 30, 2020 December 31, 2019 Swap $ 139,500,000 one month LIBOR 2.49% 11/19/21 $ (4,537,000 ) $ (2,441,000 ) Swap 58,800,000 one month LIBOR 2.49% 11/19/21 (1,912,000 ) (1,029,000 ) Swap 36,700,000 one month LIBOR 2.49% 11/19/21 (1,193,000 ) (642,000 ) Swap 15,000,000 one month LIBOR 2.53% 11/19/21 (495,000 ) (273,000 ) $ 250,000,000 $ (8,137,000 ) $ (4,385,000 ) As of both June 30, 2020 and December 31, 2019, none of our derivative financial instruments were designated as hedges. For the three months ended June 30, 2020 and 2019, we recorded $853,000 and $(3,021,000) , respectively, and for the six months ended June 30, 2020 and 2019, we recorded $(3,752,000) and $(4,999,000) , respectively, as a decrease (increase) to interest expense in our accompanying condensed consolidated statements of operations related to the change in the fair value of our derivative financial instruments. See Note 14, Fair Value Measurements , for a further discussion of the fair value of our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6 Months Ended</t>
        </is>
      </c>
    </row>
    <row r="2">
      <c r="B2" s="2" t="inlineStr">
        <is>
          <t>Jun. 30, 2020</t>
        </is>
      </c>
    </row>
    <row r="3">
      <c r="A3" s="3" t="inlineStr">
        <is>
          <t>Identified Intangible Liabilities [Abstract]</t>
        </is>
      </c>
    </row>
    <row r="4">
      <c r="A4" s="4" t="inlineStr">
        <is>
          <t>Identified Intangible Liabilities Net</t>
        </is>
      </c>
      <c r="B4" s="4" t="inlineStr">
        <is>
          <t>9. Identified Intangible Liabilities, Net As of June 30, 2020 and December 31, 2019, identified intangible liabilities, net consisted of below-market leases of $1,440,000 and $1,601,000 , respectively, net of accumulated amortization of $541,000 and $702,000 , respectively. Amortization expense on below-market leases for the three months ended June 30, 2020 and 2019 was $69,000 and $107,000 , respectively, and for the six months ended June 30, 2020 and 2019 was $161,000 and $209,000 , respectively, which was recorded to real estate revenue in our accompanying condensed consolidated statements of operations. The weighted average remaining life of below-market leases was 11.5 years and 11.3 years as of June 30, 2020 and December 31, 2019, respectively. As of June 30, 2020 , estimated amortization expense on below-market leases for the six months ending December 31, 2020 and for each of the next four years ending December 31 and thereafter was as follows: Year Amount 2020 $ 138,000 2021 243,000 2022 217,000 2023 207,000 2024 161,000 Thereafter 474,000 Total $ 1,4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 Impact of the COVID-19 Pandemic The COVID-19 pandemic is dramatically impacting the United States and has resulted in an aggressive worldwide effort to contain the spread of the virus. These efforts have significantly and adversely disrupted economic markets and impacted commercial activity worldwide, including markets in which we own and/or operate properties, and the prolonged economic impact remains uncertain. In addition, the rapidly evolving nature of the COVID-19 pandemic makes it difficult to ascertain the long-term impact it will have on real estate markets and our portfolio of investments. Considerable uncertainty still surrounds the COVID-19 pandemic and its effects on the population, as well as the effectiveness of any responses taken on a national and local level by government authorities and businesses. In particular, government-imposed business closures and re-opening restrictions have dramatically impacted the operations of our real estate investments and our tenants across the country, such as creating declines in resident occupancy. Further, our senior housing facilities are also experiencing dramatic increases in costs to care for residents, particularly increased labor costs to maintain staffing levels to care for the aged population during this crisis, costs of COVID-19 testing of employees and residents and costs to procure the volume of personal protective equipment and other supplies required. We have not received or recognized in our consolidated financial statements any stimulus funds from federal, state or local governments or from any healthcare-related regulators related to the COVID-19 pandemic. However, we have taken actions to strengthen our balance sheet and preserve liquidity in response to the COVID-19 pandemic risks. Since March 2020, we have postponed non-essential capital expenditures, reduced the stockholder distribution rate and partially suspended our share repurchase plan. We are continuously monitoring the impact of the COVID-19 pandemic on our business, residents, tenants, operating partners, managers, portfolio of investments and on the United States and global economies. While there were no material adjustments to our condensed consolidated financial statements as of and during the six months ended June 30, 2020 , the prolonged duration and impact of the COVID-19 pandemic could materially affect our financial performance. See Item 2, Management’s Discussion and Analysis of Financial Condition and Results of Operations — Factors Which May Influence Results of Operations, for a further discussion of the adverse impact the COVID-19 pandemic has had on our busines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Redeemable Noncontrolling Interest [Abstract]</t>
        </is>
      </c>
    </row>
    <row r="4">
      <c r="A4" s="4" t="inlineStr">
        <is>
          <t>Redeemable Noncontrolling Interests</t>
        </is>
      </c>
      <c r="B4" s="4" t="inlineStr">
        <is>
          <t>11. Redeemable Noncontrolling Interests As of both June 30, 2020 and December 31, 2019, our advisor owned all of the 208 limited partnership units outstanding in our operating partnership. As of both June 30, 2020 and December 31, 2019, we owned greater than a 99.99% general partnership interest in our operating partnership, and our advisor owned less than a 0.01% limited partnership interest in our operating partnership. Our advisor is entitled to special redemption rights of its limited partnership units.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13, Related Party Transactions — Liquidity Stage — Subordinated Participation Interest — Subordinated Distribution Upon Listing, and Note 13, Related Party Transactions — Subordinated Distribution Upon Termination, for a further discussion of the redemption features of the limited partnership units. In connection with our acquisitions of Central Florida Senior Housing Portfolio, Pinnacle Beaumont ALF and Pinnacle Warrenton ALF, we own approximately 98.0% of the joint ventures with an affiliate of Meridian Senior Living, LLC, or Meridian. In connection with our acquisitions of Catalina West Haven ALF and Catalina Madera ALF, we own approximately 90.0% of the joint venture with Avalon. The noncontrolling interests held by Meridian and Avalon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six months ended June 30, 2020 and 2019: June 30, 2020 2019 Beginning balance $ 1,462,000 $ 1,371,000 Additions 1,118,000 151,000 Distributions (72,000 ) — Fair value adjustment to redemption value 322,000 42,000 Net loss attributable to redeemable noncontrolling interests (205,000 ) (57,000 ) Ending balance $ 2,625,000 $ 1,50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2. Equity Preferred Stock Our charter authorizes us to issue 200,000,000 shares of our preferred stock, par value $0.01 per share. As of both June 30, 2020 and December 31, 2019, no shares of our preferred stock were issued and outstanding. Common Stock Our charter authorizes us to issue 1,000,000,000 shares of our common stock, par value $0.01 per share, whereby 900,000,000 shares are classified as Class T common stock and 100,000,000 shares are classified as Class I common stock.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both June 30, 2020 and December 31, 2019, our advisor owned 20,833 shares of our Class T common stock. On February 15, 2019, we terminated our initial offering. We continue to offer shares of our common stock pursuant to the 2019 DRIP Offering. See the “Distribution Reinvestment Plan” section below for a further discussion. Through June 30, 2020 , we had issued 75,639,681 aggregate shares of our Class T and Class I common stock in connection with the primary portion of our initial offering and 6,712,191 aggregate shares of our Class T and Class I common stock pursuant to our DRIP Offerings. We also granted an aggregate of 90,000 shares of our restricted Class T common stock to our independent directors and repurchased 1,863,399 shares of our common stock under our share repurchase plan through June 30, 2020 . As of June 30, 2020 and December 31, 2019, we had 80,599,306 and 79,899,874 aggregate shares of our Class T and Class I common stock, respectively, issued and outstanding. Distribution Reinvestment Plan We had registered and reserved $150,000,000 in shares of our common stock for sale pursuant to the DRIP in our initial offering. The DRIP allows stockholders to purchase additional Class T shares and Class I shares of our common stock through the reinvestment of distributions during our initial offering. Pursuant to the DRIP, distributions with respect to Class T shares are reinvested in Class T shares and distributions with respect to Class I shares are reinvested in Class I shares. On February 15, 2019, we terminated our initial offering. We continue to offer up to $100,000,000 in shares of our common stock pursuant to the 2019 DRIP Offering. Since April 6, 2018, our board has approved and established an estimated per share net asset value, or NAV, on at least an annual basis. Commencing with the distribution payment to stockholders paid in the month following such board approval, shares of our common stock issued pursuant the DRIP were or will be issued at the current estimated per share NAV until such time as our board determines an updated estimated per share NAV. The following is a summary of our historical and current estimated per share NAV of our Class T and Class I common stock: Approval Date by our Board Established Per Share NAV (Unaudited) 04/06/18 $ 9.65 04/04/19 $ 9.54 04/02/20 $ 9.54 For the three months ended June 30, 2020 and 2019, $4,997,000 and $6,588,000 , respectively, in distributions were reinvested and 523,736 and 687,840 shares of our common stock, respectively, were issued pursuant to our DRIP Offerings. For the six months ended June 30, 2020 and 2019, $11,434,000 and $12,457,000 , respectively, in distributions were reinvested and 1,198,492 and 1,296,119 shares of our common stock, respectively, were issued pursuant to our DRIP Offerings. As of June 30, 2020 and December 31, 2019, a total of $64,064,000 and $52,630,000 , respectively, in distributions were reinvested that resulted in 6,712,191 and 5,513,699 shares of our common stock, respectively, being issued pursuant to our DRIP Offerings. Share Repurchase Plan Our share repurchase plan allows for repurchases of shares of our common stock by us when certain criteria are met. Share repurchases will be made at the sole discretion of our board.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come exclusively from the cumulative proceeds we receive from the sale of shares of our common stock pursuant to our DRIP Offerings. All repurchases of our shares of common stock are subject to a one -year holding period, except for repurchases made in connection with a stockholder’s death or “qualifying disability,” as defined in our share repurchase plan. Further, all share repurchases are repurchased following a one -year holding period at a price between 92.5% to 100% of each stockholder’s repurchase amount depending on the period of time their shares have been held. During our initial offering and with respect to shares repurchased for the quarter ending March 31, 2019, the repurchase amount for shares repurchased under our share repurchase plan was equal to the lesser of (i) the amount per share that a stockholder paid for their shares of our common stock, or (ii) the per share offering price in our initial offering. Commencing with shares repurchased for the quarter ending June 30, 2019, the repurchase amount for shares repurchased under our share repurchase plan is the lesser of (i) the amount per share the stockholder paid for their shares of our common stock, or (ii) the most recent estimated value of one share of the applicable class of common stock as determined by our board. See the “Distribution Reinvestment Plan” section above for a summary of our historical and current estimated per share NAV.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Due to the impact the COVID-19 pandemic has had on the United States and globally, and the ongoing uncertainty of the severity and duration of the COVID-19 pandemic and its effects, our board decided to take steps to protect our capital and maximize our liquidity in an effort to strengthen our long-term financial prospects. As a result, on March 31, 2020 our board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resulting from the death or qualifying disability of stockholders are not suspended, but shall remain subject to all terms and conditions of our share repurchase plan, including our board’s discretion to determine whether we have sufficient funds available to repurchase any shares. Our board shall determine if and when it is in the best interest of our company and stockholders to reinstate our share repurchase plan for additional stockholders. For the three months ended June 30, 2020 and 2019, we repurchased 506,560 and 227,126 shares of our common stock, respectively, for an aggregate of $4,643,000 and $2,099,000 , respectively, at an average repurchase price of $9.17 and $9.24 per share, respectively. For the six months ended June 30, 2020 and 2019, we repurchased 506,560 and 359,809 shares of our common stock, respectively, for an aggregate of $4,643,000 and $3,369,000 , respectively, at an average repurchase price of $9.17 and $9.36 per share, respectively. As of June 30, 2020 and December 31, 2019, we cumulatively repurchased 1,863,399 and 1,356,839 shares of our common stock, respectively, for an aggregate of $17,299,000 and $12,656,000 , respectively, at an average repurchase price of $9.28 and $9.33 per share, respectively. In July 2020, we repurchased 71,551 shares of our common stock, for an aggregate of $706,000 , at an average repurchase price of $9.87 per share. All shares were repurchased using the cumulative proceeds we received from the sale of shares of our common stock pursuant to our DRIP Offerings. 2015 Incentive Plan We adopted the 2015 Incentive Plan, or our incentive plan, pursuant to which our board,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For both the six months ended June 30, 2020 and 2019, we granted an aggregate of 7,500 shares of our restricted Class T common stock at a weighted average grant date fair value of $9.54 per share to our independent directors in connection with their re-election to our board. Such shares vested 20.0% immediately on the grant date and 20.0% will vest on each of the first four anniversaries of the grant date. For the three months ended June 30, 2020 and 2019, we recognized stock compensation expense of $55,000 and $53,000 , respectively, and for the six months ended June 30, 2020 and 2019, we recognized stock compensation expense of $98,000 and $92,000 respectively, which is included in general and administrative in our accompanying condensed consolidated statements of operations. Offering Costs Selling Commissions Through the termination of our initial offering on February 15, 2019, we generally paid our dealer manager selling commissions of up to 3.0% of the gross offering proceeds from the sale of Class T shares of our common stock pursuant to the primary portion of our initial offering. No selling commissions were payable on Class I shares or shares of our common stock sold pursuant to our DRIP Offerings. Following the termination of our initial offering, we no longer incur additional selling commissions. For the six months ended June 30, 2019, we incurred $2,241,000 in selling commissions to our dealer manager. Such commissions were charged to stockholders’ equity as such amounts were paid to our dealer manager from the gross proceeds of our initial offering. Dealer Manager Fee Through the termination of our initial offering on February 15, 2019, with respect to shares of our Class T common stock, our dealer manager generally received a dealer manager fee of up to 3.0% of the gross offering proceeds from the sale of Class T shares of our common stock pursuant to our initial offering, of which 1.0% of the gross offering proceeds was funded by us and up to an amount equal to 2.0% of the gross offering proceeds was funded by our advisor. With respect to shares of our Class I common stock, prior to March 1, 2017, our dealer manager generally received a dealer manager fee up to 3.0% of the gross offering proceeds from the sale of Class I shares of our common stock pursuant to the primary portion of our initial offering, of which 1.0% of the gross offering proceeds was funded by us and an amount equal to 2.0% of the gross offering proceeds was funded by our advisor. Effective March 1, 2017 and through the termination of our initial offering on February 15, 2019, our dealer manager generally received a dealer manager fee up to an amount equal to 1.5% of the gross offering proceeds from the sale of Class I shares pursuant the primary portion of our initial offering, all of which was funded by our advisor. No dealer manager fee was payable on shares of our common stock sold pursuant to our DRIP Offerings. Following the termination of our initial offering on February 15, 2019, we no longer incur additional dealer manager fees. For the six months ended June 30, 2019, we incurred $759,000 in dealer manager fees to our dealer manager. Such fees were charged to stockholders’ equity as such amounts were paid to our dealer manager or its affiliates from the gross proceeds of our initial offering. See Note 13,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is paid with respect to Class I shares or shares of our common stock sold pursuant to our DRIP Offerings. The stockholder servicing fee accrues daily in an amount equal to 1/365th of 1.0% of the purchase price per share of our Class T shares sold in the primary portion of our initial offering and, in the aggregate will not exceed an amount equal to 4.0% of the gross proceeds from the sale of Class T shares in the primary portion of our initial offering. We will cease paying the stockholder servicing fee with respect to our Class T shares sold in the primary portion of our initial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llowing the termination of our initial offering on February 15, 2019, we no longer incur additional stockholder servicing fees. For the six months June 30, 2019, we incurred $2,602,000 in stockholder servicing fees to our dealer manager. As of June 30, 2020 and December 31, 2019, we accrued $9,270,000 and $12,610,000 , respectively, in connection with the stockholder servicing fee payable, which is included in accounts payable and accrued liabilities with a corresponding offset to stockholders’ equity in our accompanying condensed consolidated balance sheets. Noncontrolling Interest In connection with our acquisition of Louisiana Senior Housing Portfolio in January 2020, we consolidated and owned approximately 90.0% of our joint venture with SSMG as of June 30, 2020 . As such, 10.0% of the net earnings of the joint venture were allocated to noncontrolling interests in our accompanying condensed consolidated statements of operations for the three and six months ended June 30, 2020 , and the carrying amount of such noncontrolling interest is presented in total equity in our accompanying condensed consolidated balance sheets as of June 30, 2020 . We did not have any noncontrolling interest in total equity for the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un. 30, 2020</t>
        </is>
      </c>
      <c r="D1" s="2" t="inlineStr">
        <is>
          <t>Dec. 31, 2019</t>
        </is>
      </c>
    </row>
    <row r="2">
      <c r="A2" s="3" t="inlineStr">
        <is>
          <t>ASSETS</t>
        </is>
      </c>
    </row>
    <row r="3">
      <c r="A3" s="4" t="inlineStr">
        <is>
          <t>Real estate investments, net</t>
        </is>
      </c>
      <c r="C3" s="6" t="n">
        <v>944092000</v>
      </c>
      <c r="D3" s="6" t="n">
        <v>895060000</v>
      </c>
    </row>
    <row r="4">
      <c r="A4" s="4" t="inlineStr">
        <is>
          <t>Cash and cash equivalents</t>
        </is>
      </c>
      <c r="C4" s="5" t="n">
        <v>20585000</v>
      </c>
      <c r="D4" s="5" t="n">
        <v>15290000</v>
      </c>
    </row>
    <row r="5">
      <c r="A5" s="4" t="inlineStr">
        <is>
          <t>Accounts and other receivables, net</t>
        </is>
      </c>
      <c r="C5" s="5" t="n">
        <v>3322000</v>
      </c>
      <c r="D5" s="5" t="n">
        <v>4608000</v>
      </c>
    </row>
    <row r="6">
      <c r="A6" s="4" t="inlineStr">
        <is>
          <t>Restricted cash</t>
        </is>
      </c>
      <c r="C6" s="5" t="n">
        <v>707000</v>
      </c>
      <c r="D6" s="5" t="n">
        <v>556000</v>
      </c>
    </row>
    <row r="7">
      <c r="A7" s="4" t="inlineStr">
        <is>
          <t>Real estate deposits</t>
        </is>
      </c>
      <c r="C7" s="5" t="n">
        <v>0</v>
      </c>
      <c r="D7" s="5" t="n">
        <v>1915000</v>
      </c>
    </row>
    <row r="8">
      <c r="A8" s="4" t="inlineStr">
        <is>
          <t>Identified intangible assets, net</t>
        </is>
      </c>
      <c r="C8" s="5" t="n">
        <v>73365000</v>
      </c>
      <c r="D8" s="5" t="n">
        <v>74023000</v>
      </c>
    </row>
    <row r="9">
      <c r="A9" s="4" t="inlineStr">
        <is>
          <t>Operating lease right-of-use assets, net</t>
        </is>
      </c>
      <c r="C9" s="5" t="n">
        <v>14194000</v>
      </c>
      <c r="D9" s="5" t="n">
        <v>14255000</v>
      </c>
    </row>
    <row r="10">
      <c r="A10" s="4" t="inlineStr">
        <is>
          <t>Other assets, net</t>
        </is>
      </c>
      <c r="C10" s="5" t="n">
        <v>66729000</v>
      </c>
      <c r="D10" s="5" t="n">
        <v>62620000</v>
      </c>
    </row>
    <row r="11">
      <c r="A11" s="4" t="inlineStr">
        <is>
          <t>Total assets</t>
        </is>
      </c>
      <c r="C11" s="5" t="n">
        <v>1122994000</v>
      </c>
      <c r="D11" s="5" t="n">
        <v>1068327000</v>
      </c>
    </row>
    <row r="12">
      <c r="A12" s="3" t="inlineStr">
        <is>
          <t>Liabilities:</t>
        </is>
      </c>
    </row>
    <row r="13">
      <c r="A13" s="4" t="inlineStr">
        <is>
          <t>Mortgage loans payable, net</t>
        </is>
      </c>
      <c r="B13" s="4" t="inlineStr">
        <is>
          <t>[1]</t>
        </is>
      </c>
      <c r="C13" s="5" t="n">
        <v>18104000</v>
      </c>
      <c r="D13" s="5" t="n">
        <v>26070000</v>
      </c>
    </row>
    <row r="14">
      <c r="A14" s="4" t="inlineStr">
        <is>
          <t>Line of credit and term loans</t>
        </is>
      </c>
      <c r="B14" s="4" t="inlineStr">
        <is>
          <t>[1]</t>
        </is>
      </c>
      <c r="C14" s="5" t="n">
        <v>479500000</v>
      </c>
      <c r="D14" s="5" t="n">
        <v>396800000</v>
      </c>
    </row>
    <row r="15">
      <c r="A15" s="4" t="inlineStr">
        <is>
          <t>Accounts payable and accrued liabilities</t>
        </is>
      </c>
      <c r="B15" s="4" t="inlineStr">
        <is>
          <t>[1]</t>
        </is>
      </c>
      <c r="C15" s="5" t="n">
        <v>27991000</v>
      </c>
      <c r="D15" s="5" t="n">
        <v>32033000</v>
      </c>
    </row>
    <row r="16">
      <c r="A16" s="4" t="inlineStr">
        <is>
          <t>Accounts payable due to affiliates</t>
        </is>
      </c>
      <c r="B16" s="4" t="inlineStr">
        <is>
          <t>[1]</t>
        </is>
      </c>
      <c r="C16" s="5" t="n">
        <v>1055000</v>
      </c>
      <c r="D16" s="5" t="n">
        <v>1016000</v>
      </c>
    </row>
    <row r="17">
      <c r="A17" s="4" t="inlineStr">
        <is>
          <t>Identified intangible liabilities, net</t>
        </is>
      </c>
      <c r="C17" s="5" t="n">
        <v>1440000</v>
      </c>
      <c r="D17" s="5" t="n">
        <v>1601000</v>
      </c>
    </row>
    <row r="18">
      <c r="A18" s="4" t="inlineStr">
        <is>
          <t>Operating lease liabilities</t>
        </is>
      </c>
      <c r="B18" s="4" t="inlineStr">
        <is>
          <t>[1]</t>
        </is>
      </c>
      <c r="C18" s="5" t="n">
        <v>9925000</v>
      </c>
      <c r="D18" s="5" t="n">
        <v>9858000</v>
      </c>
    </row>
    <row r="19">
      <c r="A19" s="4" t="inlineStr">
        <is>
          <t>Security deposits, prepaid rent and other liabilities</t>
        </is>
      </c>
      <c r="B19" s="4" t="inlineStr">
        <is>
          <t>[1]</t>
        </is>
      </c>
      <c r="C19" s="5" t="n">
        <v>13352000</v>
      </c>
      <c r="D19" s="5" t="n">
        <v>9408000</v>
      </c>
    </row>
    <row r="20">
      <c r="A20" s="4" t="inlineStr">
        <is>
          <t>Total liabilities</t>
        </is>
      </c>
      <c r="C20" s="5" t="n">
        <v>551367000</v>
      </c>
      <c r="D20" s="5" t="n">
        <v>476786000</v>
      </c>
    </row>
    <row r="21">
      <c r="A21" s="4" t="inlineStr">
        <is>
          <t>Commitments and contingencies</t>
        </is>
      </c>
      <c r="C21" s="4" t="inlineStr">
        <is>
          <t xml:space="preserve"> </t>
        </is>
      </c>
      <c r="D21" s="4" t="inlineStr">
        <is>
          <t xml:space="preserve"> </t>
        </is>
      </c>
    </row>
    <row r="22">
      <c r="A22" s="4" t="inlineStr">
        <is>
          <t>Redeemable noncontrolling interests</t>
        </is>
      </c>
      <c r="C22" s="5" t="n">
        <v>2625000</v>
      </c>
      <c r="D22" s="5" t="n">
        <v>1462000</v>
      </c>
    </row>
    <row r="23">
      <c r="A23" s="3" t="inlineStr">
        <is>
          <t>Stockholders’ equity:</t>
        </is>
      </c>
    </row>
    <row r="24">
      <c r="A24" s="4" t="inlineStr">
        <is>
          <t>Preferred stock, $0.01 par value per share; 200,000,000 shares authorized; none issued and outstanding</t>
        </is>
      </c>
      <c r="C24" s="5" t="n">
        <v>0</v>
      </c>
      <c r="D24" s="5" t="n">
        <v>0</v>
      </c>
    </row>
    <row r="25">
      <c r="A25" s="4" t="inlineStr">
        <is>
          <t>Additional paid-in capital</t>
        </is>
      </c>
      <c r="C25" s="5" t="n">
        <v>726516000</v>
      </c>
      <c r="D25" s="5" t="n">
        <v>719894000</v>
      </c>
    </row>
    <row r="26">
      <c r="A26" s="4" t="inlineStr">
        <is>
          <t>Accumulated deficit</t>
        </is>
      </c>
      <c r="C26" s="5" t="n">
        <v>-159366000</v>
      </c>
      <c r="D26" s="5" t="n">
        <v>-130613000</v>
      </c>
    </row>
    <row r="27">
      <c r="A27" s="4" t="inlineStr">
        <is>
          <t>Total stockholders’ equity</t>
        </is>
      </c>
      <c r="C27" s="5" t="n">
        <v>567955000</v>
      </c>
      <c r="D27" s="5" t="n">
        <v>590079000</v>
      </c>
    </row>
    <row r="28">
      <c r="A28" s="4" t="inlineStr">
        <is>
          <t>Noncontrolling interest</t>
        </is>
      </c>
      <c r="C28" s="5" t="n">
        <v>1047000</v>
      </c>
      <c r="D28" s="5" t="n">
        <v>0</v>
      </c>
    </row>
    <row r="29">
      <c r="A29" s="4" t="inlineStr">
        <is>
          <t>Total equity</t>
        </is>
      </c>
      <c r="C29" s="5" t="n">
        <v>569002000</v>
      </c>
      <c r="D29" s="5" t="n">
        <v>590079000</v>
      </c>
    </row>
    <row r="30">
      <c r="A30" s="4" t="inlineStr">
        <is>
          <t>Total liabilities, redeemable noncontrolling interests and equity</t>
        </is>
      </c>
      <c r="C30" s="5" t="n">
        <v>1122994000</v>
      </c>
      <c r="D30" s="5" t="n">
        <v>1068327000</v>
      </c>
    </row>
    <row r="31">
      <c r="A31" s="4" t="inlineStr">
        <is>
          <t>Common Class T</t>
        </is>
      </c>
    </row>
    <row r="32">
      <c r="A32" s="3" t="inlineStr">
        <is>
          <t>Stockholders’ equity:</t>
        </is>
      </c>
    </row>
    <row r="33">
      <c r="A33" s="4" t="inlineStr">
        <is>
          <t>Common stock, $0.01 par value per share</t>
        </is>
      </c>
      <c r="C33" s="5" t="n">
        <v>749000</v>
      </c>
      <c r="D33" s="5" t="n">
        <v>742000</v>
      </c>
    </row>
    <row r="34">
      <c r="A34" s="4" t="inlineStr">
        <is>
          <t>Common Class I</t>
        </is>
      </c>
    </row>
    <row r="35">
      <c r="A35" s="3" t="inlineStr">
        <is>
          <t>Stockholders’ equity:</t>
        </is>
      </c>
    </row>
    <row r="36">
      <c r="A36" s="4" t="inlineStr">
        <is>
          <t>Common stock, $0.01 par value per share</t>
        </is>
      </c>
      <c r="C36" s="6" t="n">
        <v>56000</v>
      </c>
      <c r="D36" s="6" t="n">
        <v>56000</v>
      </c>
    </row>
    <row r="37"/>
    <row r="38">
      <c r="A38" s="4" t="inlineStr">
        <is>
          <t>[1]</t>
        </is>
      </c>
      <c r="B38"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3.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six months ended June 30, 2020 . Set forth below is a description of the transactions with affiliates. We believe that we have executed all of the transactions set forth below on terms that are fair and reasonable to us and on terms no less favorable to us than those available from unaffiliated third parties. For the three months ended June 30, 2020 and 2019, we incurred $3,015,000 and $3,731,000 , respectively, and for the six months ended June 30, 2020 and 2019, we incurred $7,299,000 and $8,148,000 , respectively, in fees and expenses to our affiliates as detailed below. Offering Stage Dealer Manager Fee Through the termination of our initial offering on February 15, 2019, with respect to shares of our Class T common stock, our dealer manager generally received a dealer manager fee of up to 3.0% of the gross offering proceeds from the sale of Class T shares of our common stock pursuant to the primary portion of our initial offering, of which 1.0% of the gross offering proceeds was funded by us and up to an amount equal to 2.0% of the gross offering proceeds was funded by our advisor. With respect to shares of our Class I common stock, prior to March 1, 2017, our dealer manager generally received a dealer manager fee up to 3.0% of the gross offering proceeds from the sale of Class I shares of our common stock pursuant to the primary portion of our initial offering, of which 1.0% of the gross offering proceeds was funded by us and an amount equal to 2.0% of the gross offering proceeds was funded by our advisor. Effective March 1, 2017 and through the termination of our initial offering on February 15, 2019, our dealer manager generally received a dealer manager fee up to an amount equal to 1.5% of the gross offering proceeds from the sale of Class I shares pursuant to the primary portion of our initial offering, all of which was funded by our advisor. Our advisor recouped the portion of the dealer manager fee it funded through the receipt from us of the Contingent Advisor Payment, as defined below, through the payment of acquisition fees as described below. No dealer manager fee was payable on shares of our common stock sold pursuant to our DRIP Offerings. Following the termination of our initial offering on February 15, 2019, we no longer incur additional dealer manager fees. For the six months ended June 30, 2019, we incurred $1,687,000 payable to our advisor as part of the Contingent Advisor Payment in connection with the dealer manager fee that our advisor had incurred. Such fee was charged to stockholders’ equity as incurred with a corresponding offset to accounts payable due to affiliates in our accompanying condensed consolidated balance sheets. See Note 12, Equity — Offering Costs — Dealer Manager Fee, for a further discussion of the dealer manager fee funded by us. Other Organizational and Offering Expenses Through the termination of our initial offering on February 15, 2019, we incurred other organizational and offering expenses in connection with the primary portion of our initial offering (other than selling commissions, the dealer manager fee and the stockholder servicing fee) that were funded by our advisor. Our advisor recouped such expenses it funded through the receipt of the Contingent Advisor Payment from us, as described below, through the payment of acquisition fees. No other organizational and offering expenses were paid with respect to shares of our common stock sold pursuant to our DRIP Offerings. Following the termination of our initial offering on February 15, 2019, we no longer incur additional other organizational and offering expenses. For the six months ended June 30, 2019, we incurred $112,000 payable to our advisor as part of the Contingent Advisor Payment in connection with the other organizational and offering expenses that our advisor had incurred. Such expenses were charged to stockholders’ equity as incurred with a corresponding offset to accounts payable due to affiliates in our accompanying condensed consolidated balance sheets. Acquisition and Development Stage Acquisition Fee We pay our advisor or its affiliates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as applicable. The Contingent Advisor Payment allowed our advisor to recoup the portion of the dealer manager fee and other organizational and offering expenses funded by our advisor. Therefore, the amount of the Contingent Advisor Payment paid upon the closing of an acquisition did not exceed the then outstanding amounts paid by our advisor for dealer manager fees and other organizational and offering expenses at the time of such closing. For these purposes, the amounts paid by our advisor and considered as “outstanding” were reduced by the amount of the Contingent Advisor Payment previously paid. Notwithstanding the foregoing, the initial $7,500,000 of amounts paid by our advisor to fund the dealer manager fee and other organizational and offering expenses, or the Contingent Advisor Payment Holdback, was retained by us until February 2019, the termination of our initial offering and the third anniversary of the commencement date of our initial offering, at which time such amount was paid to our advisor. Our advisor or its affiliates are entitled to receive these acquisition fees for properties and real estate-related investments acquired with funds raised in our initial offering, including acquisitions completed after the termination of the Advisory Agreement (including imputed leverage of 50.0% on funds raised in our initial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real estate investments accounted for as business combinations is expensed as incurred and included in acquisition related expenses in our accompanying condensed consolidated statements of operations. The base acquisition fee in connection with the acquisition of properties accounted for as asset acquisitions or the acquisition of real estate-related investments is capitalized as part of the associated investment in our accompanying condensed consolidated balance sheets. For the three months ended June 30, 2020 and 2019, we incurred base acquisition fees of $34,000 and $1,343,000 , respectively, and for the six months ended June 30, 2020 and 2019, we incurred base acquisition fees of $1,440,000 and $1,741,000 , respectively, to our advisor. As of both June 30, 2020 and December 31, 2019, we have paid $20,982,000 in Contingent Advisor Payments to our advisor and do not have any amounts outstanding due to our advisor. For a further discussion of amounts paid in connection with the Contingent Advisor Payment, see “Dealer Manager Fee” and “Other Organizational and Offering Expenses,” above.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June 30, 2020 and 2019, we incurred development fees of $2,000 and $1,000 , respectively, and for the six months ended June 30, 2020 and 2019, we incurred development fees of $2,000 and $14,000 , respectively, to our advisor, which was expensed as incurred and included in acquisition related expenses in our accompanying condensed consolidated statements of operation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and real estate commissions paid to unaffiliated third parties will not exceed, in the aggregate, 6.0% of the contract purchase price of the property or real estate-related investments, unless fees in excess of such limits are approved by a majority of our directors, including a majority of our independent directors, not otherwise interested in the transaction. For the six months ended June 30, 2020 and 2019, such fees and expenses paid did not exceed 6.0% of the contract purchase price of our property acquisitions, except with respect to our acquisitions of Pinnacle Warrenton ALF, Glendale MOB, Missouri SNF Portfolio, Flemington MOB Portfolio and West Des Moines SNF, which excess fees and expenses were approved by our directors as set forth above. Reimbursements of acquisition expenses in connection with the acquisition of real estate investments accounted for as business combinations are expensed as incurred and included in acquisition related expenses in our accompanying condensed consolidated statements of operations. Reimbursements of acquisition expenses in connection with the acquisition of properties accounted for as asset acquisitions or the acquisition of real estate-related investments are capitalized as part of the associated investment in our accompanying condensed consolidated balance sheets. For the three and six months ended June 30, 2020 , we incurred $0 and $1,000 , respectively, in acquisition expenses to our advisor or its affiliates. For the three and six months ended June 30, 2019, we did not incur any acquisition expenses payable to our advisor or its affiliates.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investments and real estate-related investments, before deducting depreciation, amortization, bad debt and other similar non-cash reserves, computed by taking the average of such values at the end of each month during the period of calculation. For the three months ended June 30, 2020 and 2019, we incurred asset management fees of $2,435,000 and $2,003,000 , respectively, and for the six months ended June 30, 2020 and 2019, we incurred asset management fees of $4,846,000 and $3,892,000 , respectively, to our advisor, which are included in general and administrative in our accompanying condensed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property management oversight fee of 1.0% of the gross monthly cash receipts of any stand-alone, single-tenant, net leased property, except for such properties operated utilizing a RIDEA structure,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property operating expenses and rental expenses in our accompanying condensed consolidated statements of operations. For the three months ended June 30, 2020 and 2019, we incurred property management fees of $375,000 and $293,000 , respectively, and for the six months ended June 30, 2020 and 2019, we incurred property management fees of $724,000 and $553,000 , respectively, to American Healthcare Investor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which are included in other assets, net in our accompanying condensed consolidated balance sheets, and amortized over the term of the lease. For the three months ended June 30, 2020 and 2019, we incurred lease fees of $86,000 and $40,000 , respectively, and for the six months ended June 30, 2020 and 2019, we incurred lease fees of $137,000 and $50,000 , respectively.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months ended June 30, 2020 and 2019, we incurred construction management fees of $41,000 and $19,000 , respectively, and for the six months ended June 30, 2020 and 2019, we incurred construction management fees of $64,000 and $26,000 , respectively.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The following table reflects our operating expenses as a percentage of average invested assets and as a percentage of net income for the 12 month periods then ended: 12 months ended June 30, 2020 2019 Operating expenses as a percentage of average invested assets 1.2 % 1.2 % Operating expenses as a percentage of net income 32.0 % 40.6 % For the 12 months ended June 30, 2020 and 2019, our operating expenses did not exceed the aforementioned limitations as 2.0% of our average invested assets was greater than 25.0% of our net income. For the three months ended June 30, 2020 and 2019, our advisor incurred operating expenses on our behalf of $42,000 and $32,000 , respectively, and for the six months ended June 30, 2020 and 2019, our advisor incurred operating expenses on our behalf of $85,000 and $73,000 , respectively.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parties for similar services. For the three and six months ended June 30, 2020 and 2019,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and six months ended June 30, 2020 and 2019,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and six months ended June 30, 2020 and 2019,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equal to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and six months ended June 30, 2020 and 2019,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June 30, 2020 and December 31, 2019, we did not have any liability related to the subordinated distribution upon termination. Stock Purchase Plans On December 31, 2017, our Chief Executive Officer and Chairman of the Board of Directors, Jeffrey T. Hanson, our President and Chief Operating Officer, Danny Prosky, and our Executive Vice President and General Counsel, Mathieu B. Streiff, each executed stock purchase plans, or the 2018 Stock Purchase Plans, whereby they each irrevocably agreed to invest 100% of their net after-tax base salary and cash bonus compensation earned as employees of American Healthcare Investors directly into our company by purchasing shares of our Class I common stock. In addition, on December 31, 2017, four Executive Vice Presidents of American Healthcare Investors, including our Executive Vice President of Acquisitions, Stefan K.L. Oh, our Chief Financial Officer, Brian S. Peay, as well as Wendie Newman and Christopher M. Belford, both of whom are our Vice Presidents of Asset Management, each executed similar 2018 Stock Purchase Plans whereby they each irrevocably agreed to invest a portion of their net after-tax base salary or a portion of their net after-tax base salary and cash bonus compensation, ranging from 5.0% to 15.0% , earned on or after January 1, 2018 as employees of American Healthcare Investors directly into shares of our Class I common stock. The 2018 Stock Purchase Plans terminated on December 31, 2018. Purchases of shares of our Class I common stock pursuant to the 2018 Stock Purchase Plans commenced beginning with the first regularly scheduled payroll payment on January 22, 2018, and concluded with the regularly scheduled payroll payment on January 7, 2019. The shares of Class I common stock were purchased pursuant to the 2018 Stock Purchase Plans at a per share purchase price equal to the per share purchase price of our Class I common stock, which was $9.65 per share effective as of April 11, 2018. No selling commissions, dealer manager fees (including the portion of such dealer manager fees funded by our advisor) or stockholder servicing fees were paid with respect to such sales of our Class I common stock pursuant to the 2018 Stock Purchase Plans. For the six months ended June 30, 2019, our officers invested the following amounts and we issued the following shares of our Class I common stock pursuant to the 2018 Stock Purchase Plans: Six Months Ended June 30, 2019 Officer’s Name Title Amount Shares Jeffrey T. Hanson Chief Executive Officer and Chairman of the Board of Directors $ 10,000 995 Danny Prosky President and Chief Operating Officer 11,000 1,103 Mathieu B. Streiff Executive Vice President and General Counsel 10,000 999 Brian S. Peay Chief Financial Officer 1,000 88 Stefan K.L. Oh Executive Vice President of Acquisitions 1,000 127 Christopher M. Belford Vice President of Asset Management 1,000 102 Wendie Newman Vice President of Asset Management 1,000 34 Total $ 35,000 3,448 Accounts Payable Due to Affiliates The following amounts were outstanding to our affiliates as of June 30, 2020 and December 31, 2019: Fee June 30, 2020 December 31, 2019 Asset management fees $ 812,000 $ 768,000 Property management fees 142,000 145,000 Lease commissions 45,000 21,000 Construction management fees 40,000 65,000 Operating expenses 15,000 12,000 Acquisition and development fees 1,000 5,000 Total $ 1,055,000 $ 1,01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4. Fair Value Measurements Assets and Liabilities Reported at Fair Value The table below presents our assets and liabilities measured at fair value on a recurring basis as of June 30, 2020 , aggregated by the level in the fair value hierarchy within which those measurements fall: Quoted Prices in Active Markets for Identical Assets and Liabilities (Level 1) Significant Other Observable Inputs (Level 2) Significant Unobservable Inputs (Level 3) Total Liabilities: Derivative financial instruments $ — $ 8,137,000 $ — $ 8,137,000 The table below presents our assets and liabilities measured at fair value on a recurring basis as of December 31, 2019, aggregated by the level in the fair value hierarchy within which those measurements fall: Quoted Prices in Significant Other Significant Total Liabilities: Derivative financial instruments $ — $ 4,385,000 $ — $ 4,385,000 There were no transfers into or out of fair value measurement levels during the six months ended June 30, 2020 and 2019. Derivative Financial Instruments We use interest rate sw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June 30, 2020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Financial Instruments Disclosed at Fair Value Our accompanying condensed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2018 Credit Facility. We consider the carrying values of cash and cash equivalents, accounts and other receivables, restricted cash, real estate deposits and accounts payable and accrued liabilities to approximate the fair values for these financial instruments based upon the short period of time between origination of the instruments and their expected realization. The fair value of accounts payable due to affiliates is not determinable due to the related party nature of the accounts payable. These financial assets and liabilities are measured at fair value on a recurring basis based on quoted prices in active markets for identical assets and liabilities, and therefore are classified as Level 1 in the fair value hierarchy. The fair value of our mortgage loans payable and the 2018 Credit Facility is estimated using a discounted cash flow analysis using borrowing rates available to us for debt instruments with similar terms and maturities. We have determined that our mortgage loans payable and the 2018 Credit Facility are classified in Level 2 within the fair value hierarchy as reliance is placed on inputs other than quoted prices that are observable, such as interest rates and yield curves. The carrying amounts and estimated fair values of such financial instruments as of June 30, 2020 and December 31, 2019 were as follows: June 30, 2020 December 31, 2019 Carrying Fair Carrying Fair Financial Liabilities: Mortgage loans payable $ 18,104,000 $ 21,703,000 $ 26,070,000 $ 26,677,000 Line of credit and term loans $ 476,836,000 $ 480,850,000 $ 393,217,000 $ 396,891,000 ___________ (1) Carrying amount is net of any discount/premium and deferred financ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5. Income Taxes As a REIT, we generally will not be subject to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On December 22, 2017, the United States government enacted comprehensive tax legislation pursuant to the Tax Cuts and Jobs Act of 2017, or the Tax Act. The Tax Act makes broad and complex changes to the United States tax code, including, but not limited to, reducing the United States federal corporate tax rate from 35.0% to 21.0%, eliminating the corporate alternative minimum tax and changing rules related to uses and limitations of net operating loss carryforwards created in tax years beginning after December 31, 2017. The Tax Act is still unclear in some respects and could be subject to potential amendments and technical corrections. The federal income tax rules dealing with United States federal income taxation and REITs are constantly under review by persons involved in the legislative process, the IRS and the United States Treasury Department, which results in statutory changes as well as frequent revisions to regulations and interpretations. As a result, the long-term impact of the Tax Act on the overall economy, government revenues, our tenants, us and the real estate industry cannot be reliably predicted at this time. We continue to work with our tax advisors to determine the full impact that the tax legislation as a whole will have on us. On March 27, 2020, the Coronavirus Aid, Relief, and Economic Security Act, or the CARES Act, was passed into law by the federal government that contains economic stimulus provisions, including the temporary removal of limitations on the deductibility of net operating losses, or NOL, modifications to the carryback periods of NOL, modifications to the business interest deduction limitations and technical corrections to the tax depreciation recovery period for qualified improvement property. Accordingly, tax law changes within the CARES Act may impact income taxes accrued, deferred tax assets or liabilities and the associated valuation allowances included in our condensed consolidated financial statements, if any. We do not anticipate that tax law changes in the CARES Act will materially impact the computation of our taxable income, including our TRS. We also do not expect that we will realize a material tax benefit as a result of the changes to the provisions of the Code made by the CARES Act. We will continue to evaluate the tax impact of the CARES Act and any guidance provided by the United States Treasury Department, the IRS and other state and local regulatory authorities to our condensed consolidated financial statements. The components of income tax expense for the three and six months ended June 30, 2020 and 2019 were as follows: Three Months Ended June 30, Six Months Ended June 30, 2020 2019 2020 2019 Federal deferred $ (1,000,000 ) $ (391,000 ) $ (1,271,000 ) $ (668,000 ) State deferred (301,000 ) (109,000 ) (394,000 ) (182,000 ) Federal current 37,000 — 37,000 — State current 2,000 7,000 2,000 10,000 Valuation allowance 1,301,000 500,000 1,665,000 850,000 Total income tax expense $ 39,000 $ 7,000 $ 39,000 $ 10,000 Current Income Tax Federal and state income taxes are generally a function of the level of income recognized by our TR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June 30, 2020 and December 31, 2019,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June 30, 2020 and December 31, 2019,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or, Operating Leases</t>
        </is>
      </c>
      <c r="B4" s="4" t="inlineStr">
        <is>
          <t>16. Leases Lessor We have operating leases with tenants that expire at various dates through 2040. For the three months ended June 30, 2020 and 2019, we recognized $21,842,000 and $18,880,000 of real estate revenue, respectively, related to operating lease payments, of which $4,814,000 and $3,683,000 , respectively, was for variable lease payments. For the six months ended June 30, 2020 and 2019, we recognized $43,305,000 and $34,027,000 of real estate revenue, respectively, related to operating lease payments, of which $9,269,000 and $6,708,000 , respectively, was for variable lease payments. As of June 30, 2020 , the following table sets forth the undiscounted cash flows for future minimum base rents due under operating leases for the six months ended December 31, 2020 and for each of the next four years ending December 31 and thereafter for the properties that we wholly own: Year Amount 2020 $ 31,944,000 2021 63,292,000 2022 60,510,000 2023 56,006,000 2024 50,504,000 Thereafter 307,628,000 Total $ 569,884,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the three months ended June 30, 2020 and 2019, operating lease costs were $228,000 and $174,000 , respectively, and for the six months ended June 30, 2020 and 2019, operating lease costs were $437,000 and $301,000 , respectively, which are included in rental expenses in our accompanying condensed consolidated statements of operations. Such costs also include short-term leases and variable lease costs, which are immaterial. Additional information related to our operating leases for the periods presented below was as follows: June 30, 2020 December 31, 2019 Weighted average remaining lease term (in years) 80.0 80.4 Weighted average discount rate 5.74 % 5.74 % Six Months Ended June 30, 2020 2019 Cash paid for amounts included in the measurement of operating lease liabilities: Operating cash outflows related to operating leases $ 215,000 $ 157,000 Right-of-use assets obtained in exchange for new operating lease liabilities $ — $ 4,489,000 As of June 30, 2020 , the following table sets forth the undiscounted cash flows of our scheduled obligations for future minimum payments for the six months ended December 31, 2020 and for each of the next four years ending December 31 and thereafter, as well as the reconciliation of those cash flows to operating lease liabilities on our accompanying condensed consolidated balance sheet: Year Amount 2020 $ 303,000 2021 523,000 2022 526,000 2023 530,000 2024 534,000 Thereafter 47,103,000 Total operating lease payments 49,519,000 Less: interest 39,594,000 Present value of operating lease liabilities $ 9,925,000</t>
        </is>
      </c>
    </row>
    <row r="5">
      <c r="A5" s="4" t="inlineStr">
        <is>
          <t>Lessee, Operating Leases</t>
        </is>
      </c>
      <c r="B5" s="4" t="inlineStr">
        <is>
          <t>16. Leases Lessor We have operating leases with tenants that expire at various dates through 2040. For the three months ended June 30, 2020 and 2019, we recognized $21,842,000 and $18,880,000 of real estate revenue, respectively, related to operating lease payments, of which $4,814,000 and $3,683,000 , respectively, was for variable lease payments. For the six months ended June 30, 2020 and 2019, we recognized $43,305,000 and $34,027,000 of real estate revenue, respectively, related to operating lease payments, of which $9,269,000 and $6,708,000 , respectively, was for variable lease payments. As of June 30, 2020 , the following table sets forth the undiscounted cash flows for future minimum base rents due under operating leases for the six months ended December 31, 2020 and for each of the next four years ending December 31 and thereafter for the properties that we wholly own: Year Amount 2020 $ 31,944,000 2021 63,292,000 2022 60,510,000 2023 56,006,000 2024 50,504,000 Thereafter 307,628,000 Total $ 569,884,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the three months ended June 30, 2020 and 2019, operating lease costs were $228,000 and $174,000 , respectively, and for the six months ended June 30, 2020 and 2019, operating lease costs were $437,000 and $301,000 , respectively, which are included in rental expenses in our accompanying condensed consolidated statements of operations. Such costs also include short-term leases and variable lease costs, which are immaterial. Additional information related to our operating leases for the periods presented below was as follows: June 30, 2020 December 31, 2019 Weighted average remaining lease term (in years) 80.0 80.4 Weighted average discount rate 5.74 % 5.74 % Six Months Ended June 30, 2020 2019 Cash paid for amounts included in the measurement of operating lease liabilities: Operating cash outflows related to operating leases $ 215,000 $ 157,000 Right-of-use assets obtained in exchange for new operating lease liabilities $ — $ 4,489,000 As of June 30, 2020 , the following table sets forth the undiscounted cash flows of our scheduled obligations for future minimum payments for the six months ended December 31, 2020 and for each of the next four years ending December 31 and thereafter, as well as the reconciliation of those cash flows to operating lease liabilities on our accompanying condensed consolidated balance sheet: Year Amount 2020 $ 303,000 2021 523,000 2022 526,000 2023 530,000 2024 534,000 Thereafter 47,103,000 Total operating lease payments 49,519,000 Less: interest 39,594,000 Present value of operating lease liabilities $ 9,9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17. Segment Reporting As of June 30, 2020 , we evaluated our business and made resource allocations based on four reportable business segments — medical office buildings, senior housing, senior housing — RIDEA and skilled nursing facilities. Our medical office buildings are typically leased to multiple tenants under separate leases, thus requiring active management and responsibility for many of the associated operating expenses (much of which are, or can effectively be, passed through to the tenants). Our senior housing and skilled nur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enior housing — RIDEA properties include senior housing facilities that are owned and operated utilizing a RIDEA structure. We evaluate performance based upon segment net operating income. We define segment net operating income as total revenues, less rental expenses and property operating expenses, which excludes depreciation and amortization, general and administrative expenses, acquisition related expenses, interest expense, income or loss from unconsolidated entity, other income and income tax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our joint venture investment in an unconsolidated entity, cash and cash equivalents, other receivables, real estate deposits and other assets not attributable to individual properties. Summary information for the reportable segments during the three and six months ended June 30, 2020 and 2019 was as follows: Medical Senior Skilled Senior Three Months Revenues: Real estate revenue $ 16,575,000 $ — $ 2,993,000 $ 2,274,000 $ 21,842,000 Resident fees and services — 16,834,000 — — 16,834,000 Total revenues 16,575,000 16,834,000 2,993,000 2,274,000 38,676,000 Expenses: Rental expenses 5,619,000 — 182,000 195,000 5,996,000 Property operating expenses — 14,442,000 — — 14,442,000 Segment net operating income $ 10,956,000 $ 2,392,000 $ 2,811,000 $ 2,079,000 $ 18,238,000 Expenses: General and administrative $ 3,840,000 Acquisition related expenses 8,000 Depreciation and amortization 12,720,000 Other income (expense): Interest expense: Interest expense (including amortization of deferred financing costs and debt discount/premium) (4,974,000 ) Gain in fair value of derivative financial instruments 853,000 Income from unconsolidated entity 1,074,000 Other income 261,000 Loss before income taxes (1,116,000 ) Income tax expense (39,000 ) Net loss $ (1,155,000 ) Medical Senior Skilled Senior Three Months Revenues: Real estate revenue $ 13,163,000 $ — $ 2,993,000 $ 2,724,000 $ 18,880,000 Resident fees and services — 11,493,000 — — 11,493,000 Total revenues 13,163,000 11,493,000 2,993,000 2,724,000 30,373,000 Expenses: Rental expenses 4,663,000 — 180,000 485,000 5,328,000 Property operating expenses — 9,845,000 — — 9,845,000 Segment net operating income $ 8,500,000 $ 1,648,000 $ 2,813,000 $ 2,239,000 $ 15,200,000 Expenses: General and administrative $ 3,241,000 Acquisition related expenses 1,300,000 Depreciation and amortization 9,931,000 Other income (expense): Interest expense: Interest expense (including amortization of deferred financing costs and debt discount/premium) (3,807,000 ) Loss in fair value of derivative financial instruments (3,021,000 ) Income from unconsolidated entity 138,000 Other income 80,000 Loss before income taxes (5,882,000 ) Income tax expense (7,000 ) Net loss $ (5,889,000 ) Medical Senior Skilled Senior Six Months Revenues: Real estate revenue $ 32,846,000 $ — $ 6,005,000 $ 4,454,000 $ 43,305,000 Resident fees and services — 32,915,000 — — 32,915,000 Total revenues 32,846,000 32,915,000 6,005,000 4,454,000 76,220,000 Expenses: Rental expenses 11,009,000 — 334,000 475,000 11,818,000 Property operating expenses — 27,459,000 — — 27,459,000 Segment net operating income $ 21,837,000 $ 5,456,000 $ 5,671,000 $ 3,979,000 $ 36,943,000 Expenses: General and administrative $ 8,288,000 Acquisition related expenses 17,000 Depreciation and amortization 25,250,000 Other income (expense): Interest expense: Interest expense (including amortization of deferred financing costs and debt discount/premium) (10,284,000 ) Loss in fair value of derivative financial instruments (3,752,000 ) Income from unconsolidated entity 1,329,000 Other income 270,000 Loss before income taxes (9,049,000 ) Income tax expense (39,000 ) Net loss $ (9,088,000 ) Medical Senior Skilled Senior Six Months Revenues: Real estate revenue $ 24,658,000 $ — $ 5,803,000 $ 3,566,000 $ 34,027,000 Resident fees and services — 22,188,000 — — 22,188,000 Total revenues 24,658,000 22,188,000 5,803,000 3,566,000 56,215,000 Expenses: Rental expenses 8,233,000 — 300,000 776,000 9,309,000 Property operating expenses — 18,310,000 — — 18,310,000 Segment net operating income $ 16,425,000 $ 3,878,000 $ 5,503,000 $ 2,790,000 $ 28,596,000 Expenses: General and administrative $ 7,431,000 Acquisition related expenses 1,418,000 Depreciation and amortization 26,009,000 Other income (expense): Interest expense: Interest expense (including amortization of deferred financing costs and debt discount/premium) (7,392,000 ) Loss in fair value of derivative financial instruments (4,999,000 ) Income from unconsolidated entity 264,000 Other income 149,000 Loss before income taxes (18,240,000 ) Income tax expense (10,000 ) Net loss $ (18,250,000 ) Assets by reportable segment as of June 30, 2020 and December 31, 2019 were as follows: June 30, 2020 December 31, 2019 Medical office buildings $ 593,016,000 $ 600,048,000 Senior housing — RIDEA 253,712,000 149,055,000 Skilled nursing facilities 120,694,000 121,749,000 Senior housing 101,794,000 142,982,000 Other 53,778,000 54,493,000 Total assets $ 1,122,994,000 $ 1,068,32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0</t>
        </is>
      </c>
    </row>
    <row r="3">
      <c r="A3" s="3" t="inlineStr">
        <is>
          <t>Concentration of Credit Risk [Abstract]</t>
        </is>
      </c>
    </row>
    <row r="4">
      <c r="A4" s="4" t="inlineStr">
        <is>
          <t>Concentration of Credit Risk</t>
        </is>
      </c>
      <c r="B4" s="4" t="inlineStr">
        <is>
          <t>18.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20 and December 31, 2019,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June 30, 2020 , one state in the United States accounted for 10.0% or more of our total property portfolio’s annualized base rent or annualized net operating income. Our properties located in Missouri accounted for approximately 11.2% of our total property portfolio’s annualized base rent or annualized net operating income. Accordingly, there is a geographic concentration of risk subject to fluctuations in such state’s economy. Based on leases in effect as of June 30, 2020 , our four reportable business segments, medical office buildings, senior housing — RIDEA, skilled nursing facilities and senior housing accounted for 61.1% , 16.0% , 13.3% and 9.6% , respectively, of our total property portfolio’s annualized base rent or annualized net operating income. As of June 30, 2020 , we had one tenant that accounted for 10.0% or more of our total property portfolio’s annualized base rent or annualized net operating income, as follows: Tenant Annualized Percentage of Annualized Base Rent Acquisition Reportable Segment GLA Lease Expiration RC Tier Properties, LLC $ 7,782,000 10.2% Missouri SNF Portfolio Skilled Nursing 385,000 09/30/33 ___________ (1) Annualized base rent is based on contractual base rent from leases in effect as of June 30, 2020 , inclusive of our senior housing — RIDEA facilities. The loss of this tenant or its inability to pay rent could have a material adverse effect on our business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0</t>
        </is>
      </c>
    </row>
    <row r="3">
      <c r="A3" s="3" t="inlineStr">
        <is>
          <t>Earnings Per Share [Abstract]</t>
        </is>
      </c>
    </row>
    <row r="4">
      <c r="A4" s="4" t="inlineStr">
        <is>
          <t>Per Share Data</t>
        </is>
      </c>
      <c r="B4" s="4" t="inlineStr">
        <is>
          <t>19.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4,000 and $5,000 , respectively, for the three months ended June 30, 2020 and 2019 and $11,000 for both the six months ended June 30, 2020 and 2019.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June 30, 2020 and 2019 , there were 42,000 and 37,500 nonvested shares, respectively, of our restricted common stock outstanding, but such shares were excluded from the computation of diluted earnings per share because such shares were anti-dilutive during these periods. As of June 30, 2020 and 2019, there were 208 redeemable limited partnership units of our operating partnership outstanding, but such units were excluded from the computation of diluted earnings per share because such units were anti-dilutive during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Basis of Presentation Our accompanying condensed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t>
        </is>
      </c>
    </row>
    <row r="5">
      <c r="A5" s="4" t="inlineStr">
        <is>
          <t>Interim Unaudited Financial Data</t>
        </is>
      </c>
      <c r="B5" s="4" t="inlineStr">
        <is>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9 Annual Report on Form 10-K, as filed with the SEC on March 19, 2020.</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credit losse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Tenant and Resident Receivables and Allowances</t>
        </is>
      </c>
      <c r="B7" s="4" t="inlineStr">
        <is>
          <t>Tenant and Resident Receivables and Allowances On January 1, 2020, we adopted Financial Accounting Standards Board, or FASB, Accounting Standards Codification, or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duced for uncollectible amounts, which are recognized as direct reductions of real estate revenue in our accompanying condensed consolidated statements of operations.</t>
        </is>
      </c>
    </row>
    <row r="8">
      <c r="A8" s="4" t="inlineStr">
        <is>
          <t>Income Taxes</t>
        </is>
      </c>
      <c r="B8" s="4" t="inlineStr">
        <is>
          <t>Income Taxes We qualified, and elected to be taxed, as a REIT under the Code for federal income tax purposes beginning with our taxable year ended December 31, 2016, and we intend to continue to qualify to be taxed as a REIT. To maintain our qualification as a REIT, we must meet certain organizational and operational requirements, including a requirement to distribute to our stockholders a minimum percentage of our annual taxable income, excluding net capital gains. Such distributions are required to be paid at least 20.0% in cash and 80.0% in stock. In May 2020, in response to the coronavirus, or COVID-19, pandemic, the Internal Revenue Service, or IRS, temporarily reduced the cash distribution requirement from a minimum of 90.0% of our taxable income to a minimum of 10.0% , which is applicable with respect to the aggregate distributions declared on or after April 1, 2020 until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ccordingly, we recognize income tax benefit or expense for the federal, state and local income taxes incurred by our TRS. We follow ASC Topic 740, Income Taxes , or ASC Topic 740, to recognize, measure, present and disclose in our accompanying condensed consolidated financial statements uncertain tax positions that we have taken or expect to take on a tax return. As of and for the six months ended June 30, 2020 and 2019, we did not have any tax benefits or liabilities for uncertain tax positions that we believe should be recognized in our accompanying condensed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densed consolidated statements of operation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densed consolidated statements of operations. Deferred tax assets are included in other assets, net, and deferred tax liabilities are included in security deposits, prepaid rent and other liabilities, in our accompanying condensed consolidated balance sheets. See Note 15, Income Taxes , for a further discussion.</t>
        </is>
      </c>
    </row>
    <row r="9">
      <c r="A9" s="4" t="inlineStr">
        <is>
          <t>Recently Issued Accounting Pronouncement</t>
        </is>
      </c>
      <c r="B9" s="4" t="inlineStr">
        <is>
          <t>Recently Issued Accounting Pronouncements In March 2020, the FASB issued Accounting Standards Update, or ASU, 2020-04, Facilitation of the Effects of Reference Rate Reform on Financial Reporting, or ASU 2020-04, which provides optional expedients and exceptions for applying GAAP to contract modifications and hedging relationships, subject to meeting certain criteria, that reference the London Inter-bank Offered Rate, or LIBOR, or another reference rate expected to be discontinued. ASU 2020-04 is effective for fiscal years and interim periods beginning after March 12, 2020 through December 31, 2022. We are currently evaluating this guidance to determine the impact on our disclosures. In April 2020, the FASB issued a question and answer document, or the Lease Modification Q&amp;A, to provide guidance for the application of lease accounting modifications within ASC Topic 842, Leases , or ASC Topic 842, to lease concessions granted by lessors related to the effects of the COVID-19 pandemic. Lease accounting modification guidance in ASC Topic 842 addresses routine changes or enforceable rights and obligations to lease terms as a result of negotiations between the lessor and the lessee; however, the guidance does not take into consideration concessions granted to address sudden liquidity constraints of lessees arising from the COVID-19 pandemic. The underlying premise of ASC Topic 842 requires a modified lease to be accounted for as a new lease if the modified terms and conditions affect the economics of the lease for the remainder of the lease term. Further, a lease modification resulting from lease concessions would require the application of the modification framework pursuant to ASC Topic 842 on a lease-by-lease basis. The potential large volume of contracts to be assessed due to the COVID-19 pandemic may be burdensome and complex for entities to evaluate the lease modification accounting for each lease. Therefore, the Lease Modification Q&amp;A allows entities to elect to account for lease concessions related to the effects of the COVID-19 pandemic as if they were granted under the enforceable rights included in the original contract and are outside of the lease modification framework pursuant to ASC Topic 842. Such election is available for lease concessions that do not result in a substantial increase in the rights of the lessor or the obligations of the lessee (e.g., total payments required by the modified contract being substantially the same as or less than total payments required by the original contract) and is to be applied consistently to leases with similar characteristics and circumstances. As a result of the COVID-19 pandemic, we have granted lease concessions to an insignificant number of tenants within our medical office building segment, such as in the form of rent abatements with lease term extensions and rent payment deferrals requiring payment within one year . Such concessions were not material to our condensed consolidated financial statements, and as such, we elected not to apply the relief from lease modification accounting provided in the Lease Modification Q&amp;A. We evaluate each lease concession granted as a result of COVID-19 to determine whether the concession reflects: (i) a resolution of contractual rights in the original lease and is thus outside of the lease modification framework of ASC Topic 842; or (ii) a modification for which we would be required to apply the lease modification framework of ASC Topic 842. The application of the lease modification framework of ASC Topic 842 to lease concessions granted due to the effects of the COVID-19 pandemic did not have a material impact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aggregation of Resident Fees and Services Revenue</t>
        </is>
      </c>
      <c r="B4" s="4" t="inlineStr">
        <is>
          <t>The following tables disaggregate our resident fees and services revenue by line of business, according to whether such revenue is recognized at a point in time or over time: Three Months Ended June 30, 2020 2019 Point in Time Over Time Total Point in Time Over Time Total Senior housing — RIDEA $ 150,000 $ 16,684,000 $ 16,834,000 $ 175,000 $ 11,318,000 $ 11,493,000 Six Months Ended June 30, 2020 2019 Point in Time Over Time Total Point in Time Over Time Total Senior housing — RIDEA $ 572,000 $ 32,343,000 $ 32,915,000 $ 357,000 $ 21,831,000 $ 22,188,000 The following tables disaggregate our resident fees and services revenue by payor class: Three Months Ended June 30, Six Months Ended June 30, 2020 2019 2020 2019 Private and other payors $ 15,093,000 $ 10,015,000 $ 29,466,000 $ 19,102,000 Medicaid 1,741,000 1,478,000 3,449,000 3,086,000 Total resident fees and services $ 16,834,000 $ 11,493,000 $ 32,915,000 $ 22,188,000</t>
        </is>
      </c>
    </row>
    <row r="5">
      <c r="A5" s="4" t="inlineStr">
        <is>
          <t>Accounts Receivable, Net- Resident Fees and Services</t>
        </is>
      </c>
      <c r="B5" s="4" t="inlineStr">
        <is>
          <t>Accounts Receivable, Net — Resident Fees and Services The beginning and ending balances of accounts receivable, net — resident fees and services are as follows: Medicaid Private and Other Payors Total Beginning balance — January 1, 2020 $ 3,154,000 $ 650,000 $ 3,804,000 Ending balance — June 30, 2020 2,370,000 967,000 3,337,000 (Decrease)/increase $ (784,000 ) $ 317,000 $ (46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Net (Tables)</t>
        </is>
      </c>
      <c r="B1" s="2" t="inlineStr">
        <is>
          <t>6 Months Ended</t>
        </is>
      </c>
    </row>
    <row r="2">
      <c r="B2" s="2" t="inlineStr">
        <is>
          <t>Jun. 30, 2020</t>
        </is>
      </c>
    </row>
    <row r="3">
      <c r="A3" s="3" t="inlineStr">
        <is>
          <t>Real Estate [Abstract]</t>
        </is>
      </c>
    </row>
    <row r="4">
      <c r="A4" s="4" t="inlineStr">
        <is>
          <t>Schedule Of Real Estate Investments Table</t>
        </is>
      </c>
      <c r="B4" s="4" t="inlineStr">
        <is>
          <t>Our real estate investments, net consisted of the following as of June 30, 2020 and December 31, 2019 : June 30, 2020 December 31, 2019 Building and improvements $ 891,372,000 $ 836,091,000 Land 111,003,000 103,371,000 Furniture, fixtures and equipment 8,239,000 6,656,000 1,010,614,000 946,118,000 Less: accumulated depreciation (66,522,000 ) (51,058,000 ) Total $ 944,092,000 $ 895,060,000</t>
        </is>
      </c>
    </row>
    <row r="5">
      <c r="A5" s="4" t="inlineStr">
        <is>
          <t>Schedule Of Acquisitions Of Properties Table</t>
        </is>
      </c>
      <c r="B5" s="4" t="inlineStr">
        <is>
          <t>Acquisitions in 2020 For the six months ended June 30, 2020 , using cash on hand and debt financing, we completed the acquisition of seven buildings from unaffiliated third parties. The following is a summary of our property acquisitions for the six months ended June 30, 2020 : Acquisition Location Type Date Acquired Contract Purchase Price Line of Credit(1) Total Acquisition Fee(2) Catalina West Haven ALF(3) West Haven, UT Senior Housing — RIDEA 01/01/20 $ 12,799,000 $ 12,700,000 $ 278,000 Louisiana Senior Housing Portfolio(4) Gonzales, Monroe, New Iberia, Shreveport and Slidell, LA Senior Housing — RIDEA 01/03/20 34,000,000 32,700,000 737,000 Catalina Madera ALF(3) Madera, CA Senior Housing — RIDEA 01/31/20 17,900,000 17,300,000 389,000 Total $ 64,699,000 $ 62,700,000 $ 1,404,000 ___________ (1) Represents a borrowing under the 2018 Credit Facility, as defined in Note 7, Line of Credit and Term Loans , at the time of acquisition. (2) Our advisor was paid, as compensation for services rendered in connection with the investigation, selection and acquisition of our properties, a base acquisition fee, as defined in Note 13, Related Party Transactions — Acquisition and Development Stage — Acquisition Fee, of 2.25% of the contract purchase price paid by us. (3) On January 1, 2020 and January 31, 2020, we completed the acquisitions of Catalina West Haven ALF and Catalina Madera ALF, respectively, pursuant to a joint venture with an affiliate of Avalon Health Care, Inc., or Avalon, an unaffiliated third party. Our ownership of the joint venture is approximately 90.0% . (4) On January 3, 2020, we completed the acquisition of Louisiana Senior Housing Portfolio pursuant to a joint venture with an affiliate of Senior Solutions Management Group, or SSMG, an unaffiliated third party. Our ownership of the joint venture is approximately 90.0% .</t>
        </is>
      </c>
    </row>
    <row r="6">
      <c r="A6" s="4" t="inlineStr">
        <is>
          <t>Schedule of Recognized Identified Assets Acquired and Liabilities Assumed</t>
        </is>
      </c>
      <c r="B6" s="4" t="inlineStr">
        <is>
          <t>The following table summarizes the purchase price of the assets acquired at the time of acquisition from our property acquisitions in 2020 based on their relative fair values: 2020 Acquisitions Building and improvements $ 49,792,000 Land 7,632,000 In-place leases 8,974,000 Furniture, fixtures and equipment 854,000 Total assets acquired $ 67,25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NDENSED CONSOLIDATED BALANCE SHEETS (Parenthetical) - USD ($)</t>
        </is>
      </c>
      <c r="C1" s="2" t="inlineStr">
        <is>
          <t>Jun. 30, 2020</t>
        </is>
      </c>
      <c r="D1" s="2" t="inlineStr">
        <is>
          <t>Dec. 31, 2019</t>
        </is>
      </c>
    </row>
    <row r="2">
      <c r="A2" s="4" t="inlineStr">
        <is>
          <t>Line of credit and term loans</t>
        </is>
      </c>
      <c r="B2" s="4" t="inlineStr">
        <is>
          <t>[1]</t>
        </is>
      </c>
      <c r="C2" s="6" t="n">
        <v>479500000</v>
      </c>
      <c r="D2" s="6" t="n">
        <v>396800000</v>
      </c>
    </row>
    <row r="3">
      <c r="A3" s="4" t="inlineStr">
        <is>
          <t>Preferred stock, par value (usd per share)</t>
        </is>
      </c>
      <c r="C3" s="7" t="n">
        <v>0.01</v>
      </c>
      <c r="D3" s="7" t="n">
        <v>0.01</v>
      </c>
    </row>
    <row r="4">
      <c r="A4" s="4" t="inlineStr">
        <is>
          <t>Preferred Stock, shares authorized</t>
        </is>
      </c>
      <c r="C4" s="5" t="n">
        <v>200000000</v>
      </c>
      <c r="D4" s="5" t="n">
        <v>200000000</v>
      </c>
    </row>
    <row r="5">
      <c r="A5" s="4" t="inlineStr">
        <is>
          <t>Preferred stock, shares issued</t>
        </is>
      </c>
      <c r="C5" s="5" t="n">
        <v>0</v>
      </c>
      <c r="D5" s="5" t="n">
        <v>0</v>
      </c>
    </row>
    <row r="6">
      <c r="A6" s="4" t="inlineStr">
        <is>
          <t>Preferred stock, shares outstanding</t>
        </is>
      </c>
      <c r="C6" s="5" t="n">
        <v>0</v>
      </c>
      <c r="D6" s="5" t="n">
        <v>0</v>
      </c>
    </row>
    <row r="7">
      <c r="A7" s="4" t="inlineStr">
        <is>
          <t>Common stock, par value (usd per share)</t>
        </is>
      </c>
      <c r="C7" s="7" t="n">
        <v>0.01</v>
      </c>
      <c r="D7" s="7" t="n">
        <v>0.01</v>
      </c>
    </row>
    <row r="8">
      <c r="A8" s="4" t="inlineStr">
        <is>
          <t>Common stock, shares authorized</t>
        </is>
      </c>
      <c r="C8" s="5" t="n">
        <v>1000000000</v>
      </c>
      <c r="D8" s="5" t="n">
        <v>1000000000</v>
      </c>
    </row>
    <row r="9">
      <c r="A9" s="4" t="inlineStr">
        <is>
          <t>Common Class T</t>
        </is>
      </c>
    </row>
    <row r="10">
      <c r="A10" s="4" t="inlineStr">
        <is>
          <t>Common stock, par value (usd per share)</t>
        </is>
      </c>
      <c r="C10" s="7" t="n">
        <v>0.01</v>
      </c>
      <c r="D10" s="7" t="n">
        <v>0.01</v>
      </c>
    </row>
    <row r="11">
      <c r="A11" s="4" t="inlineStr">
        <is>
          <t>Common stock, shares authorized</t>
        </is>
      </c>
      <c r="C11" s="5" t="n">
        <v>900000000</v>
      </c>
      <c r="D11" s="5" t="n">
        <v>900000000</v>
      </c>
    </row>
    <row r="12">
      <c r="A12" s="4" t="inlineStr">
        <is>
          <t>Common stock, shares, issued</t>
        </is>
      </c>
      <c r="C12" s="5" t="n">
        <v>74975127</v>
      </c>
      <c r="D12" s="5" t="n">
        <v>74244823</v>
      </c>
    </row>
    <row r="13">
      <c r="A13" s="4" t="inlineStr">
        <is>
          <t>Common stock, shares outstanding</t>
        </is>
      </c>
      <c r="C13" s="5" t="n">
        <v>74975127</v>
      </c>
      <c r="D13" s="5" t="n">
        <v>74244823</v>
      </c>
    </row>
    <row r="14">
      <c r="A14" s="4" t="inlineStr">
        <is>
          <t>Common Class I</t>
        </is>
      </c>
    </row>
    <row r="15">
      <c r="A15" s="4" t="inlineStr">
        <is>
          <t>Common stock, par value (usd per share)</t>
        </is>
      </c>
      <c r="C15" s="7" t="n">
        <v>0.01</v>
      </c>
      <c r="D15" s="7" t="n">
        <v>0.01</v>
      </c>
    </row>
    <row r="16">
      <c r="A16" s="4" t="inlineStr">
        <is>
          <t>Common stock, shares authorized</t>
        </is>
      </c>
      <c r="C16" s="5" t="n">
        <v>100000000</v>
      </c>
      <c r="D16" s="5" t="n">
        <v>100000000</v>
      </c>
    </row>
    <row r="17">
      <c r="A17" s="4" t="inlineStr">
        <is>
          <t>Common stock, shares, issued</t>
        </is>
      </c>
      <c r="C17" s="5" t="n">
        <v>5624179</v>
      </c>
      <c r="D17" s="5" t="n">
        <v>5655051</v>
      </c>
    </row>
    <row r="18">
      <c r="A18" s="4" t="inlineStr">
        <is>
          <t>Common stock, shares outstanding</t>
        </is>
      </c>
      <c r="C18" s="5" t="n">
        <v>5624179</v>
      </c>
      <c r="D18" s="5" t="n">
        <v>5655051</v>
      </c>
    </row>
    <row r="19"/>
    <row r="20">
      <c r="A20" s="4" t="inlineStr">
        <is>
          <t>[1]</t>
        </is>
      </c>
      <c r="B20"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6 Months Ended</t>
        </is>
      </c>
    </row>
    <row r="2">
      <c r="B2" s="2" t="inlineStr">
        <is>
          <t>Jun. 30, 2020</t>
        </is>
      </c>
    </row>
    <row r="3">
      <c r="A3" s="3" t="inlineStr">
        <is>
          <t>Finite-Lived Intangible Assets, Net [Abstract]</t>
        </is>
      </c>
    </row>
    <row r="4">
      <c r="A4" s="4" t="inlineStr">
        <is>
          <t>Schedule of Finite-Lived Intangible Assets</t>
        </is>
      </c>
      <c r="B4" s="4" t="inlineStr">
        <is>
          <t>Identified intangible assets, net consisted of the following as of June 30, 2020 and December 31, 2019: June 30, 2020 December 31, 2019 Amortized intangible assets: In-place leases, net of accumulated amortization of $25,021,000 and $18,273,000 as of June 30, 2020 and December 31, 2019, respectively (with a weighted average remaining life of 8.7 years and 9.5 years as of June 30, 2020 and December 31, 2019, respectively) $ 70,212,000 $ 70,650,000 Above-market leases, net of accumulated amortization of $829,000 and $609,000 as of June 30, 2020 and December 31, 2019, respectively (with a weighted average remaining life of 9.2 years and 9.5 years as of June 30, 2020 and December 31, 2019, respectively) 2,805,000 3,025,000 Unamortized intangible assets: Certificates of need 348,000 348,000 Total $ 73,365,000 $ 74,023,000</t>
        </is>
      </c>
    </row>
    <row r="5">
      <c r="A5" s="4" t="inlineStr">
        <is>
          <t>Amortization expense on identified intangible assets</t>
        </is>
      </c>
      <c r="B5" s="4" t="inlineStr">
        <is>
          <t>As of June 30, 2020 , estimated amortization expense on the identified intangible assets for the six months ending December 31, 2020 and for each of the next four years ending December 31 and thereafter was as follows: Year Amount 2020 $ 9,203,000 2021 11,981,000 2022 8,648,000 2023 7,384,000 2024 6,155,000 Thereafter 29,646,000 Total $ 73,01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6 Months Ended</t>
        </is>
      </c>
    </row>
    <row r="2">
      <c r="B2" s="2" t="inlineStr">
        <is>
          <t>Jun. 30, 2020</t>
        </is>
      </c>
    </row>
    <row r="3">
      <c r="A3" s="3" t="inlineStr">
        <is>
          <t>Other Assets, Net [Abstract]</t>
        </is>
      </c>
    </row>
    <row r="4">
      <c r="A4" s="4" t="inlineStr">
        <is>
          <t>Other Assets</t>
        </is>
      </c>
      <c r="B4" s="4" t="inlineStr">
        <is>
          <t>Other assets, net consisted of the following as of June 30, 2020 and December 31, 2019 : June 30, 2020 December 31, 2019 Investment in unconsolidated entity $ 48,345,000 $ 47,016,000 Deferred rent receivables 10,368,000 8,018,000 Prepaid expenses and deposits 3,269,000 2,380,000 Deferred financing costs, net of accumulated amortization of $2,456,000 and $1,517,000 as of June 30, 2020 and December 31, 2019, respectively(1) 2,664,000 3,583,000 Lease commissions, net of accumulated amortization of $279,000 and $174,000 as of June 30, 2020 and December 31, 2019, respectively 2,083,000 1,623,000 Total $ 66,729,000 $ 62,620,000 ___________ (1) Deferred financing costs only include costs related to our line of credit and term loans. See Note 7, Line of Credit and Term Loans , for a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6 Months Ended</t>
        </is>
      </c>
    </row>
    <row r="2">
      <c r="B2" s="2" t="inlineStr">
        <is>
          <t>Jun. 30, 2020</t>
        </is>
      </c>
    </row>
    <row r="3">
      <c r="A3" s="3" t="inlineStr">
        <is>
          <t>Mortgage Loans Payable, Net [Abstract]</t>
        </is>
      </c>
    </row>
    <row r="4">
      <c r="A4" s="4" t="inlineStr">
        <is>
          <t>Schedule of Activity Related to Mortgage Notes Payable</t>
        </is>
      </c>
      <c r="B4" s="4" t="inlineStr">
        <is>
          <t>The following table reflects the changes in the carrying amount of mortgage loans payable, net for the six months ended June 30, 2020 and 2019: Six Months Ended June 30, 2020 2019 Beginning balance $ 26,070,000 $ 16,892,000 Additions: Assumption of mortgage loan payable, net — 9,735,000 Amortization of deferred financing costs 26,000 39,000 Amortization of discount/premium on mortgage loans payable 25,000 17,000 Deductions: Scheduled principal payments on mortgage loans payable (8,017,000 ) (286,000 ) Deferred financing costs — (27,000 ) Ending balance $ 18,104,000 $ 26,370,000</t>
        </is>
      </c>
    </row>
    <row r="5">
      <c r="A5" s="4" t="inlineStr">
        <is>
          <t>Schedule of Maturities of Long-term Debt</t>
        </is>
      </c>
      <c r="B5" s="4" t="inlineStr">
        <is>
          <t>As of June 30, 2020 , the principal payments due on our mortgage loans payable for the six months ending December 31, 2020 and for each of the next four years ending December 31 and thereafter were as follows: Year Amount 2020 $ 301,000 2021 622,000 2022 651,000 2023 680,000 2024 711,000 Thereafter 16,117,000 Total $ 19,08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 [Abstract]</t>
        </is>
      </c>
    </row>
    <row r="4">
      <c r="A4" s="4" t="inlineStr">
        <is>
          <t>Schedule of Derivative Instruments</t>
        </is>
      </c>
      <c r="B4" s="4" t="inlineStr">
        <is>
          <t xml:space="preserve"> The following table lists the derivative financial instruments held by us as of June 30, 2020 and December 31, 2019, which are included in security deposits, prepaid rent and other liabilities in our accompanying condensed consolidated balance sheets: Fair Value Instrument Notional Amount Index Interest Rate Maturity Date June 30, 2020 December 31, 2019 Swap $ 139,500,000 one month LIBOR 2.49% 11/19/21 $ (4,537,000 ) $ (2,441,000 ) Swap 58,800,000 one month LIBOR 2.49% 11/19/21 (1,912,000 ) (1,029,000 ) Swap 36,700,000 one month LIBOR 2.49% 11/19/21 (1,193,000 ) (642,000 ) Swap 15,000,000 one month LIBOR 2.53% 11/19/21 (495,000 ) (273,000 ) $ 250,000,000 $ (8,137,000 ) $ (4,38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dentified Intangible Liabilities, Net (Tables)</t>
        </is>
      </c>
      <c r="B1" s="2" t="inlineStr">
        <is>
          <t>6 Months Ended</t>
        </is>
      </c>
    </row>
    <row r="2">
      <c r="B2" s="2" t="inlineStr">
        <is>
          <t>Jun. 30, 2020</t>
        </is>
      </c>
    </row>
    <row r="3">
      <c r="A3" s="3" t="inlineStr">
        <is>
          <t>Identified Intangible Liabilities [Abstract]</t>
        </is>
      </c>
    </row>
    <row r="4">
      <c r="A4" s="4" t="inlineStr">
        <is>
          <t>Schedule Of Expected Amortization Expense Intangible Liabilities Table</t>
        </is>
      </c>
      <c r="B4" s="4" t="inlineStr">
        <is>
          <t>As of June 30, 2020 , estimated amortization expense on below-market leases for the six months ending December 31, 2020 and for each of the next four years ending December 31 and thereafter was as follows: Year Amount 2020 $ 138,000 2021 243,000 2022 217,000 2023 207,000 2024 161,000 Thereafter 474,000 Total $ 1,44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Redeemable Noncontrolling Interest [Abstract]</t>
        </is>
      </c>
    </row>
    <row r="4">
      <c r="A4" s="4" t="inlineStr">
        <is>
          <t>Redeemable Noncontrolling Interests</t>
        </is>
      </c>
      <c r="B4" s="4" t="inlineStr">
        <is>
          <t>The changes in the carrying amount of redeemable noncontrolling interests consisted of the following for the six months ended June 30, 2020 and 2019: June 30, 2020 2019 Beginning balance $ 1,462,000 $ 1,371,000 Additions 1,118,000 151,000 Distributions (72,000 ) — Fair value adjustment to redemption value 322,000 42,000 Net loss attributable to redeemable noncontrolling interests (205,000 ) (57,000 ) Ending balance $ 2,625,000 $ 1,507,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historical and current estimated per share NAV</t>
        </is>
      </c>
      <c r="B4" s="4" t="inlineStr">
        <is>
          <t>The following is a summary of our historical and current estimated per share NAV of our Class T and Class I common stock: Approval Date by our Board Established Per Share NAV (Unaudited) 04/06/18 $ 9.65 04/04/19 $ 9.54 04/02/20 $ 9.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 [Line Items]</t>
        </is>
      </c>
    </row>
    <row r="4">
      <c r="A4" s="4" t="inlineStr">
        <is>
          <t>Schedule of limitation on affiliate reimbursement</t>
        </is>
      </c>
      <c r="B4" s="4" t="inlineStr">
        <is>
          <t xml:space="preserve"> The following table reflects our operating expenses as a percentage of average invested assets and as a percentage of net income for the 12 month periods then ended: 12 months ended June 30, 2020 2019 Operating expenses as a percentage of average invested assets 1.2 % 1.2 % Operating expenses as a percentage of net income 32.0 % 40.6 %</t>
        </is>
      </c>
    </row>
    <row r="5">
      <c r="A5" s="4" t="inlineStr">
        <is>
          <t>Schedule of Related Party Transactions</t>
        </is>
      </c>
      <c r="B5" s="4" t="inlineStr">
        <is>
          <t>For the six months ended June 30, 2019, our officers invested the following amounts and we issued the following shares of our Class I common stock pursuant to the 2018 Stock Purchase Plans: Six Months Ended June 30, 2019 Officer’s Name Title Amount Shares Jeffrey T. Hanson Chief Executive Officer and Chairman of the Board of Directors $ 10,000 995 Danny Prosky President and Chief Operating Officer 11,000 1,103 Mathieu B. Streiff Executive Vice President and General Counsel 10,000 999 Brian S. Peay Chief Financial Officer 1,000 88 Stefan K.L. Oh Executive Vice President of Acquisitions 1,000 127 Christopher M. Belford Vice President of Asset Management 1,000 102 Wendie Newman Vice President of Asset Management 1,000 34 Total $ 35,000 3,448</t>
        </is>
      </c>
    </row>
    <row r="6">
      <c r="A6" s="4" t="inlineStr">
        <is>
          <t>Schedule Of Amount Outstanding To Affiliates Table</t>
        </is>
      </c>
      <c r="B6" s="4" t="inlineStr">
        <is>
          <t>The following amounts were outstanding to our affiliates as of June 30, 2020 and December 31, 2019: Fee June 30, 2020 December 31, 2019 Asset management fees $ 812,000 $ 768,000 Property management fees 142,000 145,000 Lease commissions 45,000 21,000 Construction management fees 40,000 65,000 Operating expenses 15,000 12,000 Acquisition and development fees 1,000 5,000 Total $ 1,055,000 $ 1,01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The table below presents our assets and liabilities measured at fair value on a recurring basis as of June 30, 2020 , aggregated by the level in the fair value hierarchy within which those measurements fall: Quoted Prices in Active Markets for Identical Assets and Liabilities (Level 1) Significant Other Observable Inputs (Level 2) Significant Unobservable Inputs (Level 3) Total Liabilities: Derivative financial instruments $ — $ 8,137,000 $ — $ 8,137,000 The table below presents our assets and liabilities measured at fair value on a recurring basis as of December 31, 2019, aggregated by the level in the fair value hierarchy within which those measurements fall: Quoted Prices in Significant Other Significant Total Liabilities: Derivative financial instruments $ — $ 4,385,000 $ — $ 4,385,000</t>
        </is>
      </c>
    </row>
    <row r="5">
      <c r="A5" s="4" t="inlineStr">
        <is>
          <t>Schedule of carrying amounts and estimated fair values of financial instruments</t>
        </is>
      </c>
      <c r="B5" s="4" t="inlineStr">
        <is>
          <t>The carrying amounts and estimated fair values of such financial instruments as of June 30, 2020 and December 31, 2019 were as follows: June 30, 2020 December 31, 2019 Carrying Fair Carrying Fair Financial Liabilities: Mortgage loans payable $ 18,104,000 $ 21,703,000 $ 26,070,000 $ 26,677,000 Line of credit and term loans $ 476,836,000 $ 480,850,000 $ 393,217,000 $ 396,891,000 ___________ (1) Carrying amount is net of any discount/premium and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Schedule of Components of Income Tax Expense (Benefit)</t>
        </is>
      </c>
      <c r="B4" s="4" t="inlineStr">
        <is>
          <t>The components of income tax expense for the three and six months ended June 30, 2020 and 2019 were as follows: Three Months Ended June 30, Six Months Ended June 30, 2020 2019 2020 2019 Federal deferred $ (1,000,000 ) $ (391,000 ) $ (1,271,000 ) $ (668,000 ) State deferred (301,000 ) (109,000 ) (394,000 ) (182,000 ) Federal current 37,000 — 37,000 — State current 2,000 7,000 2,000 10,000 Valuation allowance 1,301,000 500,000 1,665,000 850,000 Total income tax expense $ 39,000 $ 7,000 $ 39,000 $ 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al estate revenue</t>
        </is>
      </c>
      <c r="B4" s="6" t="n">
        <v>21842000</v>
      </c>
      <c r="C4" s="6" t="n">
        <v>18880000</v>
      </c>
      <c r="D4" s="6" t="n">
        <v>43305000</v>
      </c>
      <c r="E4" s="6" t="n">
        <v>34027000</v>
      </c>
    </row>
    <row r="5">
      <c r="A5" s="4" t="inlineStr">
        <is>
          <t>Resident fees and services</t>
        </is>
      </c>
      <c r="B5" s="5" t="n">
        <v>16834000</v>
      </c>
      <c r="C5" s="5" t="n">
        <v>11493000</v>
      </c>
      <c r="D5" s="5" t="n">
        <v>32915000</v>
      </c>
      <c r="E5" s="5" t="n">
        <v>22188000</v>
      </c>
    </row>
    <row r="6">
      <c r="A6" s="4" t="inlineStr">
        <is>
          <t>Total revenues</t>
        </is>
      </c>
      <c r="B6" s="5" t="n">
        <v>38676000</v>
      </c>
      <c r="C6" s="5" t="n">
        <v>30373000</v>
      </c>
      <c r="D6" s="5" t="n">
        <v>76220000</v>
      </c>
      <c r="E6" s="5" t="n">
        <v>56215000</v>
      </c>
    </row>
    <row r="7">
      <c r="A7" s="3" t="inlineStr">
        <is>
          <t>Expenses:</t>
        </is>
      </c>
    </row>
    <row r="8">
      <c r="A8" s="4" t="inlineStr">
        <is>
          <t>Rental expenses</t>
        </is>
      </c>
      <c r="B8" s="5" t="n">
        <v>5996000</v>
      </c>
      <c r="C8" s="5" t="n">
        <v>5328000</v>
      </c>
      <c r="D8" s="5" t="n">
        <v>11818000</v>
      </c>
      <c r="E8" s="5" t="n">
        <v>9309000</v>
      </c>
    </row>
    <row r="9">
      <c r="A9" s="4" t="inlineStr">
        <is>
          <t>Property operating expenses</t>
        </is>
      </c>
      <c r="B9" s="5" t="n">
        <v>14442000</v>
      </c>
      <c r="C9" s="5" t="n">
        <v>9845000</v>
      </c>
      <c r="D9" s="5" t="n">
        <v>27459000</v>
      </c>
      <c r="E9" s="5" t="n">
        <v>18310000</v>
      </c>
    </row>
    <row r="10">
      <c r="A10" s="4" t="inlineStr">
        <is>
          <t>General and administrative</t>
        </is>
      </c>
      <c r="B10" s="5" t="n">
        <v>3840000</v>
      </c>
      <c r="C10" s="5" t="n">
        <v>3241000</v>
      </c>
      <c r="D10" s="5" t="n">
        <v>8288000</v>
      </c>
      <c r="E10" s="5" t="n">
        <v>7431000</v>
      </c>
    </row>
    <row r="11">
      <c r="A11" s="4" t="inlineStr">
        <is>
          <t>Acquisition related expenses</t>
        </is>
      </c>
      <c r="B11" s="5" t="n">
        <v>8000</v>
      </c>
      <c r="C11" s="5" t="n">
        <v>1300000</v>
      </c>
      <c r="D11" s="5" t="n">
        <v>17000</v>
      </c>
      <c r="E11" s="5" t="n">
        <v>1418000</v>
      </c>
    </row>
    <row r="12">
      <c r="A12" s="4" t="inlineStr">
        <is>
          <t>Depreciation and amortization</t>
        </is>
      </c>
      <c r="B12" s="5" t="n">
        <v>12720000</v>
      </c>
      <c r="C12" s="5" t="n">
        <v>9931000</v>
      </c>
      <c r="D12" s="5" t="n">
        <v>25250000</v>
      </c>
      <c r="E12" s="5" t="n">
        <v>26009000</v>
      </c>
    </row>
    <row r="13">
      <c r="A13" s="4" t="inlineStr">
        <is>
          <t>Total expenses</t>
        </is>
      </c>
      <c r="B13" s="5" t="n">
        <v>37006000</v>
      </c>
      <c r="C13" s="5" t="n">
        <v>29645000</v>
      </c>
      <c r="D13" s="5" t="n">
        <v>72832000</v>
      </c>
      <c r="E13" s="5" t="n">
        <v>62477000</v>
      </c>
    </row>
    <row r="14">
      <c r="A14" s="3" t="inlineStr">
        <is>
          <t>Other income (expense):</t>
        </is>
      </c>
    </row>
    <row r="15">
      <c r="A15" s="4" t="inlineStr">
        <is>
          <t>Interest expense (including amortization of deferred financing costs and debt discount/premium)</t>
        </is>
      </c>
      <c r="B15" s="5" t="n">
        <v>-4974000</v>
      </c>
      <c r="C15" s="5" t="n">
        <v>-3807000</v>
      </c>
      <c r="D15" s="5" t="n">
        <v>-10284000</v>
      </c>
      <c r="E15" s="5" t="n">
        <v>-7392000</v>
      </c>
    </row>
    <row r="16">
      <c r="A16" s="4" t="inlineStr">
        <is>
          <t>Gain (loss) in fair value of derivative financial instruments</t>
        </is>
      </c>
      <c r="B16" s="5" t="n">
        <v>853000</v>
      </c>
      <c r="C16" s="5" t="n">
        <v>-3021000</v>
      </c>
      <c r="D16" s="5" t="n">
        <v>-3752000</v>
      </c>
      <c r="E16" s="5" t="n">
        <v>-4999000</v>
      </c>
    </row>
    <row r="17">
      <c r="A17" s="4" t="inlineStr">
        <is>
          <t>Income from unconsolidated entity</t>
        </is>
      </c>
      <c r="B17" s="5" t="n">
        <v>1074000</v>
      </c>
      <c r="C17" s="5" t="n">
        <v>138000</v>
      </c>
      <c r="D17" s="5" t="n">
        <v>1329000</v>
      </c>
      <c r="E17" s="5" t="n">
        <v>264000</v>
      </c>
    </row>
    <row r="18">
      <c r="A18" s="4" t="inlineStr">
        <is>
          <t>Other income</t>
        </is>
      </c>
      <c r="B18" s="5" t="n">
        <v>261000</v>
      </c>
      <c r="C18" s="5" t="n">
        <v>80000</v>
      </c>
      <c r="D18" s="5" t="n">
        <v>270000</v>
      </c>
      <c r="E18" s="5" t="n">
        <v>149000</v>
      </c>
    </row>
    <row r="19">
      <c r="A19" s="4" t="inlineStr">
        <is>
          <t>Loss before income taxes</t>
        </is>
      </c>
      <c r="B19" s="5" t="n">
        <v>-1116000</v>
      </c>
      <c r="C19" s="5" t="n">
        <v>-5882000</v>
      </c>
      <c r="D19" s="5" t="n">
        <v>-9049000</v>
      </c>
      <c r="E19" s="5" t="n">
        <v>-18240000</v>
      </c>
    </row>
    <row r="20">
      <c r="A20" s="4" t="inlineStr">
        <is>
          <t>Income tax expense</t>
        </is>
      </c>
      <c r="B20" s="5" t="n">
        <v>-39000</v>
      </c>
      <c r="C20" s="5" t="n">
        <v>-7000</v>
      </c>
      <c r="D20" s="5" t="n">
        <v>-39000</v>
      </c>
      <c r="E20" s="5" t="n">
        <v>-10000</v>
      </c>
    </row>
    <row r="21">
      <c r="A21" s="4" t="inlineStr">
        <is>
          <t>Net loss</t>
        </is>
      </c>
      <c r="B21" s="5" t="n">
        <v>-1155000</v>
      </c>
      <c r="C21" s="5" t="n">
        <v>-5889000</v>
      </c>
      <c r="D21" s="5" t="n">
        <v>-9088000</v>
      </c>
      <c r="E21" s="5" t="n">
        <v>-18250000</v>
      </c>
    </row>
    <row r="22">
      <c r="A22" s="4" t="inlineStr">
        <is>
          <t>Less: net loss attributable to noncontrolling interests</t>
        </is>
      </c>
      <c r="B22" s="5" t="n">
        <v>209000</v>
      </c>
      <c r="C22" s="5" t="n">
        <v>32000</v>
      </c>
      <c r="D22" s="5" t="n">
        <v>376000</v>
      </c>
      <c r="E22" s="5" t="n">
        <v>57000</v>
      </c>
    </row>
    <row r="23">
      <c r="A23" s="4" t="inlineStr">
        <is>
          <t>Net loss attributable to controlling interest</t>
        </is>
      </c>
      <c r="B23" s="6" t="n">
        <v>-946000</v>
      </c>
      <c r="C23" s="6" t="n">
        <v>-5857000</v>
      </c>
      <c r="D23" s="6" t="n">
        <v>-8712000</v>
      </c>
      <c r="E23" s="6" t="n">
        <v>-18193000</v>
      </c>
    </row>
    <row r="24">
      <c r="A24" s="4" t="inlineStr">
        <is>
          <t>Net loss per Class T and Class I common share attributable to controlling interest — basic and diluted</t>
        </is>
      </c>
      <c r="B24" s="7" t="n">
        <v>-0.01</v>
      </c>
      <c r="C24" s="7" t="n">
        <v>-0.07000000000000001</v>
      </c>
      <c r="D24" s="7" t="n">
        <v>-0.11</v>
      </c>
      <c r="E24" s="7" t="n">
        <v>-0.24</v>
      </c>
    </row>
    <row r="25">
      <c r="A25" s="4" t="inlineStr">
        <is>
          <t>Weighted average number of Class T and Class I common shares outstanding — basic and diluted</t>
        </is>
      </c>
      <c r="B25" s="5" t="n">
        <v>80402887</v>
      </c>
      <c r="C25" s="5" t="n">
        <v>79026999</v>
      </c>
      <c r="D25" s="5" t="n">
        <v>80352269</v>
      </c>
      <c r="E25" s="5" t="n">
        <v>77077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payments to be received</t>
        </is>
      </c>
      <c r="B4" s="4" t="inlineStr">
        <is>
          <t>As of June 30, 2020 , the following table sets forth the undiscounted cash flows for future minimum base rents due under operating leases for the six months ended December 31, 2020 and for each of the next four years ending December 31 and thereafter for the properties that we wholly own: Year Amount 2020 $ 31,944,000 2021 63,292,000 2022 60,510,000 2023 56,006,000 2024 50,504,000 Thereafter 307,628,000 Total $ 569,884,000</t>
        </is>
      </c>
    </row>
    <row r="5">
      <c r="A5" s="4" t="inlineStr">
        <is>
          <t>Schedule of lease cost</t>
        </is>
      </c>
      <c r="B5" s="4" t="inlineStr">
        <is>
          <t>Additional information related to our operating leases for the periods presented below was as follows: June 30, 2020 December 31, 2019 Weighted average remaining lease term (in years) 80.0 80.4 Weighted average discount rate 5.74 % 5.74 % Six Months Ended June 30, 2020 2019 Cash paid for amounts included in the measurement of operating lease liabilities: Operating cash outflows related to operating leases $ 215,000 $ 157,000 Right-of-use assets obtained in exchange for new operating lease liabilities $ — $ 4,489,000</t>
        </is>
      </c>
    </row>
    <row r="6">
      <c r="A6" s="4" t="inlineStr">
        <is>
          <t>Schedule of operating lease liability</t>
        </is>
      </c>
      <c r="B6" s="4" t="inlineStr">
        <is>
          <t>As of June 30, 2020 , the following table sets forth the undiscounted cash flows of our scheduled obligations for future minimum payments for the six months ended December 31, 2020 and for each of the next four years ending December 31 and thereafter, as well as the reconciliation of those cash flows to operating lease liabilities on our accompanying condensed consolidated balance sheet: Year Amount 2020 $ 303,000 2021 523,000 2022 526,000 2023 530,000 2024 534,000 Thereafter 47,103,000 Total operating lease payments 49,519,000 Less: interest 39,594,000 Present value of operating lease liabilities $ 9,92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Information by Reportable Segment</t>
        </is>
      </c>
      <c r="B4" s="4" t="inlineStr">
        <is>
          <t>Summary information for the reportable segments during the three and six months ended June 30, 2020 and 2019 was as follows: Medical Senior Skilled Senior Three Months Revenues: Real estate revenue $ 16,575,000 $ — $ 2,993,000 $ 2,274,000 $ 21,842,000 Resident fees and services — 16,834,000 — — 16,834,000 Total revenues 16,575,000 16,834,000 2,993,000 2,274,000 38,676,000 Expenses: Rental expenses 5,619,000 — 182,000 195,000 5,996,000 Property operating expenses — 14,442,000 — — 14,442,000 Segment net operating income $ 10,956,000 $ 2,392,000 $ 2,811,000 $ 2,079,000 $ 18,238,000 Expenses: General and administrative $ 3,840,000 Acquisition related expenses 8,000 Depreciation and amortization 12,720,000 Other income (expense): Interest expense: Interest expense (including amortization of deferred financing costs and debt discount/premium) (4,974,000 ) Gain in fair value of derivative financial instruments 853,000 Income from unconsolidated entity 1,074,000 Other income 261,000 Loss before income taxes (1,116,000 ) Income tax expense (39,000 ) Net loss $ (1,155,000 ) Medical Senior Skilled Senior Three Months Revenues: Real estate revenue $ 13,163,000 $ — $ 2,993,000 $ 2,724,000 $ 18,880,000 Resident fees and services — 11,493,000 — — 11,493,000 Total revenues 13,163,000 11,493,000 2,993,000 2,724,000 30,373,000 Expenses: Rental expenses 4,663,000 — 180,000 485,000 5,328,000 Property operating expenses — 9,845,000 — — 9,845,000 Segment net operating income $ 8,500,000 $ 1,648,000 $ 2,813,000 $ 2,239,000 $ 15,200,000 Expenses: General and administrative $ 3,241,000 Acquisition related expenses 1,300,000 Depreciation and amortization 9,931,000 Other income (expense): Interest expense: Interest expense (including amortization of deferred financing costs and debt discount/premium) (3,807,000 ) Loss in fair value of derivative financial instruments (3,021,000 ) Income from unconsolidated entity 138,000 Other income 80,000 Loss before income taxes (5,882,000 ) Income tax expense (7,000 ) Net loss $ (5,889,000 ) Medical Senior Skilled Senior Six Months Revenues: Real estate revenue $ 32,846,000 $ — $ 6,005,000 $ 4,454,000 $ 43,305,000 Resident fees and services — 32,915,000 — — 32,915,000 Total revenues 32,846,000 32,915,000 6,005,000 4,454,000 76,220,000 Expenses: Rental expenses 11,009,000 — 334,000 475,000 11,818,000 Property operating expenses — 27,459,000 — — 27,459,000 Segment net operating income $ 21,837,000 $ 5,456,000 $ 5,671,000 $ 3,979,000 $ 36,943,000 Expenses: General and administrative $ 8,288,000 Acquisition related expenses 17,000 Depreciation and amortization 25,250,000 Other income (expense): Interest expense: Interest expense (including amortization of deferred financing costs and debt discount/premium) (10,284,000 ) Loss in fair value of derivative financial instruments (3,752,000 ) Income from unconsolidated entity 1,329,000 Other income 270,000 Loss before income taxes (9,049,000 ) Income tax expense (39,000 ) Net loss $ (9,088,000 ) Medical Senior Skilled Senior Six Months Revenues: Real estate revenue $ 24,658,000 $ — $ 5,803,000 $ 3,566,000 $ 34,027,000 Resident fees and services — 22,188,000 — — 22,188,000 Total revenues 24,658,000 22,188,000 5,803,000 3,566,000 56,215,000 Expenses: Rental expenses 8,233,000 — 300,000 776,000 9,309,000 Property operating expenses — 18,310,000 — — 18,310,000 Segment net operating income $ 16,425,000 $ 3,878,000 $ 5,503,000 $ 2,790,000 $ 28,596,000 Expenses: General and administrative $ 7,431,000 Acquisition related expenses 1,418,000 Depreciation and amortization 26,009,000 Other income (expense): Interest expense: Interest expense (including amortization of deferred financing costs and debt discount/premium) (7,392,000 ) Loss in fair value of derivative financial instruments (4,999,000 ) Income from unconsolidated entity 264,000 Other income 149,000 Loss before income taxes (18,240,000 ) Income tax expense (10,000 ) Net loss $ (18,250,000 )</t>
        </is>
      </c>
    </row>
    <row r="5">
      <c r="A5" s="4" t="inlineStr">
        <is>
          <t>Assets by Reportable Segment</t>
        </is>
      </c>
      <c r="B5" s="4" t="inlineStr">
        <is>
          <t>Assets by reportable segment as of June 30, 2020 and December 31, 2019 were as follows: June 30, 2020 December 31, 2019 Medical office buildings $ 593,016,000 $ 600,048,000 Senior housing — RIDEA 253,712,000 149,055,000 Skilled nursing facilities 120,694,000 121,749,000 Senior housing 101,794,000 142,982,000 Other 53,778,000 54,493,000 Total assets $ 1,122,994,000 $ 1,068,327,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Concentration of Credit Risk [Abstract]</t>
        </is>
      </c>
    </row>
    <row r="4">
      <c r="A4" s="4" t="inlineStr">
        <is>
          <t>Schedules of concentration risk</t>
        </is>
      </c>
      <c r="B4" s="4" t="inlineStr">
        <is>
          <t>As of June 30, 2020 , we had one tenant that accounted for 10.0% or more of our total property portfolio’s annualized base rent or annualized net operating income, as follows: Tenant Annualized Percentage of Annualized Base Rent Acquisition Reportable Segment GLA Lease Expiration RC Tier Properties, LLC $ 7,782,000 10.2% Missouri SNF Portfolio Skilled Nursing 385,000 09/30/33 ___________ (1) Annualized base rent is based on contractual base rent from leases in effect as of June 30, 2020 , inclusive of our senior housing — RIDEA facilities. The loss of this tenant or its inability to pay rent could have a material adverse effect on our business and resul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31" customWidth="1" min="5" max="5"/>
    <col width="21" customWidth="1" min="6" max="6"/>
    <col width="14" customWidth="1" min="7" max="7"/>
    <col width="30" customWidth="1" min="8" max="8"/>
    <col width="27" customWidth="1" min="9" max="9"/>
    <col width="20" customWidth="1" min="10" max="10"/>
    <col width="23" customWidth="1" min="11" max="11"/>
    <col width="17" customWidth="1" min="12" max="12"/>
    <col width="51" customWidth="1" min="13" max="13"/>
    <col width="21" customWidth="1" min="14" max="14"/>
    <col width="21" customWidth="1" min="15" max="15"/>
    <col width="21" customWidth="1" min="16" max="16"/>
    <col width="14" customWidth="1" min="17" max="17"/>
  </cols>
  <sheetData>
    <row r="1">
      <c r="A1" s="1" t="inlineStr">
        <is>
          <t>Organization and Description of Business (Detail)</t>
        </is>
      </c>
      <c r="B1" s="2" t="inlineStr">
        <is>
          <t>Jun. 30, 2020ft²segment</t>
        </is>
      </c>
      <c r="C1" s="2" t="inlineStr">
        <is>
          <t>Jun. 30, 2020USD ($)ft²</t>
        </is>
      </c>
      <c r="D1" s="2" t="inlineStr">
        <is>
          <t>Jun. 30, 2019USD ($)</t>
        </is>
      </c>
      <c r="E1" s="2" t="inlineStr">
        <is>
          <t>Jun. 30, 2020USD ($)ft²segment</t>
        </is>
      </c>
      <c r="F1" s="2" t="inlineStr">
        <is>
          <t>Jun. 30, 2019USD ($)</t>
        </is>
      </c>
      <c r="G1" s="2" t="inlineStr">
        <is>
          <t>Feb. 16, 2017</t>
        </is>
      </c>
      <c r="H1" s="2" t="inlineStr">
        <is>
          <t>Jun. 30, 2020USD ($)ft²shares</t>
        </is>
      </c>
      <c r="I1" s="2" t="inlineStr">
        <is>
          <t>Feb. 15, 2019USD ($)shares</t>
        </is>
      </c>
      <c r="J1" s="2" t="inlineStr">
        <is>
          <t>Dec. 31, 2019shares</t>
        </is>
      </c>
      <c r="K1" s="2" t="inlineStr">
        <is>
          <t>Jun. 30, 2020ft²shares</t>
        </is>
      </c>
      <c r="L1" s="2" t="inlineStr">
        <is>
          <t>Jun. 30, 2020ft²</t>
        </is>
      </c>
      <c r="M1" s="2" t="inlineStr">
        <is>
          <t>Jun. 30, 2020USD ($)ft²AcquisitionPropertyBuilding</t>
        </is>
      </c>
      <c r="N1" s="2" t="inlineStr">
        <is>
          <t>Jan. 18, 2019USD ($)</t>
        </is>
      </c>
      <c r="O1" s="2" t="inlineStr">
        <is>
          <t>Jun. 17, 2016USD ($)</t>
        </is>
      </c>
      <c r="P1" s="2" t="inlineStr">
        <is>
          <t>Feb. 16, 2016USD ($)</t>
        </is>
      </c>
      <c r="Q1" s="2" t="inlineStr">
        <is>
          <t>Mar. 01, 2015</t>
        </is>
      </c>
    </row>
    <row r="2">
      <c r="A2" s="4" t="inlineStr">
        <is>
          <t>Date of incorporation</t>
        </is>
      </c>
      <c r="L2" s="4" t="inlineStr">
        <is>
          <t>Jan. 23,
		2015</t>
        </is>
      </c>
    </row>
    <row r="3">
      <c r="A3" s="4" t="inlineStr">
        <is>
          <t>Date of capitalization</t>
        </is>
      </c>
      <c r="M3" s="4" t="inlineStr">
        <is>
          <t>Feb. 6,
		2015</t>
        </is>
      </c>
    </row>
    <row r="4">
      <c r="A4" s="4" t="inlineStr">
        <is>
          <t>Maximum amount of common stock issuable under public offering</t>
        </is>
      </c>
      <c r="P4" s="6" t="n">
        <v>3150000000</v>
      </c>
    </row>
    <row r="5">
      <c r="A5" s="4" t="inlineStr">
        <is>
          <t>Aggregate reallocated maximum amount of common stock issuable under primary public offering</t>
        </is>
      </c>
      <c r="O5" s="6" t="n">
        <v>3150000000</v>
      </c>
    </row>
    <row r="6">
      <c r="A6" s="4" t="inlineStr">
        <is>
          <t>Issuance of common stock under the DRIP</t>
        </is>
      </c>
      <c r="C6" s="6" t="n">
        <v>4997000</v>
      </c>
      <c r="D6" s="6" t="n">
        <v>6588000</v>
      </c>
      <c r="E6" s="6" t="n">
        <v>11434000</v>
      </c>
      <c r="F6" s="6" t="n">
        <v>12457000</v>
      </c>
      <c r="I6" s="6" t="n">
        <v>31021000</v>
      </c>
    </row>
    <row r="7">
      <c r="A7" s="4" t="inlineStr">
        <is>
          <t>Issuance of common stock under the DRIP, shares | shares</t>
        </is>
      </c>
      <c r="I7" s="5" t="n">
        <v>3253535</v>
      </c>
      <c r="J7" s="5" t="n">
        <v>5513699</v>
      </c>
      <c r="K7" s="5" t="n">
        <v>6712191</v>
      </c>
    </row>
    <row r="8">
      <c r="A8" s="4" t="inlineStr">
        <is>
          <t>Advisory agreement term</t>
        </is>
      </c>
      <c r="G8" s="4" t="inlineStr">
        <is>
          <t>1 year</t>
        </is>
      </c>
    </row>
    <row r="9">
      <c r="A9" s="4" t="inlineStr">
        <is>
          <t>Number of reportable segments | segment</t>
        </is>
      </c>
      <c r="B9" s="5" t="n">
        <v>4</v>
      </c>
      <c r="E9" s="5" t="n">
        <v>4</v>
      </c>
    </row>
    <row r="10">
      <c r="A10" s="4" t="inlineStr">
        <is>
          <t>Number of acquisitions completed from unaffiliated parties | Acquisition</t>
        </is>
      </c>
      <c r="M10" s="5" t="n">
        <v>46</v>
      </c>
    </row>
    <row r="11">
      <c r="A11" s="4" t="inlineStr">
        <is>
          <t>Number of properties acquired from unaffiliated parties | Property</t>
        </is>
      </c>
      <c r="M11" s="5" t="n">
        <v>89</v>
      </c>
    </row>
    <row r="12">
      <c r="A12" s="4" t="inlineStr">
        <is>
          <t>Number of buildings acquired from unaffiliated parties | Building</t>
        </is>
      </c>
      <c r="M12" s="5" t="n">
        <v>94</v>
      </c>
    </row>
    <row r="13">
      <c r="A13" s="4" t="inlineStr">
        <is>
          <t>GLA (Sq Ft) | ft²</t>
        </is>
      </c>
      <c r="B13" s="5" t="n">
        <v>4863000</v>
      </c>
      <c r="C13" s="5" t="n">
        <v>4863000</v>
      </c>
      <c r="E13" s="5" t="n">
        <v>4863000</v>
      </c>
      <c r="H13" s="5" t="n">
        <v>4863000</v>
      </c>
      <c r="K13" s="5" t="n">
        <v>4863000</v>
      </c>
      <c r="L13" s="5" t="n">
        <v>4863000</v>
      </c>
      <c r="M13" s="5" t="n">
        <v>4863000</v>
      </c>
    </row>
    <row r="14">
      <c r="A14" s="4" t="inlineStr">
        <is>
          <t>Contract Purchase Price</t>
        </is>
      </c>
      <c r="M14" s="6" t="n">
        <v>1089071000</v>
      </c>
    </row>
    <row r="15">
      <c r="A15" s="4" t="inlineStr">
        <is>
          <t>Class T and Class I Common Stock</t>
        </is>
      </c>
    </row>
    <row r="16">
      <c r="A16" s="4" t="inlineStr">
        <is>
          <t>Subscriptions in offering of common stock received and accepted shares | shares</t>
        </is>
      </c>
      <c r="I16" s="5" t="n">
        <v>75639681</v>
      </c>
      <c r="K16" s="5" t="n">
        <v>75639681</v>
      </c>
    </row>
    <row r="17">
      <c r="A17" s="4" t="inlineStr">
        <is>
          <t>Subscriptions in offering of common stock received and accepted value</t>
        </is>
      </c>
      <c r="I17" s="6" t="n">
        <v>754118000</v>
      </c>
    </row>
    <row r="18">
      <c r="A18" s="4" t="inlineStr">
        <is>
          <t>Common Class T</t>
        </is>
      </c>
    </row>
    <row r="19">
      <c r="A19" s="4" t="inlineStr">
        <is>
          <t>Reallocated maximum amount of common stock issuable under primary public offering</t>
        </is>
      </c>
      <c r="O19" s="5" t="n">
        <v>2800000000</v>
      </c>
    </row>
    <row r="20">
      <c r="A20" s="4" t="inlineStr">
        <is>
          <t>Common Class I</t>
        </is>
      </c>
    </row>
    <row r="21">
      <c r="A21" s="4" t="inlineStr">
        <is>
          <t>Reallocated maximum amount of common stock issuable under primary public offering</t>
        </is>
      </c>
      <c r="O21" s="5" t="n">
        <v>200000000</v>
      </c>
    </row>
    <row r="22">
      <c r="A22" s="4" t="inlineStr">
        <is>
          <t>Distribution Reinvestment Plan</t>
        </is>
      </c>
    </row>
    <row r="23">
      <c r="A23" s="4" t="inlineStr">
        <is>
          <t>Maximum dollar amount of common stock issuable under public offering</t>
        </is>
      </c>
      <c r="O23" s="6" t="n">
        <v>150000000</v>
      </c>
      <c r="P23" s="6" t="n">
        <v>150000000</v>
      </c>
    </row>
    <row r="24">
      <c r="A24" s="4" t="inlineStr">
        <is>
          <t>American Healthcare Investors</t>
        </is>
      </c>
    </row>
    <row r="25">
      <c r="A25" s="4" t="inlineStr">
        <is>
          <t>Ownership percentage in affiliate</t>
        </is>
      </c>
      <c r="P25" s="4" t="inlineStr">
        <is>
          <t>75.00%</t>
        </is>
      </c>
    </row>
    <row r="26">
      <c r="A26" s="4" t="inlineStr">
        <is>
          <t>Griffin Capital Corporation</t>
        </is>
      </c>
    </row>
    <row r="27">
      <c r="A27" s="4" t="inlineStr">
        <is>
          <t>Ownership percentage in affiliate</t>
        </is>
      </c>
      <c r="P27" s="4" t="inlineStr">
        <is>
          <t>25.00%</t>
        </is>
      </c>
    </row>
    <row r="28">
      <c r="A28" s="4" t="inlineStr">
        <is>
          <t>AHI Group Holdings, LLC</t>
        </is>
      </c>
    </row>
    <row r="29">
      <c r="A29" s="4" t="inlineStr">
        <is>
          <t>Ownership percentage in affiliate</t>
        </is>
      </c>
      <c r="Q29" s="4" t="inlineStr">
        <is>
          <t>47.10%</t>
        </is>
      </c>
    </row>
    <row r="30">
      <c r="A30" s="4" t="inlineStr">
        <is>
          <t>Colony Capital Inc.</t>
        </is>
      </c>
    </row>
    <row r="31">
      <c r="A31" s="4" t="inlineStr">
        <is>
          <t>Ownership percentage in affiliate</t>
        </is>
      </c>
      <c r="Q31" s="4" t="inlineStr">
        <is>
          <t>45.10%</t>
        </is>
      </c>
    </row>
    <row r="32">
      <c r="A32" s="4" t="inlineStr">
        <is>
          <t>James F. Flaherty III</t>
        </is>
      </c>
    </row>
    <row r="33">
      <c r="A33" s="4" t="inlineStr">
        <is>
          <t>Ownership percentage in affiliate</t>
        </is>
      </c>
      <c r="Q33" s="4" t="inlineStr">
        <is>
          <t>7.80%</t>
        </is>
      </c>
    </row>
    <row r="34">
      <c r="A34" s="4" t="inlineStr">
        <is>
          <t>DRIP S-3 Public Offering</t>
        </is>
      </c>
    </row>
    <row r="35">
      <c r="A35" s="4" t="inlineStr">
        <is>
          <t>Maximum dollar amount of common stock issuable under public offering</t>
        </is>
      </c>
      <c r="N35" s="6" t="n">
        <v>100000000</v>
      </c>
    </row>
    <row r="36">
      <c r="A36" s="4" t="inlineStr">
        <is>
          <t>Issuance of common stock under the DRIP</t>
        </is>
      </c>
      <c r="H36" s="6" t="n">
        <v>33043000</v>
      </c>
    </row>
    <row r="37">
      <c r="A37" s="4" t="inlineStr">
        <is>
          <t>Issuance of common stock under the DRIP, shares | shares</t>
        </is>
      </c>
      <c r="H37" s="5" t="n">
        <v>3458656</v>
      </c>
    </row>
    <row r="38">
      <c r="A38" s="4" t="inlineStr">
        <is>
          <t>Class T and Class I Common Stock</t>
        </is>
      </c>
    </row>
    <row r="39">
      <c r="A39" s="4" t="inlineStr">
        <is>
          <t>Maximum dollar amount of common stock issuable under public offering</t>
        </is>
      </c>
      <c r="P39" s="6" t="n">
        <v>3000000000</v>
      </c>
    </row>
    <row r="40">
      <c r="A40" s="4" t="inlineStr">
        <is>
          <t>Distribution Reinvestment Plan</t>
        </is>
      </c>
    </row>
    <row r="41">
      <c r="A41" s="4" t="inlineStr">
        <is>
          <t>Maximum dollar amount of common stock issuable under public offering</t>
        </is>
      </c>
      <c r="P41" s="6" t="n">
        <v>150000000</v>
      </c>
    </row>
    <row r="42">
      <c r="A42" s="4" t="inlineStr">
        <is>
          <t>Griffin-American Healthcare REIT IV, Inc.</t>
        </is>
      </c>
    </row>
    <row r="43">
      <c r="A43" s="4" t="inlineStr">
        <is>
          <t>Joint venture ownership interest</t>
        </is>
      </c>
      <c r="B43" s="4" t="inlineStr">
        <is>
          <t>6.00%</t>
        </is>
      </c>
      <c r="C43" s="4" t="inlineStr">
        <is>
          <t>6.00%</t>
        </is>
      </c>
      <c r="E43" s="4" t="inlineStr">
        <is>
          <t>6.00%</t>
        </is>
      </c>
      <c r="H43" s="4" t="inlineStr">
        <is>
          <t>6.00%</t>
        </is>
      </c>
      <c r="K43" s="4" t="inlineStr">
        <is>
          <t>6.00%</t>
        </is>
      </c>
      <c r="L43" s="4" t="inlineStr">
        <is>
          <t>6.00%</t>
        </is>
      </c>
      <c r="M43" s="4" t="inlineStr">
        <is>
          <t>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ummary of Accounting Policies (Details) - USD ($)</t>
        </is>
      </c>
      <c r="B1" s="2" t="inlineStr">
        <is>
          <t>6 Months Ended</t>
        </is>
      </c>
      <c r="D1" s="2" t="inlineStr">
        <is>
          <t>12 Months Ended</t>
        </is>
      </c>
    </row>
    <row r="2">
      <c r="B2" s="2" t="inlineStr">
        <is>
          <t>Jun. 30, 2020</t>
        </is>
      </c>
      <c r="C2" s="2" t="inlineStr">
        <is>
          <t>Jun. 30, 2019</t>
        </is>
      </c>
      <c r="D2" s="2" t="inlineStr">
        <is>
          <t>Jun. 30, 2021</t>
        </is>
      </c>
      <c r="E2" s="2" t="inlineStr">
        <is>
          <t>Dec. 31, 2019</t>
        </is>
      </c>
    </row>
    <row r="3">
      <c r="A3" s="4" t="inlineStr">
        <is>
          <t>Allowance for credit losses</t>
        </is>
      </c>
      <c r="B3" s="6" t="n">
        <v>1330000</v>
      </c>
      <c r="E3" s="6" t="n">
        <v>902000</v>
      </c>
    </row>
    <row r="4">
      <c r="A4" s="4" t="inlineStr">
        <is>
          <t>Increase (decrease) in allowance for credit losses</t>
        </is>
      </c>
      <c r="B4" s="5" t="n">
        <v>541000</v>
      </c>
      <c r="C4" s="6" t="n">
        <v>1406000</v>
      </c>
    </row>
    <row r="5">
      <c r="A5" s="4" t="inlineStr">
        <is>
          <t>Reduction in allowances from collections or adjustments</t>
        </is>
      </c>
      <c r="B5" s="5" t="n">
        <v>74000</v>
      </c>
      <c r="C5" s="5" t="n">
        <v>721000</v>
      </c>
    </row>
    <row r="6">
      <c r="A6" s="4" t="inlineStr">
        <is>
          <t>Write-offs of allowance</t>
        </is>
      </c>
      <c r="B6" s="6" t="n">
        <v>39000</v>
      </c>
      <c r="C6" s="6" t="n">
        <v>332000</v>
      </c>
    </row>
    <row r="7">
      <c r="A7" s="4" t="inlineStr">
        <is>
          <t>General Partnership</t>
        </is>
      </c>
    </row>
    <row r="8">
      <c r="A8" s="4" t="inlineStr">
        <is>
          <t>Percentage of ownership in operating partnership</t>
        </is>
      </c>
      <c r="B8" s="4" t="inlineStr">
        <is>
          <t>99.99%</t>
        </is>
      </c>
      <c r="E8" s="4" t="inlineStr">
        <is>
          <t>99.99%</t>
        </is>
      </c>
    </row>
    <row r="9">
      <c r="A9" s="4" t="inlineStr">
        <is>
          <t>Limited Partnership</t>
        </is>
      </c>
    </row>
    <row r="10">
      <c r="A10" s="4" t="inlineStr">
        <is>
          <t>Percentage of limited partnership interest</t>
        </is>
      </c>
      <c r="B10" s="4" t="inlineStr">
        <is>
          <t>0.01%</t>
        </is>
      </c>
      <c r="E10" s="4" t="inlineStr">
        <is>
          <t>0.01%</t>
        </is>
      </c>
    </row>
    <row r="11">
      <c r="A11" s="4" t="inlineStr">
        <is>
          <t>Forecast</t>
        </is>
      </c>
    </row>
    <row r="12">
      <c r="A12" s="4" t="inlineStr">
        <is>
          <t>Deferral and extension term</t>
        </is>
      </c>
      <c r="D12" s="4" t="inlineStr">
        <is>
          <t>1 year</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ident fees and services</t>
        </is>
      </c>
      <c r="B3" s="6" t="n">
        <v>16834000</v>
      </c>
      <c r="C3" s="6" t="n">
        <v>11493000</v>
      </c>
      <c r="D3" s="6" t="n">
        <v>32915000</v>
      </c>
      <c r="E3" s="6" t="n">
        <v>22188000</v>
      </c>
    </row>
    <row r="4">
      <c r="A4" s="4" t="inlineStr">
        <is>
          <t>Senior Housing-RIDEA</t>
        </is>
      </c>
    </row>
    <row r="5">
      <c r="A5" s="4" t="inlineStr">
        <is>
          <t>Resident fees and services</t>
        </is>
      </c>
      <c r="B5" s="5" t="n">
        <v>16834000</v>
      </c>
      <c r="C5" s="5" t="n">
        <v>11493000</v>
      </c>
      <c r="D5" s="5" t="n">
        <v>32915000</v>
      </c>
      <c r="E5" s="5" t="n">
        <v>22188000</v>
      </c>
    </row>
    <row r="6">
      <c r="A6" s="4" t="inlineStr">
        <is>
          <t>Senior Housing-RIDEA | Transferred at Point in Time</t>
        </is>
      </c>
    </row>
    <row r="7">
      <c r="A7" s="4" t="inlineStr">
        <is>
          <t>Resident fees and services</t>
        </is>
      </c>
      <c r="B7" s="5" t="n">
        <v>150000</v>
      </c>
      <c r="C7" s="5" t="n">
        <v>175000</v>
      </c>
      <c r="D7" s="5" t="n">
        <v>572000</v>
      </c>
      <c r="E7" s="5" t="n">
        <v>357000</v>
      </c>
    </row>
    <row r="8">
      <c r="A8" s="4" t="inlineStr">
        <is>
          <t>Senior Housing-RIDEA | Transferred over Time</t>
        </is>
      </c>
    </row>
    <row r="9">
      <c r="A9" s="4" t="inlineStr">
        <is>
          <t>Resident fees and services</t>
        </is>
      </c>
      <c r="B9" s="5" t="n">
        <v>16684000</v>
      </c>
      <c r="C9" s="5" t="n">
        <v>11318000</v>
      </c>
      <c r="D9" s="5" t="n">
        <v>32343000</v>
      </c>
      <c r="E9" s="5" t="n">
        <v>21831000</v>
      </c>
    </row>
    <row r="10">
      <c r="A10" s="4" t="inlineStr">
        <is>
          <t>Resident Fees and Services</t>
        </is>
      </c>
    </row>
    <row r="11">
      <c r="A11" s="4" t="inlineStr">
        <is>
          <t>Resident fees and services</t>
        </is>
      </c>
      <c r="B11" s="5" t="n">
        <v>16834000</v>
      </c>
      <c r="C11" s="5" t="n">
        <v>11493000</v>
      </c>
      <c r="D11" s="5" t="n">
        <v>32915000</v>
      </c>
      <c r="E11" s="5" t="n">
        <v>22188000</v>
      </c>
    </row>
    <row r="12">
      <c r="A12" s="4" t="inlineStr">
        <is>
          <t>Private and Other Payors | Resident Fees and Services</t>
        </is>
      </c>
    </row>
    <row r="13">
      <c r="A13" s="4" t="inlineStr">
        <is>
          <t>Resident fees and services</t>
        </is>
      </c>
      <c r="B13" s="5" t="n">
        <v>15093000</v>
      </c>
      <c r="C13" s="5" t="n">
        <v>10015000</v>
      </c>
      <c r="D13" s="5" t="n">
        <v>29466000</v>
      </c>
      <c r="E13" s="5" t="n">
        <v>19102000</v>
      </c>
    </row>
    <row r="14">
      <c r="A14" s="4" t="inlineStr">
        <is>
          <t>Medicaid | Resident Fees and Services</t>
        </is>
      </c>
    </row>
    <row r="15">
      <c r="A15" s="4" t="inlineStr">
        <is>
          <t>Resident fees and services</t>
        </is>
      </c>
      <c r="B15" s="6" t="n">
        <v>1741000</v>
      </c>
      <c r="C15" s="6" t="n">
        <v>1478000</v>
      </c>
      <c r="D15" s="6" t="n">
        <v>3449000</v>
      </c>
      <c r="E15" s="6" t="n">
        <v>308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nd Deferred Revenue (Details) - Resident Fees and Services - USD ($)</t>
        </is>
      </c>
      <c r="B1" s="2" t="inlineStr">
        <is>
          <t>6 Months Ended</t>
        </is>
      </c>
    </row>
    <row r="2">
      <c r="B2" s="2" t="inlineStr">
        <is>
          <t>Jun. 30, 2020</t>
        </is>
      </c>
      <c r="C2" s="2" t="inlineStr">
        <is>
          <t>Jan. 01, 2020</t>
        </is>
      </c>
    </row>
    <row r="3">
      <c r="A3" s="4" t="inlineStr">
        <is>
          <t>Resident fees and services</t>
        </is>
      </c>
      <c r="B3" s="6" t="n">
        <v>3337000</v>
      </c>
      <c r="C3" s="6" t="n">
        <v>3804000</v>
      </c>
    </row>
    <row r="4">
      <c r="A4" s="4" t="inlineStr">
        <is>
          <t>Contract with customer, asset, increase (decrease)</t>
        </is>
      </c>
      <c r="B4" s="5" t="n">
        <v>-467000</v>
      </c>
    </row>
    <row r="5">
      <c r="A5" s="4" t="inlineStr">
        <is>
          <t>Medicaid</t>
        </is>
      </c>
    </row>
    <row r="6">
      <c r="A6" s="4" t="inlineStr">
        <is>
          <t>Resident fees and services</t>
        </is>
      </c>
      <c r="B6" s="5" t="n">
        <v>2370000</v>
      </c>
      <c r="C6" s="5" t="n">
        <v>3154000</v>
      </c>
    </row>
    <row r="7">
      <c r="A7" s="4" t="inlineStr">
        <is>
          <t>Contract with customer, asset, increase (decrease)</t>
        </is>
      </c>
      <c r="B7" s="5" t="n">
        <v>-784000</v>
      </c>
    </row>
    <row r="8">
      <c r="A8" s="4" t="inlineStr">
        <is>
          <t>Private and Other Payors</t>
        </is>
      </c>
    </row>
    <row r="9">
      <c r="A9" s="4" t="inlineStr">
        <is>
          <t>Resident fees and services</t>
        </is>
      </c>
      <c r="B9" s="5" t="n">
        <v>967000</v>
      </c>
      <c r="C9" s="6" t="n">
        <v>650000</v>
      </c>
    </row>
    <row r="10">
      <c r="A10" s="4" t="inlineStr">
        <is>
          <t>Contract with customer, asset, increase (decrease)</t>
        </is>
      </c>
      <c r="B10" s="6" t="n">
        <v>31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Net - Investments in Consolidated Properties (Detail) - USD ($)</t>
        </is>
      </c>
      <c r="B1" s="2" t="inlineStr">
        <is>
          <t>Jun. 30, 2020</t>
        </is>
      </c>
      <c r="C1" s="2" t="inlineStr">
        <is>
          <t>Dec. 31, 2019</t>
        </is>
      </c>
    </row>
    <row r="2">
      <c r="A2" s="3" t="inlineStr">
        <is>
          <t>Real Estate Properties [Line Items]</t>
        </is>
      </c>
    </row>
    <row r="3">
      <c r="A3" s="4" t="inlineStr">
        <is>
          <t>Real estate investment, at cost</t>
        </is>
      </c>
      <c r="B3" s="6" t="n">
        <v>1010614000</v>
      </c>
      <c r="C3" s="6" t="n">
        <v>946118000</v>
      </c>
    </row>
    <row r="4">
      <c r="A4" s="4" t="inlineStr">
        <is>
          <t>Less: accumulated depreciation</t>
        </is>
      </c>
      <c r="B4" s="5" t="n">
        <v>-66522000</v>
      </c>
      <c r="C4" s="5" t="n">
        <v>-51058000</v>
      </c>
    </row>
    <row r="5">
      <c r="A5" s="4" t="inlineStr">
        <is>
          <t>Real estate investments, net</t>
        </is>
      </c>
      <c r="B5" s="5" t="n">
        <v>944092000</v>
      </c>
      <c r="C5" s="5" t="n">
        <v>895060000</v>
      </c>
    </row>
    <row r="6">
      <c r="A6" s="4" t="inlineStr">
        <is>
          <t>Building and Building Improvements</t>
        </is>
      </c>
    </row>
    <row r="7">
      <c r="A7" s="3" t="inlineStr">
        <is>
          <t>Real Estate Properties [Line Items]</t>
        </is>
      </c>
    </row>
    <row r="8">
      <c r="A8" s="4" t="inlineStr">
        <is>
          <t>Real estate investment, at cost</t>
        </is>
      </c>
      <c r="B8" s="5" t="n">
        <v>891372000</v>
      </c>
      <c r="C8" s="5" t="n">
        <v>836091000</v>
      </c>
    </row>
    <row r="9">
      <c r="A9" s="4" t="inlineStr">
        <is>
          <t>Land</t>
        </is>
      </c>
    </row>
    <row r="10">
      <c r="A10" s="3" t="inlineStr">
        <is>
          <t>Real Estate Properties [Line Items]</t>
        </is>
      </c>
    </row>
    <row r="11">
      <c r="A11" s="4" t="inlineStr">
        <is>
          <t>Real estate investment, at cost</t>
        </is>
      </c>
      <c r="B11" s="5" t="n">
        <v>111003000</v>
      </c>
      <c r="C11" s="5" t="n">
        <v>103371000</v>
      </c>
    </row>
    <row r="12">
      <c r="A12" s="4" t="inlineStr">
        <is>
          <t>Furniture, fixtures, and equipment</t>
        </is>
      </c>
    </row>
    <row r="13">
      <c r="A13" s="3" t="inlineStr">
        <is>
          <t>Real Estate Properties [Line Items]</t>
        </is>
      </c>
    </row>
    <row r="14">
      <c r="A14" s="4" t="inlineStr">
        <is>
          <t>Real estate investment, at cost</t>
        </is>
      </c>
      <c r="B14" s="6" t="n">
        <v>8239000</v>
      </c>
      <c r="C14" s="6" t="n">
        <v>665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9" customWidth="1" min="5" max="5"/>
    <col width="21" customWidth="1" min="6" max="6"/>
    <col width="16" customWidth="1" min="7" max="7"/>
    <col width="33" customWidth="1" min="8" max="8"/>
  </cols>
  <sheetData>
    <row r="1">
      <c r="A1" s="1" t="inlineStr">
        <is>
          <t>Real Estate Investments, Net - Additional Information (Detail)</t>
        </is>
      </c>
      <c r="B1" s="2" t="inlineStr">
        <is>
          <t>1 Months Ended</t>
        </is>
      </c>
      <c r="C1" s="2" t="inlineStr">
        <is>
          <t>3 Months Ended</t>
        </is>
      </c>
      <c r="E1" s="2" t="inlineStr">
        <is>
          <t>6 Months Ended</t>
        </is>
      </c>
      <c r="G1" s="2" t="inlineStr">
        <is>
          <t>53 Months Ended</t>
        </is>
      </c>
      <c r="H1" s="2" t="inlineStr">
        <is>
          <t>65 Months Ended</t>
        </is>
      </c>
    </row>
    <row r="2">
      <c r="B2" s="2" t="inlineStr">
        <is>
          <t>Jun. 30, 2020USD ($)</t>
        </is>
      </c>
      <c r="C2" s="2" t="inlineStr">
        <is>
          <t>Jun. 30, 2020USD ($)</t>
        </is>
      </c>
      <c r="D2" s="2" t="inlineStr">
        <is>
          <t>Jun. 30, 2019USD ($)</t>
        </is>
      </c>
      <c r="E2" s="2" t="inlineStr">
        <is>
          <t>Jun. 30, 2020USD ($)Building</t>
        </is>
      </c>
      <c r="F2" s="2" t="inlineStr">
        <is>
          <t>Jun. 30, 2019USD ($)</t>
        </is>
      </c>
      <c r="G2" s="2" t="inlineStr">
        <is>
          <t>Jun. 30, 2020</t>
        </is>
      </c>
      <c r="H2" s="2" t="inlineStr">
        <is>
          <t>Jun. 30, 2020AcquisitionBuilding</t>
        </is>
      </c>
    </row>
    <row r="3">
      <c r="A3" s="3" t="inlineStr">
        <is>
          <t>Real Estate Properties [Line Items]</t>
        </is>
      </c>
    </row>
    <row r="4">
      <c r="A4" s="4" t="inlineStr">
        <is>
          <t>Depreciation</t>
        </is>
      </c>
      <c r="C4" s="6" t="n">
        <v>7893000</v>
      </c>
      <c r="D4" s="6" t="n">
        <v>6490000</v>
      </c>
      <c r="E4" s="6" t="n">
        <v>15732000</v>
      </c>
      <c r="F4" s="6" t="n">
        <v>13450000</v>
      </c>
    </row>
    <row r="5">
      <c r="A5" s="4" t="inlineStr">
        <is>
          <t>Payments of earn-out</t>
        </is>
      </c>
      <c r="B5" s="6" t="n">
        <v>1483000</v>
      </c>
    </row>
    <row r="6">
      <c r="A6" s="4" t="inlineStr">
        <is>
          <t>Number of buildings acquired from unaffiliated parties | Building</t>
        </is>
      </c>
      <c r="H6" s="5" t="n">
        <v>94</v>
      </c>
    </row>
    <row r="7">
      <c r="A7" s="4" t="inlineStr">
        <is>
          <t>Maximum percentage of fees and expenses associated with the acquisition</t>
        </is>
      </c>
      <c r="E7" s="4" t="inlineStr">
        <is>
          <t>6.00%</t>
        </is>
      </c>
      <c r="F7" s="4" t="inlineStr">
        <is>
          <t>6.00%</t>
        </is>
      </c>
      <c r="G7" s="4" t="inlineStr">
        <is>
          <t>6.00%</t>
        </is>
      </c>
    </row>
    <row r="8">
      <c r="A8" s="4" t="inlineStr">
        <is>
          <t>Number of acquisitions completed from unaffiliated parties | Acquisition</t>
        </is>
      </c>
      <c r="H8" s="5" t="n">
        <v>46</v>
      </c>
    </row>
    <row r="9">
      <c r="A9" s="4" t="inlineStr">
        <is>
          <t>Capitalized acquisition costs and fees additions</t>
        </is>
      </c>
      <c r="E9" s="6" t="n">
        <v>2538000</v>
      </c>
    </row>
    <row r="10">
      <c r="A10" s="4" t="inlineStr">
        <is>
          <t>Medical Office Building</t>
        </is>
      </c>
    </row>
    <row r="11">
      <c r="A11" s="3" t="inlineStr">
        <is>
          <t>Real Estate Properties [Line Items]</t>
        </is>
      </c>
    </row>
    <row r="12">
      <c r="A12" s="4" t="inlineStr">
        <is>
          <t>Capital expenditures incurred</t>
        </is>
      </c>
      <c r="C12" s="5" t="n">
        <v>1796000</v>
      </c>
      <c r="E12" s="5" t="n">
        <v>2947000</v>
      </c>
    </row>
    <row r="13">
      <c r="A13" s="4" t="inlineStr">
        <is>
          <t>Skilled Nursing Facilities</t>
        </is>
      </c>
    </row>
    <row r="14">
      <c r="A14" s="3" t="inlineStr">
        <is>
          <t>Real Estate Properties [Line Items]</t>
        </is>
      </c>
    </row>
    <row r="15">
      <c r="A15" s="4" t="inlineStr">
        <is>
          <t>Capital expenditures incurred</t>
        </is>
      </c>
      <c r="C15" s="5" t="n">
        <v>125000</v>
      </c>
      <c r="E15" s="5" t="n">
        <v>657000</v>
      </c>
    </row>
    <row r="16">
      <c r="A16" s="4" t="inlineStr">
        <is>
          <t>Senior Housing-RIDEA</t>
        </is>
      </c>
    </row>
    <row r="17">
      <c r="A17" s="3" t="inlineStr">
        <is>
          <t>Real Estate Properties [Line Items]</t>
        </is>
      </c>
    </row>
    <row r="18">
      <c r="A18" s="4" t="inlineStr">
        <is>
          <t>Capital expenditures incurred</t>
        </is>
      </c>
      <c r="C18" s="5" t="n">
        <v>961000</v>
      </c>
      <c r="E18" s="5" t="n">
        <v>1366000</v>
      </c>
    </row>
    <row r="19">
      <c r="A19" s="4" t="inlineStr">
        <is>
          <t>Senior Housing</t>
        </is>
      </c>
    </row>
    <row r="20">
      <c r="A20" s="3" t="inlineStr">
        <is>
          <t>Real Estate Properties [Line Items]</t>
        </is>
      </c>
    </row>
    <row r="21">
      <c r="A21" s="4" t="inlineStr">
        <is>
          <t>Capital expenditures incurred</t>
        </is>
      </c>
      <c r="C21" s="6" t="n">
        <v>0</v>
      </c>
      <c r="E21" s="6" t="n">
        <v>0</v>
      </c>
    </row>
    <row r="22">
      <c r="A22" s="4" t="inlineStr">
        <is>
          <t>Advisor</t>
        </is>
      </c>
    </row>
    <row r="23">
      <c r="A23" s="3" t="inlineStr">
        <is>
          <t>Real Estate Properties [Line Items]</t>
        </is>
      </c>
    </row>
    <row r="24">
      <c r="A24" s="4" t="inlineStr">
        <is>
          <t>Acquisition fee of earn-out amount paid</t>
        </is>
      </c>
      <c r="B24" s="6" t="n">
        <v>34000</v>
      </c>
    </row>
    <row r="25">
      <c r="A25" s="4" t="inlineStr">
        <is>
          <t>Acquisition fee (as a percent of earn-out amount)</t>
        </is>
      </c>
      <c r="B25" s="4" t="inlineStr">
        <is>
          <t>2.25%</t>
        </is>
      </c>
    </row>
    <row r="26">
      <c r="A26" s="4" t="inlineStr">
        <is>
          <t>Base acquisition fee for property acquired</t>
        </is>
      </c>
      <c r="E26" s="4" t="inlineStr">
        <is>
          <t>2.25%</t>
        </is>
      </c>
    </row>
    <row r="27">
      <c r="A27" s="4" t="inlineStr">
        <is>
          <t>2020 Acquisitions</t>
        </is>
      </c>
    </row>
    <row r="28">
      <c r="A28" s="3" t="inlineStr">
        <is>
          <t>Real Estate Properties [Line Items]</t>
        </is>
      </c>
    </row>
    <row r="29">
      <c r="A29" s="4" t="inlineStr">
        <is>
          <t>Number of buildings acquired from unaffiliated parties | Building</t>
        </is>
      </c>
      <c r="E29" s="5" t="n">
        <v>7</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23" customWidth="1" min="2" max="2"/>
    <col width="16" customWidth="1" min="3" max="3"/>
  </cols>
  <sheetData>
    <row r="1">
      <c r="A1" s="1" t="inlineStr">
        <is>
          <t>Real Estate Investments, Net - Summary of Acquisitions (Details) - USD ($)</t>
        </is>
      </c>
      <c r="B1" s="2" t="inlineStr">
        <is>
          <t>6 Months Ended</t>
        </is>
      </c>
      <c r="C1" s="2" t="inlineStr">
        <is>
          <t>65 Months Ended</t>
        </is>
      </c>
    </row>
    <row r="2">
      <c r="B2" s="2" t="inlineStr">
        <is>
          <t>Jun. 30, 2020</t>
        </is>
      </c>
      <c r="C2" s="2" t="inlineStr">
        <is>
          <t>Jun. 30, 2020</t>
        </is>
      </c>
    </row>
    <row r="3">
      <c r="A3" s="3" t="inlineStr">
        <is>
          <t>Real Estate Properties [Line Items]</t>
        </is>
      </c>
    </row>
    <row r="4">
      <c r="A4" s="4" t="inlineStr">
        <is>
          <t>Contract Purchase Price</t>
        </is>
      </c>
      <c r="C4" s="6" t="n">
        <v>1089071000</v>
      </c>
    </row>
    <row r="5">
      <c r="A5" s="4" t="inlineStr">
        <is>
          <t>Catalina West Haven ALF</t>
        </is>
      </c>
    </row>
    <row r="6">
      <c r="A6" s="3" t="inlineStr">
        <is>
          <t>Real Estate Properties [Line Items]</t>
        </is>
      </c>
    </row>
    <row r="7">
      <c r="A7" s="4" t="inlineStr">
        <is>
          <t>Type</t>
        </is>
      </c>
      <c r="B7" s="4" t="inlineStr">
        <is>
          <t>Senior Housing — RIDEA</t>
        </is>
      </c>
    </row>
    <row r="8">
      <c r="A8" s="4" t="inlineStr">
        <is>
          <t>Date Acquired</t>
        </is>
      </c>
      <c r="B8" s="4" t="inlineStr">
        <is>
          <t>Jan. 1,
		2020</t>
        </is>
      </c>
    </row>
    <row r="9">
      <c r="A9" s="4" t="inlineStr">
        <is>
          <t>Contract Purchase Price</t>
        </is>
      </c>
      <c r="B9" s="6" t="n">
        <v>12799000</v>
      </c>
    </row>
    <row r="10">
      <c r="A10" s="4" t="inlineStr">
        <is>
          <t>Line of Credit</t>
        </is>
      </c>
      <c r="B10" s="5" t="n">
        <v>12700000</v>
      </c>
    </row>
    <row r="11">
      <c r="A11" s="4" t="inlineStr">
        <is>
          <t>Total Acquisition Fee</t>
        </is>
      </c>
      <c r="B11" s="6" t="n">
        <v>278000</v>
      </c>
    </row>
    <row r="12">
      <c r="A12" s="4" t="inlineStr">
        <is>
          <t>Louisiana Senior Housing Portfolio</t>
        </is>
      </c>
    </row>
    <row r="13">
      <c r="A13" s="3" t="inlineStr">
        <is>
          <t>Real Estate Properties [Line Items]</t>
        </is>
      </c>
    </row>
    <row r="14">
      <c r="A14" s="4" t="inlineStr">
        <is>
          <t>Type</t>
        </is>
      </c>
      <c r="B14" s="4" t="inlineStr">
        <is>
          <t>Senior Housing — RIDEA</t>
        </is>
      </c>
    </row>
    <row r="15">
      <c r="A15" s="4" t="inlineStr">
        <is>
          <t>Date Acquired</t>
        </is>
      </c>
      <c r="B15" s="4" t="inlineStr">
        <is>
          <t>Jan. 3,
		2020</t>
        </is>
      </c>
    </row>
    <row r="16">
      <c r="A16" s="4" t="inlineStr">
        <is>
          <t>Contract Purchase Price</t>
        </is>
      </c>
      <c r="B16" s="6" t="n">
        <v>34000000</v>
      </c>
    </row>
    <row r="17">
      <c r="A17" s="4" t="inlineStr">
        <is>
          <t>Line of Credit</t>
        </is>
      </c>
      <c r="B17" s="5" t="n">
        <v>32700000</v>
      </c>
    </row>
    <row r="18">
      <c r="A18" s="4" t="inlineStr">
        <is>
          <t>Total Acquisition Fee</t>
        </is>
      </c>
      <c r="B18" s="6" t="n">
        <v>737000</v>
      </c>
    </row>
    <row r="19">
      <c r="A19" s="4" t="inlineStr">
        <is>
          <t>Ownership percentage</t>
        </is>
      </c>
      <c r="B19" s="4" t="inlineStr">
        <is>
          <t>90.00%</t>
        </is>
      </c>
    </row>
    <row r="20">
      <c r="A20" s="4" t="inlineStr">
        <is>
          <t>Catalina Madera ALF</t>
        </is>
      </c>
    </row>
    <row r="21">
      <c r="A21" s="3" t="inlineStr">
        <is>
          <t>Real Estate Properties [Line Items]</t>
        </is>
      </c>
    </row>
    <row r="22">
      <c r="A22" s="4" t="inlineStr">
        <is>
          <t>Type</t>
        </is>
      </c>
      <c r="B22" s="4" t="inlineStr">
        <is>
          <t>Senior Housing — RIDEA</t>
        </is>
      </c>
    </row>
    <row r="23">
      <c r="A23" s="4" t="inlineStr">
        <is>
          <t>Date Acquired</t>
        </is>
      </c>
      <c r="B23" s="4" t="inlineStr">
        <is>
          <t>Jan. 31,
		2020</t>
        </is>
      </c>
    </row>
    <row r="24">
      <c r="A24" s="4" t="inlineStr">
        <is>
          <t>Contract Purchase Price</t>
        </is>
      </c>
      <c r="B24" s="6" t="n">
        <v>17900000</v>
      </c>
    </row>
    <row r="25">
      <c r="A25" s="4" t="inlineStr">
        <is>
          <t>Line of Credit</t>
        </is>
      </c>
      <c r="B25" s="5" t="n">
        <v>17300000</v>
      </c>
    </row>
    <row r="26">
      <c r="A26" s="4" t="inlineStr">
        <is>
          <t>Total Acquisition Fee</t>
        </is>
      </c>
      <c r="B26" s="6" t="n">
        <v>389000</v>
      </c>
    </row>
    <row r="27">
      <c r="A27" s="4" t="inlineStr">
        <is>
          <t>Catalina West Haven ALF and Catalina Madera ALF</t>
        </is>
      </c>
    </row>
    <row r="28">
      <c r="A28" s="3" t="inlineStr">
        <is>
          <t>Real Estate Properties [Line Items]</t>
        </is>
      </c>
    </row>
    <row r="29">
      <c r="A29" s="4" t="inlineStr">
        <is>
          <t>Ownership percentage</t>
        </is>
      </c>
      <c r="B29" s="4" t="inlineStr">
        <is>
          <t>90.00%</t>
        </is>
      </c>
    </row>
    <row r="30">
      <c r="A30" s="4" t="inlineStr">
        <is>
          <t>Advisor</t>
        </is>
      </c>
    </row>
    <row r="31">
      <c r="A31" s="3" t="inlineStr">
        <is>
          <t>Real Estate Properties [Line Items]</t>
        </is>
      </c>
    </row>
    <row r="32">
      <c r="A32" s="4" t="inlineStr">
        <is>
          <t>Base acquisition fee for property acquired</t>
        </is>
      </c>
      <c r="B32" s="4" t="inlineStr">
        <is>
          <t>2.25%</t>
        </is>
      </c>
    </row>
    <row r="33">
      <c r="A33" s="4" t="inlineStr">
        <is>
          <t>2020 Acquisitions</t>
        </is>
      </c>
    </row>
    <row r="34">
      <c r="A34" s="3" t="inlineStr">
        <is>
          <t>Real Estate Properties [Line Items]</t>
        </is>
      </c>
    </row>
    <row r="35">
      <c r="A35" s="4" t="inlineStr">
        <is>
          <t>Contract Purchase Price</t>
        </is>
      </c>
      <c r="B35" s="6" t="n">
        <v>64699000</v>
      </c>
    </row>
    <row r="36">
      <c r="A36" s="4" t="inlineStr">
        <is>
          <t>Line of Credit</t>
        </is>
      </c>
      <c r="B36" s="5" t="n">
        <v>62700000</v>
      </c>
    </row>
    <row r="37">
      <c r="A37" s="4" t="inlineStr">
        <is>
          <t>Total Acquisition Fee</t>
        </is>
      </c>
      <c r="B37" s="6" t="n">
        <v>140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5" customWidth="1" min="1" max="1"/>
    <col width="80" customWidth="1" min="2" max="2"/>
    <col width="13" customWidth="1" min="3" max="3"/>
    <col width="27" customWidth="1" min="4" max="4"/>
    <col width="33" customWidth="1" min="5" max="5"/>
    <col width="27" customWidth="1" min="6" max="6"/>
    <col width="20" customWidth="1" min="7" max="7"/>
    <col width="24" customWidth="1" min="8" max="8"/>
  </cols>
  <sheetData>
    <row r="1">
      <c r="A1" s="1" t="inlineStr">
        <is>
          <t>CONDENSED CONSOLIDATED STATEMENTS OF EQUITY - USD ($)</t>
        </is>
      </c>
      <c r="B1" s="2" t="inlineStr">
        <is>
          <t>Total</t>
        </is>
      </c>
      <c r="D1" s="2" t="inlineStr">
        <is>
          <t>Total Stockholders’ Equity</t>
        </is>
      </c>
      <c r="E1" s="2" t="inlineStr">
        <is>
          <t>Class T and Class I Common Stock</t>
        </is>
      </c>
      <c r="F1" s="2" t="inlineStr">
        <is>
          <t>Additional Paid-In Capital</t>
        </is>
      </c>
      <c r="G1" s="2" t="inlineStr">
        <is>
          <t>Accumulated Deficit</t>
        </is>
      </c>
      <c r="H1" s="2" t="inlineStr">
        <is>
          <t>Noncontrolling Interest</t>
        </is>
      </c>
    </row>
    <row r="2">
      <c r="A2" s="4" t="inlineStr">
        <is>
          <t>Beginning balance, Shares at Dec. 31, 2018</t>
        </is>
      </c>
      <c r="E2" s="5" t="n">
        <v>69254971</v>
      </c>
    </row>
    <row r="3">
      <c r="A3" s="4" t="inlineStr">
        <is>
          <t>Beginning balance at Dec. 31, 2018</t>
        </is>
      </c>
      <c r="B3" s="6" t="n">
        <v>557672000</v>
      </c>
      <c r="E3" s="6" t="n">
        <v>692000</v>
      </c>
      <c r="F3" s="6" t="n">
        <v>621759000</v>
      </c>
      <c r="G3" s="6" t="n">
        <v>-64779000</v>
      </c>
    </row>
    <row r="4">
      <c r="A4" s="3" t="inlineStr">
        <is>
          <t>Increase (Decrease) in Stockholders' Equity [Roll Forward]</t>
        </is>
      </c>
    </row>
    <row r="5">
      <c r="A5" s="4" t="inlineStr">
        <is>
          <t>Issuance of common stock, shares</t>
        </is>
      </c>
      <c r="E5" s="5" t="n">
        <v>8885558</v>
      </c>
    </row>
    <row r="6">
      <c r="A6" s="4" t="inlineStr">
        <is>
          <t>Issuance of common stock</t>
        </is>
      </c>
      <c r="B6" s="5" t="n">
        <v>88729000</v>
      </c>
      <c r="E6" s="6" t="n">
        <v>89000</v>
      </c>
      <c r="F6" s="5" t="n">
        <v>88640000</v>
      </c>
    </row>
    <row r="7">
      <c r="A7" s="4" t="inlineStr">
        <is>
          <t>Offering costs - common stock</t>
        </is>
      </c>
      <c r="B7" s="5" t="n">
        <v>7451000</v>
      </c>
    </row>
    <row r="8">
      <c r="A8" s="4" t="inlineStr">
        <is>
          <t>Issuance of common stock under the DRIP, shares</t>
        </is>
      </c>
      <c r="E8" s="5" t="n">
        <v>1296119</v>
      </c>
    </row>
    <row r="9">
      <c r="A9" s="4" t="inlineStr">
        <is>
          <t>Issuance of common stock under the DRIP</t>
        </is>
      </c>
      <c r="B9" s="5" t="n">
        <v>12457000</v>
      </c>
      <c r="D9" s="6" t="n">
        <v>12457000</v>
      </c>
      <c r="E9" s="6" t="n">
        <v>13000</v>
      </c>
      <c r="F9" s="5" t="n">
        <v>12444000</v>
      </c>
    </row>
    <row r="10">
      <c r="A10" s="4" t="inlineStr">
        <is>
          <t>Issuance of vested and nonvested restricted common stock, shares</t>
        </is>
      </c>
      <c r="E10" s="5" t="n">
        <v>7500</v>
      </c>
    </row>
    <row r="11">
      <c r="A11" s="4" t="inlineStr">
        <is>
          <t>Issuance of vested and nonvested restricted common stock</t>
        </is>
      </c>
      <c r="B11" s="5" t="n">
        <v>14000</v>
      </c>
      <c r="F11" s="5" t="n">
        <v>14000</v>
      </c>
    </row>
    <row r="12">
      <c r="A12" s="4" t="inlineStr">
        <is>
          <t>Amortization of nonvested common stock compensation</t>
        </is>
      </c>
      <c r="B12" s="5" t="n">
        <v>78000</v>
      </c>
      <c r="F12" s="5" t="n">
        <v>78000</v>
      </c>
    </row>
    <row r="13">
      <c r="A13" s="4" t="inlineStr">
        <is>
          <t>Repurchase of common stock, shares</t>
        </is>
      </c>
      <c r="E13" s="5" t="n">
        <v>-359809</v>
      </c>
    </row>
    <row r="14">
      <c r="A14" s="4" t="inlineStr">
        <is>
          <t>Repurchase of common stock</t>
        </is>
      </c>
      <c r="B14" s="5" t="n">
        <v>-3369000</v>
      </c>
      <c r="E14" s="6" t="n">
        <v>-3000</v>
      </c>
      <c r="F14" s="5" t="n">
        <v>-3366000</v>
      </c>
    </row>
    <row r="15">
      <c r="A15" s="4" t="inlineStr">
        <is>
          <t>Fair value adjustment to redeemable noncontrolling interests</t>
        </is>
      </c>
      <c r="B15" s="5" t="n">
        <v>-42000</v>
      </c>
      <c r="F15" s="5" t="n">
        <v>-42000</v>
      </c>
    </row>
    <row r="16">
      <c r="A16" s="4" t="inlineStr">
        <is>
          <t>Dividends declared</t>
        </is>
      </c>
      <c r="B16" s="5" t="n">
        <v>-22946000</v>
      </c>
      <c r="G16" s="5" t="n">
        <v>-22946000</v>
      </c>
    </row>
    <row r="17">
      <c r="A17" s="4" t="inlineStr">
        <is>
          <t>Net loss</t>
        </is>
      </c>
      <c r="B17" s="5" t="n">
        <v>-18193000</v>
      </c>
      <c r="C17" s="4" t="inlineStr">
        <is>
          <t>[1]</t>
        </is>
      </c>
      <c r="G17" s="5" t="n">
        <v>-18193000</v>
      </c>
    </row>
    <row r="18">
      <c r="A18" s="4" t="inlineStr">
        <is>
          <t>Ending balance, Shares at Jun. 30, 2019</t>
        </is>
      </c>
      <c r="E18" s="5" t="n">
        <v>79084339</v>
      </c>
    </row>
    <row r="19">
      <c r="A19" s="4" t="inlineStr">
        <is>
          <t>Ending balance at Jun. 30, 2019</t>
        </is>
      </c>
      <c r="B19" s="5" t="n">
        <v>606949000</v>
      </c>
      <c r="E19" s="6" t="n">
        <v>791000</v>
      </c>
      <c r="F19" s="5" t="n">
        <v>712076000</v>
      </c>
      <c r="G19" s="5" t="n">
        <v>-105918000</v>
      </c>
    </row>
    <row r="20">
      <c r="A20" s="4" t="inlineStr">
        <is>
          <t>Beginning balance, Shares at Mar. 31, 2019</t>
        </is>
      </c>
      <c r="E20" s="5" t="n">
        <v>78618613</v>
      </c>
    </row>
    <row r="21">
      <c r="A21" s="4" t="inlineStr">
        <is>
          <t>Beginning balance at Mar. 31, 2019</t>
        </is>
      </c>
      <c r="B21" s="5" t="n">
        <v>620017000</v>
      </c>
      <c r="E21" s="6" t="n">
        <v>786000</v>
      </c>
      <c r="F21" s="5" t="n">
        <v>707463000</v>
      </c>
      <c r="G21" s="5" t="n">
        <v>-88232000</v>
      </c>
    </row>
    <row r="22">
      <c r="A22" s="3" t="inlineStr">
        <is>
          <t>Increase (Decrease) in Stockholders' Equity [Roll Forward]</t>
        </is>
      </c>
    </row>
    <row r="23">
      <c r="A23" s="4" t="inlineStr">
        <is>
          <t>Issuance of common stock, shares</t>
        </is>
      </c>
      <c r="E23" s="5" t="n">
        <v>-2488</v>
      </c>
    </row>
    <row r="24">
      <c r="A24" s="4" t="inlineStr">
        <is>
          <t>Issuance of common stock</t>
        </is>
      </c>
      <c r="B24" s="5" t="n">
        <v>-25000</v>
      </c>
      <c r="F24" s="5" t="n">
        <v>-25000</v>
      </c>
    </row>
    <row r="25">
      <c r="A25" s="4" t="inlineStr">
        <is>
          <t>Offering costs - common stock</t>
        </is>
      </c>
      <c r="B25" s="5" t="n">
        <v>118000</v>
      </c>
      <c r="F25" s="5" t="n">
        <v>-118000</v>
      </c>
    </row>
    <row r="26">
      <c r="A26" s="4" t="inlineStr">
        <is>
          <t>Issuance of common stock under the DRIP, shares</t>
        </is>
      </c>
      <c r="E26" s="5" t="n">
        <v>687840</v>
      </c>
    </row>
    <row r="27">
      <c r="A27" s="4" t="inlineStr">
        <is>
          <t>Issuance of common stock under the DRIP</t>
        </is>
      </c>
      <c r="B27" s="5" t="n">
        <v>6588000</v>
      </c>
      <c r="D27" s="5" t="n">
        <v>6588000</v>
      </c>
      <c r="E27" s="6" t="n">
        <v>7000</v>
      </c>
      <c r="F27" s="5" t="n">
        <v>6581000</v>
      </c>
    </row>
    <row r="28">
      <c r="A28" s="4" t="inlineStr">
        <is>
          <t>Issuance of vested and nonvested restricted common stock, shares</t>
        </is>
      </c>
      <c r="E28" s="5" t="n">
        <v>7500</v>
      </c>
    </row>
    <row r="29">
      <c r="A29" s="4" t="inlineStr">
        <is>
          <t>Issuance of vested and nonvested restricted common stock</t>
        </is>
      </c>
      <c r="B29" s="5" t="n">
        <v>14000</v>
      </c>
      <c r="F29" s="5" t="n">
        <v>14000</v>
      </c>
    </row>
    <row r="30">
      <c r="A30" s="4" t="inlineStr">
        <is>
          <t>Amortization of nonvested common stock compensation</t>
        </is>
      </c>
      <c r="B30" s="5" t="n">
        <v>39000</v>
      </c>
      <c r="F30" s="5" t="n">
        <v>39000</v>
      </c>
    </row>
    <row r="31">
      <c r="A31" s="4" t="inlineStr">
        <is>
          <t>Repurchase of common stock, shares</t>
        </is>
      </c>
      <c r="E31" s="5" t="n">
        <v>-227126</v>
      </c>
    </row>
    <row r="32">
      <c r="A32" s="4" t="inlineStr">
        <is>
          <t>Repurchase of common stock</t>
        </is>
      </c>
      <c r="B32" s="5" t="n">
        <v>-2099000</v>
      </c>
      <c r="E32" s="6" t="n">
        <v>-2000</v>
      </c>
      <c r="F32" s="5" t="n">
        <v>-2097000</v>
      </c>
    </row>
    <row r="33">
      <c r="A33" s="4" t="inlineStr">
        <is>
          <t>Fair value adjustment to redeemable noncontrolling interests</t>
        </is>
      </c>
      <c r="B33" s="5" t="n">
        <v>-17000</v>
      </c>
      <c r="F33" s="5" t="n">
        <v>-17000</v>
      </c>
    </row>
    <row r="34">
      <c r="A34" s="4" t="inlineStr">
        <is>
          <t>Dividends declared</t>
        </is>
      </c>
      <c r="B34" s="5" t="n">
        <v>-11829000</v>
      </c>
      <c r="G34" s="5" t="n">
        <v>-11829000</v>
      </c>
    </row>
    <row r="35">
      <c r="A35" s="4" t="inlineStr">
        <is>
          <t>Net loss</t>
        </is>
      </c>
      <c r="B35" s="5" t="n">
        <v>-5857000</v>
      </c>
      <c r="C35" s="4" t="inlineStr">
        <is>
          <t>[1]</t>
        </is>
      </c>
      <c r="G35" s="5" t="n">
        <v>-5857000</v>
      </c>
    </row>
    <row r="36">
      <c r="A36" s="4" t="inlineStr">
        <is>
          <t>Ending balance, Shares at Jun. 30, 2019</t>
        </is>
      </c>
      <c r="E36" s="5" t="n">
        <v>79084339</v>
      </c>
    </row>
    <row r="37">
      <c r="A37" s="4" t="inlineStr">
        <is>
          <t>Ending balance at Jun. 30, 2019</t>
        </is>
      </c>
      <c r="B37" s="5" t="n">
        <v>606949000</v>
      </c>
      <c r="E37" s="6" t="n">
        <v>791000</v>
      </c>
      <c r="F37" s="5" t="n">
        <v>712076000</v>
      </c>
      <c r="G37" s="5" t="n">
        <v>-105918000</v>
      </c>
    </row>
    <row r="38">
      <c r="A38" s="4" t="inlineStr">
        <is>
          <t>Beginning balance, Shares at Dec. 31, 2019</t>
        </is>
      </c>
      <c r="E38" s="5" t="n">
        <v>79899874</v>
      </c>
    </row>
    <row r="39">
      <c r="A39" s="4" t="inlineStr">
        <is>
          <t>Beginning balance at Dec. 31, 2019</t>
        </is>
      </c>
      <c r="B39" s="5" t="n">
        <v>590079000</v>
      </c>
      <c r="D39" s="5" t="n">
        <v>590079000</v>
      </c>
      <c r="E39" s="6" t="n">
        <v>798000</v>
      </c>
      <c r="F39" s="5" t="n">
        <v>719894000</v>
      </c>
      <c r="G39" s="5" t="n">
        <v>-130613000</v>
      </c>
      <c r="H39" s="6" t="n">
        <v>0</v>
      </c>
    </row>
    <row r="40">
      <c r="A40" s="3" t="inlineStr">
        <is>
          <t>Increase (Decrease) in Stockholders' Equity [Roll Forward]</t>
        </is>
      </c>
    </row>
    <row r="41">
      <c r="A41" s="4" t="inlineStr">
        <is>
          <t>Offering costs - common stock</t>
        </is>
      </c>
      <c r="B41" s="5" t="n">
        <v>62000</v>
      </c>
      <c r="D41" s="5" t="n">
        <v>-62000</v>
      </c>
      <c r="F41" s="5" t="n">
        <v>-62000</v>
      </c>
    </row>
    <row r="42">
      <c r="A42" s="4" t="inlineStr">
        <is>
          <t>Issuance of common stock under the DRIP, shares</t>
        </is>
      </c>
      <c r="E42" s="5" t="n">
        <v>1198492</v>
      </c>
    </row>
    <row r="43">
      <c r="A43" s="4" t="inlineStr">
        <is>
          <t>Issuance of common stock under the DRIP</t>
        </is>
      </c>
      <c r="B43" s="5" t="n">
        <v>11434000</v>
      </c>
      <c r="E43" s="6" t="n">
        <v>12000</v>
      </c>
      <c r="F43" s="5" t="n">
        <v>11422000</v>
      </c>
    </row>
    <row r="44">
      <c r="A44" s="4" t="inlineStr">
        <is>
          <t>Issuance of vested and nonvested restricted common stock, shares</t>
        </is>
      </c>
      <c r="E44" s="5" t="n">
        <v>7500</v>
      </c>
    </row>
    <row r="45">
      <c r="A45" s="4" t="inlineStr">
        <is>
          <t>Issuance of vested and nonvested restricted common stock</t>
        </is>
      </c>
      <c r="B45" s="5" t="n">
        <v>14000</v>
      </c>
      <c r="D45" s="5" t="n">
        <v>14000</v>
      </c>
      <c r="F45" s="5" t="n">
        <v>14000</v>
      </c>
    </row>
    <row r="46">
      <c r="A46" s="4" t="inlineStr">
        <is>
          <t>Amortization of nonvested common stock compensation</t>
        </is>
      </c>
      <c r="B46" s="5" t="n">
        <v>84000</v>
      </c>
      <c r="D46" s="5" t="n">
        <v>84000</v>
      </c>
      <c r="F46" s="5" t="n">
        <v>84000</v>
      </c>
    </row>
    <row r="47">
      <c r="A47" s="4" t="inlineStr">
        <is>
          <t>Distributions to noncontrolling interest</t>
        </is>
      </c>
      <c r="B47" s="5" t="n">
        <v>-32000</v>
      </c>
      <c r="H47" s="5" t="n">
        <v>-32000</v>
      </c>
    </row>
    <row r="48">
      <c r="A48" s="4" t="inlineStr">
        <is>
          <t>Contribution from noncontrolling interest</t>
        </is>
      </c>
      <c r="B48" s="5" t="n">
        <v>1250000</v>
      </c>
      <c r="H48" s="5" t="n">
        <v>1250000</v>
      </c>
    </row>
    <row r="49">
      <c r="A49" s="4" t="inlineStr">
        <is>
          <t>Repurchase of common stock, shares</t>
        </is>
      </c>
      <c r="E49" s="5" t="n">
        <v>-506560</v>
      </c>
    </row>
    <row r="50">
      <c r="A50" s="4" t="inlineStr">
        <is>
          <t>Repurchase of common stock</t>
        </is>
      </c>
      <c r="B50" s="5" t="n">
        <v>-4643000</v>
      </c>
      <c r="D50" s="5" t="n">
        <v>-4643000</v>
      </c>
      <c r="E50" s="6" t="n">
        <v>-5000</v>
      </c>
      <c r="F50" s="5" t="n">
        <v>-4638000</v>
      </c>
    </row>
    <row r="51">
      <c r="A51" s="4" t="inlineStr">
        <is>
          <t>Fair value adjustment to redeemable noncontrolling interests</t>
        </is>
      </c>
      <c r="B51" s="5" t="n">
        <v>-322000</v>
      </c>
      <c r="D51" s="5" t="n">
        <v>-322000</v>
      </c>
      <c r="F51" s="5" t="n">
        <v>-322000</v>
      </c>
    </row>
    <row r="52">
      <c r="A52" s="4" t="inlineStr">
        <is>
          <t>Dividends declared</t>
        </is>
      </c>
      <c r="B52" s="5" t="n">
        <v>-20041000</v>
      </c>
      <c r="D52" s="5" t="n">
        <v>-20041000</v>
      </c>
      <c r="G52" s="5" t="n">
        <v>-20041000</v>
      </c>
    </row>
    <row r="53">
      <c r="A53" s="4" t="inlineStr">
        <is>
          <t>Net loss</t>
        </is>
      </c>
      <c r="B53" s="5" t="n">
        <v>-8883000</v>
      </c>
      <c r="C53" s="4" t="inlineStr">
        <is>
          <t>[1]</t>
        </is>
      </c>
      <c r="D53" s="5" t="n">
        <v>-8712000</v>
      </c>
      <c r="G53" s="5" t="n">
        <v>-8712000</v>
      </c>
      <c r="H53" s="5" t="n">
        <v>-171000</v>
      </c>
    </row>
    <row r="54">
      <c r="A54" s="4" t="inlineStr">
        <is>
          <t>Ending balance, Shares at Jun. 30, 2020</t>
        </is>
      </c>
      <c r="E54" s="5" t="n">
        <v>80599306</v>
      </c>
    </row>
    <row r="55">
      <c r="A55" s="4" t="inlineStr">
        <is>
          <t>Ending balance at Jun. 30, 2020</t>
        </is>
      </c>
      <c r="B55" s="5" t="n">
        <v>569002000</v>
      </c>
      <c r="D55" s="5" t="n">
        <v>567955000</v>
      </c>
      <c r="E55" s="6" t="n">
        <v>805000</v>
      </c>
      <c r="F55" s="5" t="n">
        <v>726516000</v>
      </c>
      <c r="G55" s="5" t="n">
        <v>-159366000</v>
      </c>
      <c r="H55" s="5" t="n">
        <v>1047000</v>
      </c>
    </row>
    <row r="56">
      <c r="A56" s="4" t="inlineStr">
        <is>
          <t>Beginning balance, Shares at Mar. 31, 2020</t>
        </is>
      </c>
      <c r="E56" s="5" t="n">
        <v>80574630</v>
      </c>
    </row>
    <row r="57">
      <c r="A57" s="4" t="inlineStr">
        <is>
          <t>Beginning balance at Mar. 31, 2020</t>
        </is>
      </c>
      <c r="B57" s="5" t="n">
        <v>577831000</v>
      </c>
      <c r="D57" s="5" t="n">
        <v>576665000</v>
      </c>
      <c r="E57" s="6" t="n">
        <v>805000</v>
      </c>
      <c r="F57" s="5" t="n">
        <v>726258000</v>
      </c>
      <c r="G57" s="5" t="n">
        <v>-150398000</v>
      </c>
      <c r="H57" s="5" t="n">
        <v>1166000</v>
      </c>
    </row>
    <row r="58">
      <c r="A58" s="3" t="inlineStr">
        <is>
          <t>Increase (Decrease) in Stockholders' Equity [Roll Forward]</t>
        </is>
      </c>
    </row>
    <row r="59">
      <c r="A59" s="4" t="inlineStr">
        <is>
          <t>Offering costs - common stock</t>
        </is>
      </c>
      <c r="B59" s="5" t="n">
        <v>63000</v>
      </c>
      <c r="D59" s="5" t="n">
        <v>-63000</v>
      </c>
      <c r="F59" s="5" t="n">
        <v>-63000</v>
      </c>
    </row>
    <row r="60">
      <c r="A60" s="4" t="inlineStr">
        <is>
          <t>Issuance of common stock under the DRIP, shares</t>
        </is>
      </c>
      <c r="E60" s="5" t="n">
        <v>523736</v>
      </c>
    </row>
    <row r="61">
      <c r="A61" s="4" t="inlineStr">
        <is>
          <t>Issuance of common stock under the DRIP</t>
        </is>
      </c>
      <c r="B61" s="5" t="n">
        <v>4997000</v>
      </c>
      <c r="D61" s="5" t="n">
        <v>4997000</v>
      </c>
      <c r="E61" s="6" t="n">
        <v>5000</v>
      </c>
      <c r="F61" s="5" t="n">
        <v>4992000</v>
      </c>
    </row>
    <row r="62">
      <c r="A62" s="4" t="inlineStr">
        <is>
          <t>Issuance of vested and nonvested restricted common stock, shares</t>
        </is>
      </c>
      <c r="E62" s="5" t="n">
        <v>7500</v>
      </c>
    </row>
    <row r="63">
      <c r="A63" s="4" t="inlineStr">
        <is>
          <t>Issuance of vested and nonvested restricted common stock</t>
        </is>
      </c>
      <c r="B63" s="5" t="n">
        <v>14000</v>
      </c>
      <c r="D63" s="5" t="n">
        <v>14000</v>
      </c>
      <c r="F63" s="5" t="n">
        <v>14000</v>
      </c>
    </row>
    <row r="64">
      <c r="A64" s="4" t="inlineStr">
        <is>
          <t>Amortization of nonvested common stock compensation</t>
        </is>
      </c>
      <c r="B64" s="5" t="n">
        <v>41000</v>
      </c>
      <c r="D64" s="5" t="n">
        <v>41000</v>
      </c>
      <c r="F64" s="5" t="n">
        <v>41000</v>
      </c>
    </row>
    <row r="65">
      <c r="A65" s="4" t="inlineStr">
        <is>
          <t>Distributions to noncontrolling interest</t>
        </is>
      </c>
      <c r="B65" s="5" t="n">
        <v>-32000</v>
      </c>
      <c r="H65" s="5" t="n">
        <v>-32000</v>
      </c>
    </row>
    <row r="66">
      <c r="A66" s="4" t="inlineStr">
        <is>
          <t>Repurchase of common stock, shares</t>
        </is>
      </c>
      <c r="E66" s="5" t="n">
        <v>-506560</v>
      </c>
    </row>
    <row r="67">
      <c r="A67" s="4" t="inlineStr">
        <is>
          <t>Repurchase of common stock</t>
        </is>
      </c>
      <c r="B67" s="5" t="n">
        <v>-4643000</v>
      </c>
      <c r="D67" s="5" t="n">
        <v>-4643000</v>
      </c>
      <c r="E67" s="6" t="n">
        <v>-5000</v>
      </c>
      <c r="F67" s="5" t="n">
        <v>-4638000</v>
      </c>
    </row>
    <row r="68">
      <c r="A68" s="4" t="inlineStr">
        <is>
          <t>Fair value adjustment to redeemable noncontrolling interests</t>
        </is>
      </c>
      <c r="B68" s="5" t="n">
        <v>-214000</v>
      </c>
      <c r="D68" s="5" t="n">
        <v>-214000</v>
      </c>
      <c r="F68" s="5" t="n">
        <v>-214000</v>
      </c>
    </row>
    <row r="69">
      <c r="A69" s="4" t="inlineStr">
        <is>
          <t>Dividends declared</t>
        </is>
      </c>
      <c r="B69" s="5" t="n">
        <v>-8022000</v>
      </c>
      <c r="D69" s="5" t="n">
        <v>-8022000</v>
      </c>
      <c r="G69" s="5" t="n">
        <v>-8022000</v>
      </c>
    </row>
    <row r="70">
      <c r="A70" s="4" t="inlineStr">
        <is>
          <t>Net loss</t>
        </is>
      </c>
      <c r="B70" s="5" t="n">
        <v>-1033000</v>
      </c>
      <c r="C70" s="4" t="inlineStr">
        <is>
          <t>[1]</t>
        </is>
      </c>
      <c r="D70" s="5" t="n">
        <v>-946000</v>
      </c>
      <c r="G70" s="5" t="n">
        <v>-946000</v>
      </c>
      <c r="H70" s="5" t="n">
        <v>-87000</v>
      </c>
    </row>
    <row r="71">
      <c r="A71" s="4" t="inlineStr">
        <is>
          <t>Ending balance, Shares at Jun. 30, 2020</t>
        </is>
      </c>
      <c r="E71" s="5" t="n">
        <v>80599306</v>
      </c>
    </row>
    <row r="72">
      <c r="A72" s="4" t="inlineStr">
        <is>
          <t>Ending balance at Jun. 30, 2020</t>
        </is>
      </c>
      <c r="B72" s="6" t="n">
        <v>569002000</v>
      </c>
      <c r="D72" s="6" t="n">
        <v>567955000</v>
      </c>
      <c r="E72" s="6" t="n">
        <v>805000</v>
      </c>
      <c r="F72" s="6" t="n">
        <v>726516000</v>
      </c>
      <c r="G72" s="6" t="n">
        <v>-159366000</v>
      </c>
      <c r="H72" s="6" t="n">
        <v>1047000</v>
      </c>
    </row>
    <row r="73"/>
    <row r="74">
      <c r="A74" s="4" t="inlineStr">
        <is>
          <t>[1]</t>
        </is>
      </c>
      <c r="B74" s="4" t="inlineStr">
        <is>
          <t>Amount excludes $122,000 and $32,000 for the three months ended June 30, 2020 and 2019, respectively, and $205,000 and $57,000 for the six months ended June 30, 2020 and 2019, respectively, of net loss attributable to redeemable noncontrolling interests. See Note 11, Redeemable Noncontrolling Interests, for a further discussion.</t>
        </is>
      </c>
    </row>
  </sheetData>
  <mergeCells count="3">
    <mergeCell ref="B1:C1"/>
    <mergeCell ref="A73:H73"/>
    <mergeCell ref="B74:H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Assets and Liabilities Acquired (Details) - 2020 Acquisitions</t>
        </is>
      </c>
      <c r="B1" s="2" t="inlineStr">
        <is>
          <t>Jun. 30, 2020USD ($)</t>
        </is>
      </c>
    </row>
    <row r="2">
      <c r="A2" s="4" t="inlineStr">
        <is>
          <t>Building and improvements</t>
        </is>
      </c>
      <c r="B2" s="6" t="n">
        <v>49792000</v>
      </c>
    </row>
    <row r="3">
      <c r="A3" s="4" t="inlineStr">
        <is>
          <t>Land</t>
        </is>
      </c>
      <c r="B3" s="5" t="n">
        <v>7632000</v>
      </c>
    </row>
    <row r="4">
      <c r="A4" s="4" t="inlineStr">
        <is>
          <t>In-place leases</t>
        </is>
      </c>
      <c r="B4" s="5" t="n">
        <v>8974000</v>
      </c>
    </row>
    <row r="5">
      <c r="A5" s="4" t="inlineStr">
        <is>
          <t>Furniture, fixtures and equipment</t>
        </is>
      </c>
      <c r="B5" s="5" t="n">
        <v>854000</v>
      </c>
    </row>
    <row r="6">
      <c r="A6" s="4" t="inlineStr">
        <is>
          <t>Total assets acquired</t>
        </is>
      </c>
      <c r="B6" s="6" t="n">
        <v>6725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Summary of Identified Intangibles (Detail) - USD ($)</t>
        </is>
      </c>
      <c r="B1" s="2" t="inlineStr">
        <is>
          <t>Jun. 30, 2020</t>
        </is>
      </c>
      <c r="C1" s="2" t="inlineStr">
        <is>
          <t>Dec. 31, 2019</t>
        </is>
      </c>
    </row>
    <row r="2">
      <c r="A2" s="3" t="inlineStr">
        <is>
          <t>Finite-Lived Intangible Assets [Line Items]</t>
        </is>
      </c>
    </row>
    <row r="3">
      <c r="A3" s="4" t="inlineStr">
        <is>
          <t>Identified intangible assets, net</t>
        </is>
      </c>
      <c r="B3" s="6" t="n">
        <v>73365000</v>
      </c>
      <c r="C3" s="6" t="n">
        <v>74023000</v>
      </c>
    </row>
    <row r="4">
      <c r="A4" s="4" t="inlineStr">
        <is>
          <t>In-place leases</t>
        </is>
      </c>
    </row>
    <row r="5">
      <c r="A5" s="3" t="inlineStr">
        <is>
          <t>Finite-Lived Intangible Assets [Line Items]</t>
        </is>
      </c>
    </row>
    <row r="6">
      <c r="A6" s="4" t="inlineStr">
        <is>
          <t>Intangible assets</t>
        </is>
      </c>
      <c r="B6" s="5" t="n">
        <v>70212000</v>
      </c>
      <c r="C6" s="5" t="n">
        <v>70650000</v>
      </c>
    </row>
    <row r="7">
      <c r="A7" s="4" t="inlineStr">
        <is>
          <t>Above-market leases</t>
        </is>
      </c>
    </row>
    <row r="8">
      <c r="A8" s="3" t="inlineStr">
        <is>
          <t>Finite-Lived Intangible Assets [Line Items]</t>
        </is>
      </c>
    </row>
    <row r="9">
      <c r="A9" s="4" t="inlineStr">
        <is>
          <t>Intangible assets</t>
        </is>
      </c>
      <c r="B9" s="5" t="n">
        <v>2805000</v>
      </c>
      <c r="C9" s="5" t="n">
        <v>3025000</v>
      </c>
    </row>
    <row r="10">
      <c r="A10" s="4" t="inlineStr">
        <is>
          <t>Certificates of need</t>
        </is>
      </c>
    </row>
    <row r="11">
      <c r="A11" s="3" t="inlineStr">
        <is>
          <t>Finite-Lived Intangible Assets [Line Items]</t>
        </is>
      </c>
    </row>
    <row r="12">
      <c r="A12" s="4" t="inlineStr">
        <is>
          <t>Intangible assets</t>
        </is>
      </c>
      <c r="B12" s="6" t="n">
        <v>348000</v>
      </c>
      <c r="C12" s="6" t="n">
        <v>34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 Summary of Amortization Expense on Identified Intangible Assets, Net (Detail)</t>
        </is>
      </c>
      <c r="B1" s="2" t="inlineStr">
        <is>
          <t>Jun. 30, 2020USD ($)</t>
        </is>
      </c>
    </row>
    <row r="2">
      <c r="A2" s="3" t="inlineStr">
        <is>
          <t>Intangible Asset Net [Abstract]</t>
        </is>
      </c>
    </row>
    <row r="3">
      <c r="A3" s="4" t="inlineStr">
        <is>
          <t>2020</t>
        </is>
      </c>
      <c r="B3" s="6" t="n">
        <v>9203000</v>
      </c>
    </row>
    <row r="4">
      <c r="A4" s="4" t="inlineStr">
        <is>
          <t>2021</t>
        </is>
      </c>
      <c r="B4" s="5" t="n">
        <v>11981000</v>
      </c>
    </row>
    <row r="5">
      <c r="A5" s="4" t="inlineStr">
        <is>
          <t>2022</t>
        </is>
      </c>
      <c r="B5" s="5" t="n">
        <v>8648000</v>
      </c>
    </row>
    <row r="6">
      <c r="A6" s="4" t="inlineStr">
        <is>
          <t>2023</t>
        </is>
      </c>
      <c r="B6" s="5" t="n">
        <v>7384000</v>
      </c>
    </row>
    <row r="7">
      <c r="A7" s="4" t="inlineStr">
        <is>
          <t>2024</t>
        </is>
      </c>
      <c r="B7" s="5" t="n">
        <v>6155000</v>
      </c>
    </row>
    <row r="8">
      <c r="A8" s="4" t="inlineStr">
        <is>
          <t>Thereafter</t>
        </is>
      </c>
      <c r="B8" s="5" t="n">
        <v>29646000</v>
      </c>
    </row>
    <row r="9">
      <c r="A9" s="4" t="inlineStr">
        <is>
          <t>Total</t>
        </is>
      </c>
      <c r="B9" s="6" t="n">
        <v>7301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s>
  <sheetData>
    <row r="1">
      <c r="A1" s="1" t="inlineStr">
        <is>
          <t>Identified Intangible Assets, Net Identified Intangible Assets, Net (Phantom)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Amortization of intangible assets</t>
        </is>
      </c>
      <c r="B4" s="6" t="n">
        <v>4877000</v>
      </c>
      <c r="C4" s="6" t="n">
        <v>3480000</v>
      </c>
      <c r="D4" s="6" t="n">
        <v>9633000</v>
      </c>
      <c r="E4" s="6" t="n">
        <v>12622000</v>
      </c>
    </row>
    <row r="5">
      <c r="A5" s="4" t="inlineStr">
        <is>
          <t>Finite lived intangible asset, useful life</t>
        </is>
      </c>
      <c r="D5" s="4" t="inlineStr">
        <is>
          <t>8 years 8 months 12 days</t>
        </is>
      </c>
      <c r="F5" s="4" t="inlineStr">
        <is>
          <t>9 years 6 months</t>
        </is>
      </c>
    </row>
    <row r="6">
      <c r="A6" s="4" t="inlineStr">
        <is>
          <t>In-place leases</t>
        </is>
      </c>
    </row>
    <row r="7">
      <c r="A7" s="3" t="inlineStr">
        <is>
          <t>Finite-Lived Intangible Assets [Line Items]</t>
        </is>
      </c>
    </row>
    <row r="8">
      <c r="A8" s="4" t="inlineStr">
        <is>
          <t>Intangible assets, accumulated amortization</t>
        </is>
      </c>
      <c r="B8" s="5" t="n">
        <v>25021000</v>
      </c>
      <c r="D8" s="6" t="n">
        <v>25021000</v>
      </c>
      <c r="F8" s="6" t="n">
        <v>18273000</v>
      </c>
    </row>
    <row r="9">
      <c r="A9" s="4" t="inlineStr">
        <is>
          <t>Finite lived intangible asset, useful life</t>
        </is>
      </c>
      <c r="D9" s="4" t="inlineStr">
        <is>
          <t>8 years 8 months 12 days</t>
        </is>
      </c>
      <c r="F9" s="4" t="inlineStr">
        <is>
          <t>9 years 6 months</t>
        </is>
      </c>
    </row>
    <row r="10">
      <c r="A10" s="4" t="inlineStr">
        <is>
          <t>Above-market leases</t>
        </is>
      </c>
    </row>
    <row r="11">
      <c r="A11" s="3" t="inlineStr">
        <is>
          <t>Finite-Lived Intangible Assets [Line Items]</t>
        </is>
      </c>
    </row>
    <row r="12">
      <c r="A12" s="4" t="inlineStr">
        <is>
          <t>Amortization of intangible assets</t>
        </is>
      </c>
      <c r="B12" s="5" t="n">
        <v>110000</v>
      </c>
      <c r="C12" s="6" t="n">
        <v>68000</v>
      </c>
      <c r="D12" s="6" t="n">
        <v>220000</v>
      </c>
      <c r="E12" s="6" t="n">
        <v>115000</v>
      </c>
    </row>
    <row r="13">
      <c r="A13" s="4" t="inlineStr">
        <is>
          <t>Intangible assets, accumulated amortization</t>
        </is>
      </c>
      <c r="B13" s="6" t="n">
        <v>829000</v>
      </c>
      <c r="D13" s="6" t="n">
        <v>829000</v>
      </c>
      <c r="F13" s="6" t="n">
        <v>609000</v>
      </c>
    </row>
    <row r="14">
      <c r="A14" s="4" t="inlineStr">
        <is>
          <t>Finite lived intangible asset, useful life</t>
        </is>
      </c>
      <c r="D14" s="4" t="inlineStr">
        <is>
          <t>9 years 2 months 12 days</t>
        </is>
      </c>
      <c r="F14" s="4" t="inlineStr">
        <is>
          <t>9 years 6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Other Assets, Net (Detail) - USD ($)</t>
        </is>
      </c>
      <c r="B1" s="2" t="inlineStr">
        <is>
          <t>Jun. 30, 2020</t>
        </is>
      </c>
      <c r="C1" s="2" t="inlineStr">
        <is>
          <t>Dec. 31, 2019</t>
        </is>
      </c>
    </row>
    <row r="2">
      <c r="A2" s="3" t="inlineStr">
        <is>
          <t>Other Assets [Abstract]</t>
        </is>
      </c>
    </row>
    <row r="3">
      <c r="A3" s="4" t="inlineStr">
        <is>
          <t>Investment in unconsolidated entity</t>
        </is>
      </c>
      <c r="B3" s="6" t="n">
        <v>48345000</v>
      </c>
      <c r="C3" s="6" t="n">
        <v>47016000</v>
      </c>
    </row>
    <row r="4">
      <c r="A4" s="4" t="inlineStr">
        <is>
          <t>Deferred rent receivables</t>
        </is>
      </c>
      <c r="B4" s="5" t="n">
        <v>10368000</v>
      </c>
      <c r="C4" s="5" t="n">
        <v>8018000</v>
      </c>
    </row>
    <row r="5">
      <c r="A5" s="4" t="inlineStr">
        <is>
          <t>Deferred financing costs, net of accumulated amortization of $2,456,000 and $1,517,000 as of June 30, 2020 and December 31, 2019, respectively(1)</t>
        </is>
      </c>
      <c r="B5" s="5" t="n">
        <v>2664000</v>
      </c>
      <c r="C5" s="5" t="n">
        <v>3583000</v>
      </c>
    </row>
    <row r="6">
      <c r="A6" s="4" t="inlineStr">
        <is>
          <t>Prepaid expenses and deposits</t>
        </is>
      </c>
      <c r="B6" s="5" t="n">
        <v>3269000</v>
      </c>
      <c r="C6" s="5" t="n">
        <v>2380000</v>
      </c>
    </row>
    <row r="7">
      <c r="A7" s="4" t="inlineStr">
        <is>
          <t>Lease commissions, net of accumulated amortization of $279,000 and $174,000 as of June 30, 2020 and December 31, 2019, respectively</t>
        </is>
      </c>
      <c r="B7" s="5" t="n">
        <v>2083000</v>
      </c>
      <c r="C7" s="5" t="n">
        <v>1623000</v>
      </c>
    </row>
    <row r="8">
      <c r="A8" s="4" t="inlineStr">
        <is>
          <t>Other assets, net</t>
        </is>
      </c>
      <c r="B8" s="6" t="n">
        <v>66729000</v>
      </c>
      <c r="C8" s="6" t="n">
        <v>626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Other Assets, Net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Assets [Abstract]</t>
        </is>
      </c>
    </row>
    <row r="4">
      <c r="A4" s="4" t="inlineStr">
        <is>
          <t>Amortization of debt issuance costs</t>
        </is>
      </c>
      <c r="B4" s="6" t="n">
        <v>470000</v>
      </c>
      <c r="C4" s="6" t="n">
        <v>562000</v>
      </c>
      <c r="D4" s="6" t="n">
        <v>939000</v>
      </c>
      <c r="E4" s="6" t="n">
        <v>1122000</v>
      </c>
    </row>
    <row r="5">
      <c r="A5" s="4" t="inlineStr">
        <is>
          <t>Amortization expense on lease commissions</t>
        </is>
      </c>
      <c r="B5" s="5" t="n">
        <v>60000</v>
      </c>
      <c r="C5" s="6" t="n">
        <v>29000</v>
      </c>
      <c r="D5" s="5" t="n">
        <v>105000</v>
      </c>
      <c r="E5" s="6" t="n">
        <v>52000</v>
      </c>
    </row>
    <row r="6">
      <c r="A6" s="4" t="inlineStr">
        <is>
          <t>Joint Venture unamortized basis difference</t>
        </is>
      </c>
      <c r="B6" s="6" t="n">
        <v>17019000</v>
      </c>
      <c r="D6" s="6" t="n">
        <v>17019000</v>
      </c>
      <c r="F6" s="6" t="n">
        <v>1724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Net Other Assets, Net (Phantom) (Details) - USD ($)</t>
        </is>
      </c>
      <c r="B1" s="2" t="inlineStr">
        <is>
          <t>Jun. 30, 2020</t>
        </is>
      </c>
      <c r="C1" s="2" t="inlineStr">
        <is>
          <t>Dec. 31, 2019</t>
        </is>
      </c>
    </row>
    <row r="2">
      <c r="A2" s="3" t="inlineStr">
        <is>
          <t>Other Assets, Net (Phantom) [Abstract]</t>
        </is>
      </c>
    </row>
    <row r="3">
      <c r="A3" s="4" t="inlineStr">
        <is>
          <t>Accumulated amortization, debt issuance costs</t>
        </is>
      </c>
      <c r="B3" s="6" t="n">
        <v>2456000</v>
      </c>
      <c r="C3" s="6" t="n">
        <v>1517000</v>
      </c>
    </row>
    <row r="4">
      <c r="A4" s="4" t="inlineStr">
        <is>
          <t>Deferred Costs, Leasing, Accumulated Amortization</t>
        </is>
      </c>
      <c r="B4" s="6" t="n">
        <v>279000</v>
      </c>
      <c r="C4" s="6" t="n">
        <v>17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13" customWidth="1" min="5" max="5"/>
    <col width="21" customWidth="1" min="6" max="6"/>
    <col width="21" customWidth="1" min="7" max="7"/>
  </cols>
  <sheetData>
    <row r="1">
      <c r="A1" s="1" t="inlineStr">
        <is>
          <t>Mortgage Loans Payable, Net - Additional Information (Detail)</t>
        </is>
      </c>
      <c r="B1" s="2" t="inlineStr">
        <is>
          <t>6 Months Ended</t>
        </is>
      </c>
    </row>
    <row r="2">
      <c r="B2" s="2" t="inlineStr">
        <is>
          <t>Jun. 30, 2020USD ($)MortgageLoan</t>
        </is>
      </c>
      <c r="D2" s="2" t="inlineStr">
        <is>
          <t>Dec. 31, 2019USD ($)MortgageLoan</t>
        </is>
      </c>
      <c r="F2" s="2" t="inlineStr">
        <is>
          <t>Jun. 30, 2019USD ($)</t>
        </is>
      </c>
      <c r="G2" s="2" t="inlineStr">
        <is>
          <t>Dec. 31, 2018USD ($)</t>
        </is>
      </c>
    </row>
    <row r="3">
      <c r="A3" s="3" t="inlineStr">
        <is>
          <t>SEC Schedule, 12-29, Real Estate Companies, Investment in Mortgage Loans on Real Estate [Line Items]</t>
        </is>
      </c>
    </row>
    <row r="4">
      <c r="A4" s="4" t="inlineStr">
        <is>
          <t>Mortgage loans payable, gross</t>
        </is>
      </c>
      <c r="B4" s="6" t="n">
        <v>19082000</v>
      </c>
      <c r="D4" s="6" t="n">
        <v>27099000</v>
      </c>
    </row>
    <row r="5">
      <c r="A5" s="4" t="inlineStr">
        <is>
          <t>Mortgage loans payable, net</t>
        </is>
      </c>
      <c r="B5" s="6" t="n">
        <v>18104000</v>
      </c>
      <c r="C5" s="4" t="inlineStr">
        <is>
          <t>[1]</t>
        </is>
      </c>
      <c r="D5" s="6" t="n">
        <v>26070000</v>
      </c>
      <c r="E5" s="4" t="inlineStr">
        <is>
          <t>[1]</t>
        </is>
      </c>
      <c r="F5" s="6" t="n">
        <v>26370000</v>
      </c>
      <c r="G5" s="6" t="n">
        <v>16892000</v>
      </c>
    </row>
    <row r="6">
      <c r="A6" s="4" t="inlineStr">
        <is>
          <t>Number Of fixed rate mortgage loans payable | MortgageLoan</t>
        </is>
      </c>
      <c r="B6" s="5" t="n">
        <v>3</v>
      </c>
      <c r="D6" s="5" t="n">
        <v>4</v>
      </c>
    </row>
    <row r="7">
      <c r="A7" s="4" t="inlineStr">
        <is>
          <t>Payoff of mortgage loan payable</t>
        </is>
      </c>
      <c r="B7" s="6" t="n">
        <v>7738000</v>
      </c>
    </row>
    <row r="8">
      <c r="A8" s="4" t="inlineStr">
        <is>
          <t>Minimum</t>
        </is>
      </c>
    </row>
    <row r="9">
      <c r="A9" s="3" t="inlineStr">
        <is>
          <t>SEC Schedule, 12-29, Real Estate Companies, Investment in Mortgage Loans on Real Estate [Line Items]</t>
        </is>
      </c>
    </row>
    <row r="10">
      <c r="A10" s="4" t="inlineStr">
        <is>
          <t>Effective interest rate</t>
        </is>
      </c>
      <c r="B10" s="4" t="inlineStr">
        <is>
          <t>3.67%</t>
        </is>
      </c>
      <c r="D10" s="4" t="inlineStr">
        <is>
          <t>3.67%</t>
        </is>
      </c>
    </row>
    <row r="11">
      <c r="A11" s="4" t="inlineStr">
        <is>
          <t>Maximum</t>
        </is>
      </c>
    </row>
    <row r="12">
      <c r="A12" s="3" t="inlineStr">
        <is>
          <t>SEC Schedule, 12-29, Real Estate Companies, Investment in Mortgage Loans on Real Estate [Line Items]</t>
        </is>
      </c>
    </row>
    <row r="13">
      <c r="A13" s="4" t="inlineStr">
        <is>
          <t>Effective interest rate</t>
        </is>
      </c>
      <c r="B13" s="4" t="inlineStr">
        <is>
          <t>5.25%</t>
        </is>
      </c>
      <c r="D13" s="4" t="inlineStr">
        <is>
          <t>5.25%</t>
        </is>
      </c>
    </row>
    <row r="14">
      <c r="A14" s="4" t="inlineStr">
        <is>
          <t>Mortgage loan payable</t>
        </is>
      </c>
    </row>
    <row r="15">
      <c r="A15" s="3" t="inlineStr">
        <is>
          <t>SEC Schedule, 12-29, Real Estate Companies, Investment in Mortgage Loans on Real Estate [Line Items]</t>
        </is>
      </c>
    </row>
    <row r="16">
      <c r="A16" s="4" t="inlineStr">
        <is>
          <t>Weighted average interest rate</t>
        </is>
      </c>
      <c r="B16" s="4" t="inlineStr">
        <is>
          <t>3.94%</t>
        </is>
      </c>
      <c r="D16" s="4" t="inlineStr">
        <is>
          <t>4.18%</t>
        </is>
      </c>
    </row>
    <row r="17"/>
    <row r="18">
      <c r="A18" s="4" t="inlineStr">
        <is>
          <t>[1]</t>
        </is>
      </c>
      <c r="B18"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7">
    <mergeCell ref="A1:A2"/>
    <mergeCell ref="B1:C1"/>
    <mergeCell ref="D1:E1"/>
    <mergeCell ref="B2:C2"/>
    <mergeCell ref="D2:E2"/>
    <mergeCell ref="A17:G17"/>
    <mergeCell ref="B18:G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s>
  <sheetData>
    <row r="1">
      <c r="A1" s="1" t="inlineStr">
        <is>
          <t>Mortgage Loans Payable, Net - Mortgage Loans Payable (Detail) - USD ($)</t>
        </is>
      </c>
      <c r="B1" s="2" t="inlineStr">
        <is>
          <t>6 Months Ended</t>
        </is>
      </c>
    </row>
    <row r="2">
      <c r="B2" s="2" t="inlineStr">
        <is>
          <t>Jun. 30, 2020</t>
        </is>
      </c>
      <c r="D2" s="2" t="inlineStr">
        <is>
          <t>Jun. 30, 2019</t>
        </is>
      </c>
    </row>
    <row r="3">
      <c r="A3" s="3" t="inlineStr">
        <is>
          <t>Change in Carrying Amount of Mortgage Loans Payable [Roll Forward]</t>
        </is>
      </c>
    </row>
    <row r="4">
      <c r="A4" s="4" t="inlineStr">
        <is>
          <t>Beginning balance</t>
        </is>
      </c>
      <c r="B4" s="6" t="n">
        <v>26070000</v>
      </c>
      <c r="C4" s="4" t="inlineStr">
        <is>
          <t>[1]</t>
        </is>
      </c>
      <c r="D4" s="6" t="n">
        <v>16892000</v>
      </c>
    </row>
    <row r="5">
      <c r="A5" s="4" t="inlineStr">
        <is>
          <t>Assumption of mortgage loan payable, net</t>
        </is>
      </c>
      <c r="B5" s="5" t="n">
        <v>0</v>
      </c>
      <c r="D5" s="5" t="n">
        <v>9735000</v>
      </c>
    </row>
    <row r="6">
      <c r="A6" s="4" t="inlineStr">
        <is>
          <t>Amortization of deferred financing costs</t>
        </is>
      </c>
      <c r="B6" s="5" t="n">
        <v>26000</v>
      </c>
      <c r="D6" s="5" t="n">
        <v>39000</v>
      </c>
    </row>
    <row r="7">
      <c r="A7" s="4" t="inlineStr">
        <is>
          <t>Amortization of discount/premium on mortgage loans payable</t>
        </is>
      </c>
      <c r="B7" s="5" t="n">
        <v>25000</v>
      </c>
      <c r="D7" s="5" t="n">
        <v>17000</v>
      </c>
    </row>
    <row r="8">
      <c r="A8" s="4" t="inlineStr">
        <is>
          <t>Scheduled principal payments on mortgage loans payable</t>
        </is>
      </c>
      <c r="B8" s="5" t="n">
        <v>-8017000</v>
      </c>
      <c r="D8" s="5" t="n">
        <v>-286000</v>
      </c>
    </row>
    <row r="9">
      <c r="A9" s="4" t="inlineStr">
        <is>
          <t>Deferred financing costs</t>
        </is>
      </c>
      <c r="B9" s="5" t="n">
        <v>0</v>
      </c>
      <c r="D9" s="5" t="n">
        <v>-27000</v>
      </c>
    </row>
    <row r="10">
      <c r="A10" s="4" t="inlineStr">
        <is>
          <t>Ending balance</t>
        </is>
      </c>
      <c r="B10" s="6" t="n">
        <v>18104000</v>
      </c>
      <c r="C10" s="4" t="inlineStr">
        <is>
          <t>[1]</t>
        </is>
      </c>
      <c r="D10" s="6" t="n">
        <v>26370000</v>
      </c>
    </row>
    <row r="11"/>
    <row r="12">
      <c r="A12" s="4" t="inlineStr">
        <is>
          <t>[1]</t>
        </is>
      </c>
      <c r="B12"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5">
    <mergeCell ref="A1:A2"/>
    <mergeCell ref="B1:D1"/>
    <mergeCell ref="B2:C2"/>
    <mergeCell ref="A11:D11"/>
    <mergeCell ref="B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 - USD ($)</t>
        </is>
      </c>
      <c r="B1" s="2" t="inlineStr">
        <is>
          <t>Jun. 30, 2020</t>
        </is>
      </c>
      <c r="C1" s="2" t="inlineStr">
        <is>
          <t>Dec. 31, 2019</t>
        </is>
      </c>
    </row>
    <row r="2">
      <c r="A2" s="3" t="inlineStr">
        <is>
          <t>SEC Schedule, 12-29, Real Estate Companies, Investment in Mortgage Loans on Real Estate [Abstract]</t>
        </is>
      </c>
    </row>
    <row r="3">
      <c r="A3" s="4" t="inlineStr">
        <is>
          <t>2020</t>
        </is>
      </c>
      <c r="B3" s="6" t="n">
        <v>301000</v>
      </c>
    </row>
    <row r="4">
      <c r="A4" s="4" t="inlineStr">
        <is>
          <t>2021</t>
        </is>
      </c>
      <c r="B4" s="5" t="n">
        <v>622000</v>
      </c>
    </row>
    <row r="5">
      <c r="A5" s="4" t="inlineStr">
        <is>
          <t>2022</t>
        </is>
      </c>
      <c r="B5" s="5" t="n">
        <v>651000</v>
      </c>
    </row>
    <row r="6">
      <c r="A6" s="4" t="inlineStr">
        <is>
          <t>2023</t>
        </is>
      </c>
      <c r="B6" s="5" t="n">
        <v>680000</v>
      </c>
    </row>
    <row r="7">
      <c r="A7" s="4" t="inlineStr">
        <is>
          <t>2024</t>
        </is>
      </c>
      <c r="B7" s="5" t="n">
        <v>711000</v>
      </c>
    </row>
    <row r="8">
      <c r="A8" s="4" t="inlineStr">
        <is>
          <t>Thereafter</t>
        </is>
      </c>
      <c r="B8" s="5" t="n">
        <v>16117000</v>
      </c>
    </row>
    <row r="9">
      <c r="A9" s="4" t="inlineStr">
        <is>
          <t>Total</t>
        </is>
      </c>
      <c r="B9" s="6" t="n">
        <v>19082000</v>
      </c>
      <c r="C9" s="6" t="n">
        <v>270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EQUITY (Parenthetica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tributions declared per Class T and Class I common share (in usd per share)</t>
        </is>
      </c>
      <c r="B3" s="7" t="n">
        <v>0.1</v>
      </c>
      <c r="C3" s="7" t="n">
        <v>0.15</v>
      </c>
      <c r="D3" s="7" t="n">
        <v>0.25</v>
      </c>
      <c r="E3" s="7" t="n">
        <v>0.3</v>
      </c>
    </row>
    <row r="4">
      <c r="A4" s="4" t="inlineStr">
        <is>
          <t>Net Loss Attributable to Redeemable Noncontrolling Interests</t>
        </is>
      </c>
      <c r="B4" s="6" t="n">
        <v>122000</v>
      </c>
      <c r="C4" s="6" t="n">
        <v>32000</v>
      </c>
      <c r="D4" s="6" t="n">
        <v>205000</v>
      </c>
      <c r="E4" s="6" t="n">
        <v>57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Line of Credit and Term Loan (Detail) - USD ($)</t>
        </is>
      </c>
      <c r="C1" s="2" t="inlineStr">
        <is>
          <t>Nov. 01, 2019</t>
        </is>
      </c>
      <c r="D1" s="2" t="inlineStr">
        <is>
          <t>Nov. 20, 2018</t>
        </is>
      </c>
      <c r="E1" s="2" t="inlineStr">
        <is>
          <t>Jun. 30, 2020</t>
        </is>
      </c>
      <c r="F1" s="2" t="inlineStr">
        <is>
          <t>Dec. 31, 2019</t>
        </is>
      </c>
    </row>
    <row r="2">
      <c r="A2" s="3" t="inlineStr">
        <is>
          <t>Line of Credit Facility [Line Items]</t>
        </is>
      </c>
    </row>
    <row r="3">
      <c r="A3" s="4" t="inlineStr">
        <is>
          <t>Line of credit facility, maximum borrowing capacity</t>
        </is>
      </c>
      <c r="E3" s="6" t="n">
        <v>530000000</v>
      </c>
      <c r="F3" s="6" t="n">
        <v>530000000</v>
      </c>
    </row>
    <row r="4">
      <c r="A4" s="4" t="inlineStr">
        <is>
          <t>Line of credit and term loans</t>
        </is>
      </c>
      <c r="B4" s="4" t="inlineStr">
        <is>
          <t>[1]</t>
        </is>
      </c>
      <c r="E4" s="6" t="n">
        <v>479500000</v>
      </c>
      <c r="F4" s="6" t="n">
        <v>396800000</v>
      </c>
    </row>
    <row r="5">
      <c r="A5" s="4" t="inlineStr">
        <is>
          <t>Swing line loan</t>
        </is>
      </c>
      <c r="D5" s="6" t="n">
        <v>50000000</v>
      </c>
    </row>
    <row r="6">
      <c r="A6" s="4" t="inlineStr">
        <is>
          <t>Line of Credit</t>
        </is>
      </c>
    </row>
    <row r="7">
      <c r="A7" s="3" t="inlineStr">
        <is>
          <t>Line of Credit Facility [Line Items]</t>
        </is>
      </c>
    </row>
    <row r="8">
      <c r="A8" s="4" t="inlineStr">
        <is>
          <t>Weighted average interest rate</t>
        </is>
      </c>
      <c r="E8" s="4" t="inlineStr">
        <is>
          <t>2.14%</t>
        </is>
      </c>
      <c r="F8" s="4" t="inlineStr">
        <is>
          <t>3.50%</t>
        </is>
      </c>
    </row>
    <row r="9">
      <c r="A9" s="4" t="inlineStr">
        <is>
          <t>Term Loan</t>
        </is>
      </c>
    </row>
    <row r="10">
      <c r="A10" s="3" t="inlineStr">
        <is>
          <t>Line of Credit Facility [Line Items]</t>
        </is>
      </c>
    </row>
    <row r="11">
      <c r="A11" s="4" t="inlineStr">
        <is>
          <t>Increase in credit facility</t>
        </is>
      </c>
      <c r="C11" s="6" t="n">
        <v>45000000</v>
      </c>
    </row>
    <row r="12">
      <c r="A12" s="4" t="inlineStr">
        <is>
          <t>2018 Line of Credit</t>
        </is>
      </c>
    </row>
    <row r="13">
      <c r="A13" s="3" t="inlineStr">
        <is>
          <t>Line of Credit Facility [Line Items]</t>
        </is>
      </c>
    </row>
    <row r="14">
      <c r="A14" s="4" t="inlineStr">
        <is>
          <t>Line of credit facility, maximum borrowing capacity</t>
        </is>
      </c>
      <c r="C14" s="5" t="n">
        <v>530000000</v>
      </c>
      <c r="D14" s="5" t="n">
        <v>400000000</v>
      </c>
    </row>
    <row r="15">
      <c r="A15" s="4" t="inlineStr">
        <is>
          <t>Potential increase to borrowing capacity</t>
        </is>
      </c>
      <c r="D15" s="5" t="n">
        <v>120000000</v>
      </c>
    </row>
    <row r="16">
      <c r="A16" s="4" t="inlineStr">
        <is>
          <t>Letters of credit outstanding</t>
        </is>
      </c>
      <c r="D16" s="5" t="n">
        <v>20000000</v>
      </c>
    </row>
    <row r="17">
      <c r="A17" s="4" t="inlineStr">
        <is>
          <t>Revolving Credit Facility</t>
        </is>
      </c>
    </row>
    <row r="18">
      <c r="A18" s="3" t="inlineStr">
        <is>
          <t>Line of Credit Facility [Line Items]</t>
        </is>
      </c>
    </row>
    <row r="19">
      <c r="A19" s="4" t="inlineStr">
        <is>
          <t>Potential increase to borrowing capacity</t>
        </is>
      </c>
      <c r="D19" s="5" t="n">
        <v>150000000</v>
      </c>
    </row>
    <row r="20">
      <c r="A20" s="4" t="inlineStr">
        <is>
          <t>Increase in credit facility</t>
        </is>
      </c>
      <c r="C20" s="6" t="n">
        <v>85000000</v>
      </c>
    </row>
    <row r="21">
      <c r="A21" s="4" t="inlineStr">
        <is>
          <t>Term Loan Facility</t>
        </is>
      </c>
    </row>
    <row r="22">
      <c r="A22" s="3" t="inlineStr">
        <is>
          <t>Line of Credit Facility [Line Items]</t>
        </is>
      </c>
    </row>
    <row r="23">
      <c r="A23" s="4" t="inlineStr">
        <is>
          <t>Potential increase to borrowing capacity</t>
        </is>
      </c>
      <c r="D23" s="6" t="n">
        <v>250000000</v>
      </c>
    </row>
    <row r="24">
      <c r="A24" s="4" t="inlineStr">
        <is>
          <t>Line of Credit</t>
        </is>
      </c>
    </row>
    <row r="25">
      <c r="A25" s="3" t="inlineStr">
        <is>
          <t>Line of Credit Facility [Line Items]</t>
        </is>
      </c>
    </row>
    <row r="26">
      <c r="A26" s="4" t="inlineStr">
        <is>
          <t>Commitment fee percentage condition one</t>
        </is>
      </c>
      <c r="D26" s="4" t="inlineStr">
        <is>
          <t>0.20%</t>
        </is>
      </c>
    </row>
    <row r="27">
      <c r="A27" s="4" t="inlineStr">
        <is>
          <t>Average daily used amount percentage condition one</t>
        </is>
      </c>
      <c r="D27" s="4" t="inlineStr">
        <is>
          <t>50.00%</t>
        </is>
      </c>
    </row>
    <row r="28">
      <c r="A28" s="4" t="inlineStr">
        <is>
          <t>Commitment fee percentage condition two</t>
        </is>
      </c>
      <c r="D28" s="4" t="inlineStr">
        <is>
          <t>0.25%</t>
        </is>
      </c>
    </row>
    <row r="29">
      <c r="A29" s="4" t="inlineStr">
        <is>
          <t>Average daily used amount percentage condition two</t>
        </is>
      </c>
      <c r="D29" s="4" t="inlineStr">
        <is>
          <t>50.00%</t>
        </is>
      </c>
    </row>
    <row r="30">
      <c r="A30" s="4" t="inlineStr">
        <is>
          <t>Line of Credit | 2018 Line of Credit</t>
        </is>
      </c>
    </row>
    <row r="31">
      <c r="A31" s="3" t="inlineStr">
        <is>
          <t>Line of Credit Facility [Line Items]</t>
        </is>
      </c>
    </row>
    <row r="32">
      <c r="A32" s="4" t="inlineStr">
        <is>
          <t>Potential maximum borrowing capacity</t>
        </is>
      </c>
      <c r="D32" s="6" t="n">
        <v>650000000</v>
      </c>
    </row>
    <row r="33">
      <c r="A33" s="4" t="inlineStr">
        <is>
          <t>Line of Credit | Federal Funds Rate</t>
        </is>
      </c>
    </row>
    <row r="34">
      <c r="A34" s="3" t="inlineStr">
        <is>
          <t>Line of Credit Facility [Line Items]</t>
        </is>
      </c>
    </row>
    <row r="35">
      <c r="A35" s="4" t="inlineStr">
        <is>
          <t>Basis spread on variable rate</t>
        </is>
      </c>
      <c r="D35" s="4" t="inlineStr">
        <is>
          <t>0.50%</t>
        </is>
      </c>
    </row>
    <row r="36">
      <c r="A36" s="4" t="inlineStr">
        <is>
          <t>Line of Credit | One-Month Eurodollar</t>
        </is>
      </c>
    </row>
    <row r="37">
      <c r="A37" s="3" t="inlineStr">
        <is>
          <t>Line of Credit Facility [Line Items]</t>
        </is>
      </c>
    </row>
    <row r="38">
      <c r="A38" s="4" t="inlineStr">
        <is>
          <t>Basis spread on variable rate</t>
        </is>
      </c>
      <c r="D38" s="4" t="inlineStr">
        <is>
          <t>1.00%</t>
        </is>
      </c>
    </row>
    <row r="39">
      <c r="A39" s="4" t="inlineStr">
        <is>
          <t>Line of Credit | Base Rate</t>
        </is>
      </c>
    </row>
    <row r="40">
      <c r="A40" s="3" t="inlineStr">
        <is>
          <t>Line of Credit Facility [Line Items]</t>
        </is>
      </c>
    </row>
    <row r="41">
      <c r="A41" s="4" t="inlineStr">
        <is>
          <t>Base rate</t>
        </is>
      </c>
      <c r="D41" s="4" t="inlineStr">
        <is>
          <t>0.00%</t>
        </is>
      </c>
    </row>
    <row r="42">
      <c r="A42" s="4" t="inlineStr">
        <is>
          <t>Minimum | Line of Credit | Eurodollar</t>
        </is>
      </c>
    </row>
    <row r="43">
      <c r="A43" s="3" t="inlineStr">
        <is>
          <t>Line of Credit Facility [Line Items]</t>
        </is>
      </c>
    </row>
    <row r="44">
      <c r="A44" s="4" t="inlineStr">
        <is>
          <t>Basis spread on variable rate</t>
        </is>
      </c>
      <c r="D44" s="4" t="inlineStr">
        <is>
          <t>1.70%</t>
        </is>
      </c>
    </row>
    <row r="45">
      <c r="A45" s="4" t="inlineStr">
        <is>
          <t>Minimum | Line of Credit | Base Rate</t>
        </is>
      </c>
    </row>
    <row r="46">
      <c r="A46" s="3" t="inlineStr">
        <is>
          <t>Line of Credit Facility [Line Items]</t>
        </is>
      </c>
    </row>
    <row r="47">
      <c r="A47" s="4" t="inlineStr">
        <is>
          <t>Basis spread on variable rate</t>
        </is>
      </c>
      <c r="D47" s="4" t="inlineStr">
        <is>
          <t>0.70%</t>
        </is>
      </c>
    </row>
    <row r="48">
      <c r="A48" s="4" t="inlineStr">
        <is>
          <t>Maximum | Line of Credit | Eurodollar</t>
        </is>
      </c>
    </row>
    <row r="49">
      <c r="A49" s="3" t="inlineStr">
        <is>
          <t>Line of Credit Facility [Line Items]</t>
        </is>
      </c>
    </row>
    <row r="50">
      <c r="A50" s="4" t="inlineStr">
        <is>
          <t>Basis spread on variable rate</t>
        </is>
      </c>
      <c r="D50" s="4" t="inlineStr">
        <is>
          <t>2.20%</t>
        </is>
      </c>
    </row>
    <row r="51">
      <c r="A51" s="4" t="inlineStr">
        <is>
          <t>Maximum | Line of Credit | Base Rate</t>
        </is>
      </c>
    </row>
    <row r="52">
      <c r="A52" s="3" t="inlineStr">
        <is>
          <t>Line of Credit Facility [Line Items]</t>
        </is>
      </c>
    </row>
    <row r="53">
      <c r="A53" s="4" t="inlineStr">
        <is>
          <t>Basis spread on variable rate</t>
        </is>
      </c>
      <c r="D53" s="4" t="inlineStr">
        <is>
          <t>1.20%</t>
        </is>
      </c>
    </row>
    <row r="54"/>
    <row r="55">
      <c r="A55" s="4" t="inlineStr">
        <is>
          <t>[1]</t>
        </is>
      </c>
      <c r="B55"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3">
    <mergeCell ref="A1:B1"/>
    <mergeCell ref="A54:E54"/>
    <mergeCell ref="B55:E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Gain (loss) in fair value of derivative financial instruments</t>
        </is>
      </c>
      <c r="B4" s="6" t="n">
        <v>853000</v>
      </c>
      <c r="C4" s="6" t="n">
        <v>-3021000</v>
      </c>
      <c r="D4" s="6" t="n">
        <v>-3752000</v>
      </c>
      <c r="E4" s="6" t="n">
        <v>-499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 USD ($)</t>
        </is>
      </c>
      <c r="B1" s="2" t="inlineStr">
        <is>
          <t>6 Months Ended</t>
        </is>
      </c>
    </row>
    <row r="2">
      <c r="B2" s="2" t="inlineStr">
        <is>
          <t>Jun. 30, 2020</t>
        </is>
      </c>
      <c r="C2" s="2" t="inlineStr">
        <is>
          <t>Dec. 31, 2019</t>
        </is>
      </c>
    </row>
    <row r="3">
      <c r="A3" s="3" t="inlineStr">
        <is>
          <t>Derivative [Line Items]</t>
        </is>
      </c>
    </row>
    <row r="4">
      <c r="A4" s="4" t="inlineStr">
        <is>
          <t>Notional Amount</t>
        </is>
      </c>
      <c r="B4" s="6" t="n">
        <v>250000000</v>
      </c>
    </row>
    <row r="5">
      <c r="A5" s="4" t="inlineStr">
        <is>
          <t>Fair Value</t>
        </is>
      </c>
      <c r="B5" s="6" t="n">
        <v>-8137000</v>
      </c>
      <c r="C5" s="6" t="n">
        <v>-4385000</v>
      </c>
    </row>
    <row r="6">
      <c r="A6" s="4" t="inlineStr">
        <is>
          <t>139.5 notional amount</t>
        </is>
      </c>
    </row>
    <row r="7">
      <c r="A7" s="3" t="inlineStr">
        <is>
          <t>Derivative [Line Items]</t>
        </is>
      </c>
    </row>
    <row r="8">
      <c r="A8" s="4" t="inlineStr">
        <is>
          <t>Instrument</t>
        </is>
      </c>
      <c r="B8" s="4" t="inlineStr">
        <is>
          <t>Swap</t>
        </is>
      </c>
    </row>
    <row r="9">
      <c r="A9" s="4" t="inlineStr">
        <is>
          <t>Notional Amount</t>
        </is>
      </c>
      <c r="B9" s="6" t="n">
        <v>139500000</v>
      </c>
    </row>
    <row r="10">
      <c r="A10" s="4" t="inlineStr">
        <is>
          <t>Index</t>
        </is>
      </c>
      <c r="B10" s="4" t="inlineStr">
        <is>
          <t>one month LIBOR</t>
        </is>
      </c>
    </row>
    <row r="11">
      <c r="A11" s="4" t="inlineStr">
        <is>
          <t>Maturity Date</t>
        </is>
      </c>
      <c r="B11" s="4" t="inlineStr">
        <is>
          <t>Nov. 19,
		2021</t>
        </is>
      </c>
    </row>
    <row r="12">
      <c r="A12" s="4" t="inlineStr">
        <is>
          <t>Fair Value</t>
        </is>
      </c>
      <c r="B12" s="6" t="n">
        <v>-4537000</v>
      </c>
      <c r="C12" s="5" t="n">
        <v>-2441000</v>
      </c>
    </row>
    <row r="13">
      <c r="A13" s="4" t="inlineStr">
        <is>
          <t>58.8 notional amount</t>
        </is>
      </c>
    </row>
    <row r="14">
      <c r="A14" s="3" t="inlineStr">
        <is>
          <t>Derivative [Line Items]</t>
        </is>
      </c>
    </row>
    <row r="15">
      <c r="A15" s="4" t="inlineStr">
        <is>
          <t>Instrument</t>
        </is>
      </c>
      <c r="B15" s="4" t="inlineStr">
        <is>
          <t>Swap</t>
        </is>
      </c>
    </row>
    <row r="16">
      <c r="A16" s="4" t="inlineStr">
        <is>
          <t>Notional Amount</t>
        </is>
      </c>
      <c r="B16" s="6" t="n">
        <v>58800000</v>
      </c>
    </row>
    <row r="17">
      <c r="A17" s="4" t="inlineStr">
        <is>
          <t>Index</t>
        </is>
      </c>
      <c r="B17" s="4" t="inlineStr">
        <is>
          <t>one month LIBOR</t>
        </is>
      </c>
    </row>
    <row r="18">
      <c r="A18" s="4" t="inlineStr">
        <is>
          <t>Maturity Date</t>
        </is>
      </c>
      <c r="B18" s="4" t="inlineStr">
        <is>
          <t>Nov. 19,
		2021</t>
        </is>
      </c>
    </row>
    <row r="19">
      <c r="A19" s="4" t="inlineStr">
        <is>
          <t>Fair Value</t>
        </is>
      </c>
      <c r="B19" s="6" t="n">
        <v>-1912000</v>
      </c>
      <c r="C19" s="5" t="n">
        <v>-1029000</v>
      </c>
    </row>
    <row r="20">
      <c r="A20" s="4" t="inlineStr">
        <is>
          <t>36.7 notional amount</t>
        </is>
      </c>
    </row>
    <row r="21">
      <c r="A21" s="3" t="inlineStr">
        <is>
          <t>Derivative [Line Items]</t>
        </is>
      </c>
    </row>
    <row r="22">
      <c r="A22" s="4" t="inlineStr">
        <is>
          <t>Instrument</t>
        </is>
      </c>
      <c r="B22" s="4" t="inlineStr">
        <is>
          <t>Swap</t>
        </is>
      </c>
    </row>
    <row r="23">
      <c r="A23" s="4" t="inlineStr">
        <is>
          <t>Notional Amount</t>
        </is>
      </c>
      <c r="B23" s="6" t="n">
        <v>36700000</v>
      </c>
    </row>
    <row r="24">
      <c r="A24" s="4" t="inlineStr">
        <is>
          <t>Index</t>
        </is>
      </c>
      <c r="B24" s="4" t="inlineStr">
        <is>
          <t>one month LIBOR</t>
        </is>
      </c>
    </row>
    <row r="25">
      <c r="A25" s="4" t="inlineStr">
        <is>
          <t>Maturity Date</t>
        </is>
      </c>
      <c r="B25" s="4" t="inlineStr">
        <is>
          <t>Nov. 19,
		2021</t>
        </is>
      </c>
    </row>
    <row r="26">
      <c r="A26" s="4" t="inlineStr">
        <is>
          <t>Fair Value</t>
        </is>
      </c>
      <c r="B26" s="6" t="n">
        <v>-1193000</v>
      </c>
      <c r="C26" s="5" t="n">
        <v>-642000</v>
      </c>
    </row>
    <row r="27">
      <c r="A27" s="4" t="inlineStr">
        <is>
          <t>15.0 notional amount</t>
        </is>
      </c>
    </row>
    <row r="28">
      <c r="A28" s="3" t="inlineStr">
        <is>
          <t>Derivative [Line Items]</t>
        </is>
      </c>
    </row>
    <row r="29">
      <c r="A29" s="4" t="inlineStr">
        <is>
          <t>Instrument</t>
        </is>
      </c>
      <c r="B29" s="4" t="inlineStr">
        <is>
          <t>Swap</t>
        </is>
      </c>
    </row>
    <row r="30">
      <c r="A30" s="4" t="inlineStr">
        <is>
          <t>Notional Amount</t>
        </is>
      </c>
      <c r="B30" s="6" t="n">
        <v>15000000</v>
      </c>
    </row>
    <row r="31">
      <c r="A31" s="4" t="inlineStr">
        <is>
          <t>Index</t>
        </is>
      </c>
      <c r="B31" s="4" t="inlineStr">
        <is>
          <t>one month LIBOR</t>
        </is>
      </c>
    </row>
    <row r="32">
      <c r="A32" s="4" t="inlineStr">
        <is>
          <t>Maturity Date</t>
        </is>
      </c>
      <c r="B32" s="4" t="inlineStr">
        <is>
          <t>Nov. 19,
		2021</t>
        </is>
      </c>
    </row>
    <row r="33">
      <c r="A33" s="4" t="inlineStr">
        <is>
          <t>Fair Value</t>
        </is>
      </c>
      <c r="B33" s="6" t="n">
        <v>-495000</v>
      </c>
      <c r="C33" s="6" t="n">
        <v>-273000</v>
      </c>
    </row>
    <row r="34">
      <c r="A34" s="4" t="inlineStr">
        <is>
          <t>Swap, 2.53% Interest Rate | 15.0 notional amount</t>
        </is>
      </c>
    </row>
    <row r="35">
      <c r="A35" s="3" t="inlineStr">
        <is>
          <t>Derivative [Line Items]</t>
        </is>
      </c>
    </row>
    <row r="36">
      <c r="A36" s="4" t="inlineStr">
        <is>
          <t>Interest Rate</t>
        </is>
      </c>
      <c r="B36" s="4" t="inlineStr">
        <is>
          <t>2.53%</t>
        </is>
      </c>
    </row>
    <row r="37">
      <c r="A37" s="4" t="inlineStr">
        <is>
          <t>Swap, 2.49% Interest Rate | 139.5 notional amount</t>
        </is>
      </c>
    </row>
    <row r="38">
      <c r="A38" s="3" t="inlineStr">
        <is>
          <t>Derivative [Line Items]</t>
        </is>
      </c>
    </row>
    <row r="39">
      <c r="A39" s="4" t="inlineStr">
        <is>
          <t>Interest Rate</t>
        </is>
      </c>
      <c r="B39" s="4" t="inlineStr">
        <is>
          <t>2.49%</t>
        </is>
      </c>
    </row>
    <row r="40">
      <c r="A40" s="4" t="inlineStr">
        <is>
          <t>Swap, 2.49% Interest Rate | 58.8 notional amount</t>
        </is>
      </c>
    </row>
    <row r="41">
      <c r="A41" s="3" t="inlineStr">
        <is>
          <t>Derivative [Line Items]</t>
        </is>
      </c>
    </row>
    <row r="42">
      <c r="A42" s="4" t="inlineStr">
        <is>
          <t>Interest Rate</t>
        </is>
      </c>
      <c r="B42" s="4" t="inlineStr">
        <is>
          <t>2.49%</t>
        </is>
      </c>
    </row>
    <row r="43">
      <c r="A43" s="4" t="inlineStr">
        <is>
          <t>Swap, 2.49% Interest Rate | 36.7 notional amount</t>
        </is>
      </c>
    </row>
    <row r="44">
      <c r="A44" s="3" t="inlineStr">
        <is>
          <t>Derivative [Line Items]</t>
        </is>
      </c>
    </row>
    <row r="45">
      <c r="A45" s="4" t="inlineStr">
        <is>
          <t>Interest Rate</t>
        </is>
      </c>
      <c r="B45" s="4" t="inlineStr">
        <is>
          <t>2.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Liabilities, Net - Summary of Amortization Expense on Below Market Leases (Detail)</t>
        </is>
      </c>
      <c r="B1" s="2" t="inlineStr">
        <is>
          <t>Jun. 30, 2020USD ($)</t>
        </is>
      </c>
    </row>
    <row r="2">
      <c r="A2" s="3" t="inlineStr">
        <is>
          <t>Intangible Liabilities [Abstract]</t>
        </is>
      </c>
    </row>
    <row r="3">
      <c r="A3" s="4" t="inlineStr">
        <is>
          <t>2020</t>
        </is>
      </c>
      <c r="B3" s="6" t="n">
        <v>138000</v>
      </c>
    </row>
    <row r="4">
      <c r="A4" s="4" t="inlineStr">
        <is>
          <t>2021</t>
        </is>
      </c>
      <c r="B4" s="5" t="n">
        <v>243000</v>
      </c>
    </row>
    <row r="5">
      <c r="A5" s="4" t="inlineStr">
        <is>
          <t>2022</t>
        </is>
      </c>
      <c r="B5" s="5" t="n">
        <v>217000</v>
      </c>
    </row>
    <row r="6">
      <c r="A6" s="4" t="inlineStr">
        <is>
          <t>2023</t>
        </is>
      </c>
      <c r="B6" s="5" t="n">
        <v>207000</v>
      </c>
    </row>
    <row r="7">
      <c r="A7" s="4" t="inlineStr">
        <is>
          <t>2024</t>
        </is>
      </c>
      <c r="B7" s="5" t="n">
        <v>161000</v>
      </c>
    </row>
    <row r="8">
      <c r="A8" s="4" t="inlineStr">
        <is>
          <t>Thereafter</t>
        </is>
      </c>
      <c r="B8" s="5" t="n">
        <v>474000</v>
      </c>
    </row>
    <row r="9">
      <c r="A9" s="4" t="inlineStr">
        <is>
          <t>Total</t>
        </is>
      </c>
      <c r="B9" s="6" t="n">
        <v>14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6" customWidth="1" min="6" max="6"/>
  </cols>
  <sheetData>
    <row r="1">
      <c r="A1" s="1" t="inlineStr">
        <is>
          <t>Identified Intangible Liabilities, Net Identified Intangible Liabilities, Net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Identified intangible liabilities, net</t>
        </is>
      </c>
      <c r="B3" s="6" t="n">
        <v>1440000</v>
      </c>
      <c r="D3" s="6" t="n">
        <v>1440000</v>
      </c>
      <c r="F3" s="6" t="n">
        <v>1601000</v>
      </c>
    </row>
    <row r="4">
      <c r="A4" s="4" t="inlineStr">
        <is>
          <t>Amortization of identified intangible liabilities</t>
        </is>
      </c>
      <c r="B4" s="5" t="n">
        <v>69000</v>
      </c>
      <c r="C4" s="6" t="n">
        <v>107000</v>
      </c>
      <c r="D4" s="6" t="n">
        <v>161000</v>
      </c>
      <c r="E4" s="6" t="n">
        <v>209000</v>
      </c>
    </row>
    <row r="5">
      <c r="A5" s="4" t="inlineStr">
        <is>
          <t>Finite lived intangible liabilities useful life</t>
        </is>
      </c>
      <c r="D5" s="4" t="inlineStr">
        <is>
          <t>11 years 6 months</t>
        </is>
      </c>
      <c r="F5" s="4" t="inlineStr">
        <is>
          <t>11 years 3 months 18 days</t>
        </is>
      </c>
    </row>
    <row r="6">
      <c r="A6" s="4" t="inlineStr">
        <is>
          <t>Below-market leases</t>
        </is>
      </c>
    </row>
    <row r="7">
      <c r="A7" s="4" t="inlineStr">
        <is>
          <t>Identified intangible liabilities, net</t>
        </is>
      </c>
      <c r="B7" s="5" t="n">
        <v>1440000</v>
      </c>
      <c r="D7" s="6" t="n">
        <v>1440000</v>
      </c>
      <c r="F7" s="6" t="n">
        <v>1601000</v>
      </c>
    </row>
    <row r="8">
      <c r="A8" s="4" t="inlineStr">
        <is>
          <t>Finite lived intangible liabilities accumulated amortization</t>
        </is>
      </c>
      <c r="B8" s="6" t="n">
        <v>541000</v>
      </c>
      <c r="D8" s="6" t="n">
        <v>541000</v>
      </c>
      <c r="F8" s="6" t="n">
        <v>70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the carrying amount of redeemable noncontrolling interest [Roll Forward]</t>
        </is>
      </c>
    </row>
    <row r="4">
      <c r="A4" s="4" t="inlineStr">
        <is>
          <t>Beginning balance</t>
        </is>
      </c>
      <c r="D4" s="6" t="n">
        <v>1462000</v>
      </c>
      <c r="E4" s="6" t="n">
        <v>1371000</v>
      </c>
      <c r="F4" s="6" t="n">
        <v>1371000</v>
      </c>
    </row>
    <row r="5">
      <c r="A5" s="4" t="inlineStr">
        <is>
          <t>Proceeds from redeemable noncontrolling interest</t>
        </is>
      </c>
      <c r="D5" s="5" t="n">
        <v>1118000</v>
      </c>
      <c r="E5" s="5" t="n">
        <v>151000</v>
      </c>
    </row>
    <row r="6">
      <c r="A6" s="4" t="inlineStr">
        <is>
          <t>Payments to Redeemable Noncontrolling Interest</t>
        </is>
      </c>
      <c r="D6" s="5" t="n">
        <v>-72000</v>
      </c>
      <c r="E6" s="5" t="n">
        <v>0</v>
      </c>
    </row>
    <row r="7">
      <c r="A7" s="4" t="inlineStr">
        <is>
          <t>Fair value adjustment to redeemable noncontrolling interests</t>
        </is>
      </c>
      <c r="B7" s="6" t="n">
        <v>214000</v>
      </c>
      <c r="C7" s="6" t="n">
        <v>17000</v>
      </c>
      <c r="D7" s="5" t="n">
        <v>322000</v>
      </c>
      <c r="E7" s="5" t="n">
        <v>42000</v>
      </c>
    </row>
    <row r="8">
      <c r="A8" s="4" t="inlineStr">
        <is>
          <t>Net Loss Attributable to Redeemable Noncontrolling Interests</t>
        </is>
      </c>
      <c r="B8" s="5" t="n">
        <v>122000</v>
      </c>
      <c r="C8" s="5" t="n">
        <v>32000</v>
      </c>
      <c r="D8" s="5" t="n">
        <v>205000</v>
      </c>
      <c r="E8" s="5" t="n">
        <v>57000</v>
      </c>
    </row>
    <row r="9">
      <c r="A9" s="4" t="inlineStr">
        <is>
          <t>Ending balance</t>
        </is>
      </c>
      <c r="B9" s="6" t="n">
        <v>2625000</v>
      </c>
      <c r="C9" s="5" t="n">
        <v>1507000</v>
      </c>
      <c r="D9" s="6" t="n">
        <v>2625000</v>
      </c>
      <c r="E9" s="5" t="n">
        <v>1507000</v>
      </c>
      <c r="F9" s="6" t="n">
        <v>1462000</v>
      </c>
    </row>
    <row r="10">
      <c r="A10" s="4" t="inlineStr">
        <is>
          <t>Meridian</t>
        </is>
      </c>
    </row>
    <row r="11">
      <c r="A11" s="3" t="inlineStr">
        <is>
          <t>Redeemable Noncontrolling Interests [Line Items]</t>
        </is>
      </c>
    </row>
    <row r="12">
      <c r="A12" s="4" t="inlineStr">
        <is>
          <t>Ownership percentage</t>
        </is>
      </c>
      <c r="D12" s="4" t="inlineStr">
        <is>
          <t>98.00%</t>
        </is>
      </c>
    </row>
    <row r="13">
      <c r="A13" s="4" t="inlineStr">
        <is>
          <t>Avalon</t>
        </is>
      </c>
    </row>
    <row r="14">
      <c r="A14" s="3" t="inlineStr">
        <is>
          <t>Redeemable Noncontrolling Interests [Line Items]</t>
        </is>
      </c>
    </row>
    <row r="15">
      <c r="A15" s="4" t="inlineStr">
        <is>
          <t>Ownership percentage</t>
        </is>
      </c>
      <c r="D15" s="4" t="inlineStr">
        <is>
          <t>90.00%</t>
        </is>
      </c>
    </row>
    <row r="16">
      <c r="A16" s="4" t="inlineStr">
        <is>
          <t>Limited Partner</t>
        </is>
      </c>
    </row>
    <row r="17">
      <c r="A17" s="3" t="inlineStr">
        <is>
          <t>Redeemable Noncontrolling Interests [Line Items]</t>
        </is>
      </c>
    </row>
    <row r="18">
      <c r="A18" s="4" t="inlineStr">
        <is>
          <t>Stock issued during period, stock splits</t>
        </is>
      </c>
      <c r="D18" s="5" t="n">
        <v>208</v>
      </c>
      <c r="F18" s="5" t="n">
        <v>208</v>
      </c>
    </row>
    <row r="19">
      <c r="A19" s="4" t="inlineStr">
        <is>
          <t>General Partnership</t>
        </is>
      </c>
    </row>
    <row r="20">
      <c r="A20" s="3" t="inlineStr">
        <is>
          <t>Redeemable Noncontrolling Interests [Line Items]</t>
        </is>
      </c>
    </row>
    <row r="21">
      <c r="A21" s="4" t="inlineStr">
        <is>
          <t>Noncontrolling interest, ownership percentage by parent</t>
        </is>
      </c>
      <c r="B21" s="4" t="inlineStr">
        <is>
          <t>99.99%</t>
        </is>
      </c>
      <c r="D21" s="4" t="inlineStr">
        <is>
          <t>99.99%</t>
        </is>
      </c>
      <c r="F21" s="4" t="inlineStr">
        <is>
          <t>99.99%</t>
        </is>
      </c>
    </row>
    <row r="22">
      <c r="A22" s="4" t="inlineStr">
        <is>
          <t>Limited Partnership</t>
        </is>
      </c>
    </row>
    <row r="23">
      <c r="A23" s="3" t="inlineStr">
        <is>
          <t>Redeemable Noncontrolling Interests [Line Items]</t>
        </is>
      </c>
    </row>
    <row r="24">
      <c r="A24" s="4" t="inlineStr">
        <is>
          <t>Noncontrolling limited partnership interest in operating partnership</t>
        </is>
      </c>
      <c r="B24" s="4" t="inlineStr">
        <is>
          <t>0.01%</t>
        </is>
      </c>
      <c r="D24" s="4" t="inlineStr">
        <is>
          <t>0.01%</t>
        </is>
      </c>
      <c r="F24" s="4" t="inlineStr">
        <is>
          <t>0.01%</t>
        </is>
      </c>
    </row>
    <row r="25">
      <c r="A25" s="4" t="inlineStr">
        <is>
          <t>Additional Paid-In Capital</t>
        </is>
      </c>
    </row>
    <row r="26">
      <c r="A26" s="3" t="inlineStr">
        <is>
          <t>Changes in the carrying amount of redeemable noncontrolling interest [Roll Forward]</t>
        </is>
      </c>
    </row>
    <row r="27">
      <c r="A27" s="4" t="inlineStr">
        <is>
          <t>Fair value adjustment to redeemable noncontrolling interests</t>
        </is>
      </c>
      <c r="B27" s="6" t="n">
        <v>214000</v>
      </c>
      <c r="C27" s="6" t="n">
        <v>17000</v>
      </c>
      <c r="D27" s="6" t="n">
        <v>322000</v>
      </c>
      <c r="E27" s="6" t="n">
        <v>42000</v>
      </c>
    </row>
    <row r="28">
      <c r="A28" s="4" t="inlineStr">
        <is>
          <t>Total Stockholders’ Equity</t>
        </is>
      </c>
    </row>
    <row r="29">
      <c r="A29" s="3" t="inlineStr">
        <is>
          <t>Changes in the carrying amount of redeemable noncontrolling interest [Roll Forward]</t>
        </is>
      </c>
    </row>
    <row r="30">
      <c r="A30" s="4" t="inlineStr">
        <is>
          <t>Fair value adjustment to redeemable noncontrolling interests</t>
        </is>
      </c>
      <c r="B30" s="6" t="n">
        <v>214000</v>
      </c>
      <c r="D30" s="6" t="n">
        <v>322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Redeemable Noncontrolling Interest (Phantom) (Details)</t>
        </is>
      </c>
      <c r="B1" s="2" t="inlineStr">
        <is>
          <t>Jun. 30, 2020</t>
        </is>
      </c>
      <c r="C1" s="2" t="inlineStr">
        <is>
          <t>Dec. 31, 2019</t>
        </is>
      </c>
    </row>
    <row r="2">
      <c r="A2" s="4" t="inlineStr">
        <is>
          <t>General Partnership</t>
        </is>
      </c>
    </row>
    <row r="3">
      <c r="A3" s="3" t="inlineStr">
        <is>
          <t>Redeemable Noncontrolling Interests [Line Items]</t>
        </is>
      </c>
    </row>
    <row r="4">
      <c r="A4" s="4" t="inlineStr">
        <is>
          <t>Noncontrolling interest, ownership percentage by parent</t>
        </is>
      </c>
      <c r="B4" s="4" t="inlineStr">
        <is>
          <t>99.99%</t>
        </is>
      </c>
      <c r="C4" s="4" t="inlineStr">
        <is>
          <t>99.99%</t>
        </is>
      </c>
    </row>
    <row r="5">
      <c r="A5" s="4" t="inlineStr">
        <is>
          <t>Limited Partnership</t>
        </is>
      </c>
    </row>
    <row r="6">
      <c r="A6" s="3" t="inlineStr">
        <is>
          <t>Redeemable Noncontrolling Interests [Line Items]</t>
        </is>
      </c>
    </row>
    <row r="7">
      <c r="A7" s="4" t="inlineStr">
        <is>
          <t>Noncontrolling limited partnership interest in operating partnership</t>
        </is>
      </c>
      <c r="B7" s="4" t="inlineStr">
        <is>
          <t>0.01%</t>
        </is>
      </c>
      <c r="C7" s="4" t="inlineStr">
        <is>
          <t>0.0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14" customWidth="1" min="26" max="26"/>
    <col width="14" customWidth="1" min="27" max="27"/>
  </cols>
  <sheetData>
    <row r="1">
      <c r="A1" s="1" t="inlineStr">
        <is>
          <t>Equity (Detail) - USD ($)</t>
        </is>
      </c>
      <c r="B1" s="2" t="inlineStr">
        <is>
          <t>Jul. 31, 2020</t>
        </is>
      </c>
      <c r="C1" s="2" t="inlineStr">
        <is>
          <t>Jun. 30, 2020</t>
        </is>
      </c>
      <c r="D1" s="2" t="inlineStr">
        <is>
          <t>Jun. 30, 2019</t>
        </is>
      </c>
      <c r="E1" s="2" t="inlineStr">
        <is>
          <t>Mar. 31, 2019</t>
        </is>
      </c>
      <c r="F1" s="2" t="inlineStr">
        <is>
          <t>Jun. 30, 2020</t>
        </is>
      </c>
      <c r="G1" s="2" t="inlineStr">
        <is>
          <t>Jun. 30, 2019</t>
        </is>
      </c>
      <c r="H1" s="2" t="inlineStr">
        <is>
          <t>Dec. 31, 2019</t>
        </is>
      </c>
      <c r="I1" s="2" t="inlineStr">
        <is>
          <t>Feb. 28, 2017</t>
        </is>
      </c>
      <c r="J1" s="2" t="inlineStr">
        <is>
          <t>Jun. 30, 2020</t>
        </is>
      </c>
      <c r="K1" s="2" t="inlineStr">
        <is>
          <t>Jun. 30, 2020</t>
        </is>
      </c>
      <c r="L1" s="2" t="inlineStr">
        <is>
          <t>Feb. 15, 2019</t>
        </is>
      </c>
      <c r="M1" s="2" t="inlineStr">
        <is>
          <t>Jun. 30, 2020</t>
        </is>
      </c>
      <c r="N1" s="2" t="inlineStr">
        <is>
          <t>Dec. 31, 2019</t>
        </is>
      </c>
      <c r="O1" s="2" t="inlineStr">
        <is>
          <t>Jun. 30, 2020</t>
        </is>
      </c>
      <c r="P1" s="2" t="inlineStr">
        <is>
          <t>Apr. 02, 2020</t>
        </is>
      </c>
      <c r="Q1" s="2" t="inlineStr">
        <is>
          <t>Mar. 31, 2020</t>
        </is>
      </c>
      <c r="R1" s="2" t="inlineStr">
        <is>
          <t>Apr. 04, 2019</t>
        </is>
      </c>
      <c r="S1" s="2" t="inlineStr">
        <is>
          <t>Jan. 18, 2019</t>
        </is>
      </c>
      <c r="T1" s="2" t="inlineStr">
        <is>
          <t>Dec. 31, 2018</t>
        </is>
      </c>
      <c r="U1" s="2" t="inlineStr">
        <is>
          <t>Apr. 11, 2018</t>
        </is>
      </c>
      <c r="V1" s="2" t="inlineStr">
        <is>
          <t>Apr. 06, 2018</t>
        </is>
      </c>
      <c r="W1" s="2" t="inlineStr">
        <is>
          <t>Jun. 17, 2016</t>
        </is>
      </c>
      <c r="X1" s="2" t="inlineStr">
        <is>
          <t>Apr. 13, 2016</t>
        </is>
      </c>
      <c r="Y1" s="2" t="inlineStr">
        <is>
          <t>Feb. 16, 2016</t>
        </is>
      </c>
      <c r="Z1" s="2" t="inlineStr">
        <is>
          <t>Feb. 12, 2016</t>
        </is>
      </c>
      <c r="AA1" s="2" t="inlineStr">
        <is>
          <t>Feb. 06, 2015</t>
        </is>
      </c>
    </row>
    <row r="2">
      <c r="A2" s="4" t="inlineStr">
        <is>
          <t>Preferred Stock, shares authorized</t>
        </is>
      </c>
      <c r="C2" s="5" t="n">
        <v>200000000</v>
      </c>
      <c r="F2" s="5" t="n">
        <v>200000000</v>
      </c>
      <c r="H2" s="5" t="n">
        <v>200000000</v>
      </c>
      <c r="J2" s="5" t="n">
        <v>200000000</v>
      </c>
      <c r="K2" s="5" t="n">
        <v>200000000</v>
      </c>
      <c r="M2" s="5" t="n">
        <v>200000000</v>
      </c>
      <c r="N2" s="5" t="n">
        <v>200000000</v>
      </c>
      <c r="O2" s="5" t="n">
        <v>200000000</v>
      </c>
    </row>
    <row r="3">
      <c r="A3" s="4" t="inlineStr">
        <is>
          <t>Preferred stock, par value (usd per share)</t>
        </is>
      </c>
      <c r="C3" s="7" t="n">
        <v>0.01</v>
      </c>
      <c r="F3" s="7" t="n">
        <v>0.01</v>
      </c>
      <c r="H3" s="7" t="n">
        <v>0.01</v>
      </c>
      <c r="J3" s="7" t="n">
        <v>0.01</v>
      </c>
      <c r="K3" s="7" t="n">
        <v>0.01</v>
      </c>
      <c r="M3" s="7" t="n">
        <v>0.01</v>
      </c>
      <c r="N3" s="7" t="n">
        <v>0.01</v>
      </c>
      <c r="O3" s="7" t="n">
        <v>0.01</v>
      </c>
    </row>
    <row r="4">
      <c r="A4" s="4" t="inlineStr">
        <is>
          <t>Number of shares of common stock, authorized to be issued</t>
        </is>
      </c>
      <c r="C4" s="5" t="n">
        <v>1000000000</v>
      </c>
      <c r="F4" s="5" t="n">
        <v>1000000000</v>
      </c>
      <c r="H4" s="5" t="n">
        <v>1000000000</v>
      </c>
      <c r="J4" s="5" t="n">
        <v>1000000000</v>
      </c>
      <c r="K4" s="5" t="n">
        <v>1000000000</v>
      </c>
      <c r="M4" s="5" t="n">
        <v>1000000000</v>
      </c>
      <c r="N4" s="5" t="n">
        <v>1000000000</v>
      </c>
      <c r="O4" s="5" t="n">
        <v>1000000000</v>
      </c>
    </row>
    <row r="5">
      <c r="A5" s="4" t="inlineStr">
        <is>
          <t>Par value of common stock to be offered and sold to the public</t>
        </is>
      </c>
      <c r="C5" s="7" t="n">
        <v>0.01</v>
      </c>
      <c r="F5" s="7" t="n">
        <v>0.01</v>
      </c>
      <c r="H5" s="7" t="n">
        <v>0.01</v>
      </c>
      <c r="J5" s="7" t="n">
        <v>0.01</v>
      </c>
      <c r="K5" s="7" t="n">
        <v>0.01</v>
      </c>
      <c r="M5" s="7" t="n">
        <v>0.01</v>
      </c>
      <c r="N5" s="7" t="n">
        <v>0.01</v>
      </c>
      <c r="O5" s="7" t="n">
        <v>0.01</v>
      </c>
    </row>
    <row r="6">
      <c r="A6" s="4" t="inlineStr">
        <is>
          <t>Maximum amount of common stock issuable under public offering</t>
        </is>
      </c>
      <c r="Y6" s="6" t="n">
        <v>3150000000</v>
      </c>
    </row>
    <row r="7">
      <c r="A7" s="4" t="inlineStr">
        <is>
          <t>Maximum percentage of common stock repurchased during period</t>
        </is>
      </c>
      <c r="K7" s="4" t="inlineStr">
        <is>
          <t>5.00%</t>
        </is>
      </c>
    </row>
    <row r="8">
      <c r="A8" s="4" t="inlineStr">
        <is>
          <t>Share repurchase plan holding period</t>
        </is>
      </c>
      <c r="K8" s="4" t="inlineStr">
        <is>
          <t>1 year</t>
        </is>
      </c>
    </row>
    <row r="9">
      <c r="A9" s="4" t="inlineStr">
        <is>
          <t>Share repurchase plan percentage of price per-share condition one</t>
        </is>
      </c>
      <c r="C9" s="4" t="inlineStr">
        <is>
          <t>92.50%</t>
        </is>
      </c>
      <c r="F9" s="4" t="inlineStr">
        <is>
          <t>92.50%</t>
        </is>
      </c>
      <c r="J9" s="4" t="inlineStr">
        <is>
          <t>92.50%</t>
        </is>
      </c>
      <c r="K9" s="4" t="inlineStr">
        <is>
          <t>92.50%</t>
        </is>
      </c>
      <c r="M9" s="4" t="inlineStr">
        <is>
          <t>92.50%</t>
        </is>
      </c>
      <c r="O9" s="4" t="inlineStr">
        <is>
          <t>92.50%</t>
        </is>
      </c>
    </row>
    <row r="10">
      <c r="A10" s="4" t="inlineStr">
        <is>
          <t>Share repurchase plan percentage of price per-share condition two</t>
        </is>
      </c>
      <c r="C10" s="4" t="inlineStr">
        <is>
          <t>100.00%</t>
        </is>
      </c>
      <c r="F10" s="4" t="inlineStr">
        <is>
          <t>100.00%</t>
        </is>
      </c>
      <c r="J10" s="4" t="inlineStr">
        <is>
          <t>100.00%</t>
        </is>
      </c>
      <c r="K10" s="4" t="inlineStr">
        <is>
          <t>100.00%</t>
        </is>
      </c>
      <c r="M10" s="4" t="inlineStr">
        <is>
          <t>100.00%</t>
        </is>
      </c>
      <c r="O10" s="4" t="inlineStr">
        <is>
          <t>100.00%</t>
        </is>
      </c>
    </row>
    <row r="11">
      <c r="A11" s="4" t="inlineStr">
        <is>
          <t>Issuance of common stock under the DRIP</t>
        </is>
      </c>
      <c r="C11" s="6" t="n">
        <v>4997000</v>
      </c>
      <c r="D11" s="6" t="n">
        <v>6588000</v>
      </c>
      <c r="F11" s="6" t="n">
        <v>11434000</v>
      </c>
      <c r="G11" s="6" t="n">
        <v>12457000</v>
      </c>
      <c r="L11" s="6" t="n">
        <v>31021000</v>
      </c>
    </row>
    <row r="12">
      <c r="A12" s="4" t="inlineStr">
        <is>
          <t>Stock based compensation</t>
        </is>
      </c>
      <c r="F12" s="6" t="n">
        <v>98000</v>
      </c>
      <c r="G12" s="6" t="n">
        <v>92000</v>
      </c>
    </row>
    <row r="13">
      <c r="A13" s="4" t="inlineStr">
        <is>
          <t>Issuance of vested and nonvested restricted common stock, shares</t>
        </is>
      </c>
      <c r="O13" s="5" t="n">
        <v>90000</v>
      </c>
    </row>
    <row r="14">
      <c r="A14" s="4" t="inlineStr">
        <is>
          <t>Common stock repurchased during period under share repurchase plan shares</t>
        </is>
      </c>
      <c r="C14" s="5" t="n">
        <v>506560</v>
      </c>
      <c r="D14" s="5" t="n">
        <v>227126</v>
      </c>
      <c r="F14" s="5" t="n">
        <v>506560</v>
      </c>
      <c r="G14" s="5" t="n">
        <v>359809</v>
      </c>
      <c r="N14" s="5" t="n">
        <v>1356839</v>
      </c>
      <c r="O14" s="5" t="n">
        <v>1863399</v>
      </c>
    </row>
    <row r="15">
      <c r="A15" s="4" t="inlineStr">
        <is>
          <t>Issuance of common stock under the DRIP, shares</t>
        </is>
      </c>
      <c r="L15" s="5" t="n">
        <v>3253535</v>
      </c>
      <c r="N15" s="5" t="n">
        <v>5513699</v>
      </c>
      <c r="O15" s="5" t="n">
        <v>6712191</v>
      </c>
    </row>
    <row r="16">
      <c r="A16" s="4" t="inlineStr">
        <is>
          <t>Proceeds from issuance of common stock, dividend reinvestment plan</t>
        </is>
      </c>
      <c r="N16" s="6" t="n">
        <v>52630000</v>
      </c>
      <c r="O16" s="6" t="n">
        <v>64064000</v>
      </c>
    </row>
    <row r="17">
      <c r="A17" s="4" t="inlineStr">
        <is>
          <t>Selling commissions percentage</t>
        </is>
      </c>
      <c r="K17" s="4" t="inlineStr">
        <is>
          <t>3.00%</t>
        </is>
      </c>
    </row>
    <row r="18">
      <c r="A18" s="4" t="inlineStr">
        <is>
          <t>Selling commissions expenses</t>
        </is>
      </c>
      <c r="F18" s="6" t="n">
        <v>0</v>
      </c>
      <c r="G18" s="6" t="n">
        <v>2241000</v>
      </c>
    </row>
    <row r="19">
      <c r="A19" s="4" t="inlineStr">
        <is>
          <t>Maximum percentage of dealer manager fee</t>
        </is>
      </c>
      <c r="I19" s="4" t="inlineStr">
        <is>
          <t>3.00%</t>
        </is>
      </c>
      <c r="K19" s="4" t="inlineStr">
        <is>
          <t>3.00%</t>
        </is>
      </c>
    </row>
    <row r="20">
      <c r="A20" s="4" t="inlineStr">
        <is>
          <t>Percentage of dealer manager fee</t>
        </is>
      </c>
      <c r="I20" s="4" t="inlineStr">
        <is>
          <t>1.00%</t>
        </is>
      </c>
      <c r="K20" s="4" t="inlineStr">
        <is>
          <t>1.00%</t>
        </is>
      </c>
    </row>
    <row r="21">
      <c r="A21" s="4" t="inlineStr">
        <is>
          <t>Dealer manager fees</t>
        </is>
      </c>
      <c r="F21" s="6" t="n">
        <v>0</v>
      </c>
      <c r="G21" s="5" t="n">
        <v>759000</v>
      </c>
    </row>
    <row r="22">
      <c r="A22" s="4" t="inlineStr">
        <is>
          <t>Stockholder daily servicing fee percentage</t>
        </is>
      </c>
      <c r="K22" s="4" t="inlineStr">
        <is>
          <t>1.00%</t>
        </is>
      </c>
    </row>
    <row r="23">
      <c r="A23" s="4" t="inlineStr">
        <is>
          <t>Maximum percentage of stockholder servicing fee</t>
        </is>
      </c>
      <c r="F23" s="4" t="inlineStr">
        <is>
          <t>4.00%</t>
        </is>
      </c>
    </row>
    <row r="24">
      <c r="A24" s="4" t="inlineStr">
        <is>
          <t>Stockholder servicing fee incurred</t>
        </is>
      </c>
      <c r="F24" s="6" t="n">
        <v>2602000</v>
      </c>
    </row>
    <row r="25">
      <c r="A25" s="4" t="inlineStr">
        <is>
          <t>Accrued stockholder servicing fee</t>
        </is>
      </c>
      <c r="C25" s="6" t="n">
        <v>9270000</v>
      </c>
      <c r="D25" s="6" t="n">
        <v>15977000</v>
      </c>
      <c r="F25" s="6" t="n">
        <v>9270000</v>
      </c>
      <c r="G25" s="6" t="n">
        <v>15977000</v>
      </c>
      <c r="J25" s="6" t="n">
        <v>9270000</v>
      </c>
      <c r="K25" s="6" t="n">
        <v>9270000</v>
      </c>
      <c r="M25" s="6" t="n">
        <v>9270000</v>
      </c>
      <c r="O25" s="6" t="n">
        <v>9270000</v>
      </c>
    </row>
    <row r="26">
      <c r="A26" s="4" t="inlineStr">
        <is>
          <t>Stock acquired, average cost per share</t>
        </is>
      </c>
      <c r="C26" s="7" t="n">
        <v>9.17</v>
      </c>
      <c r="D26" s="7" t="n">
        <v>9.24</v>
      </c>
      <c r="F26" s="7" t="n">
        <v>9.17</v>
      </c>
      <c r="G26" s="7" t="n">
        <v>9.359999999999999</v>
      </c>
      <c r="N26" s="7" t="n">
        <v>9.33</v>
      </c>
      <c r="O26" s="7" t="n">
        <v>9.279999999999999</v>
      </c>
    </row>
    <row r="27">
      <c r="A27" s="4" t="inlineStr">
        <is>
          <t>Stock repurchased during period, value under the share repurchase plan, value</t>
        </is>
      </c>
      <c r="C27" s="6" t="n">
        <v>4643000</v>
      </c>
      <c r="D27" s="6" t="n">
        <v>2099000</v>
      </c>
      <c r="F27" s="6" t="n">
        <v>4643000</v>
      </c>
      <c r="G27" s="6" t="n">
        <v>3369000</v>
      </c>
      <c r="N27" s="6" t="n">
        <v>12656000</v>
      </c>
      <c r="O27" s="6" t="n">
        <v>17299000</v>
      </c>
    </row>
    <row r="28">
      <c r="A28" s="4" t="inlineStr">
        <is>
          <t>Stockholder servicing fee payable</t>
        </is>
      </c>
      <c r="C28" s="6" t="n">
        <v>9270000</v>
      </c>
      <c r="F28" s="6" t="n">
        <v>9270000</v>
      </c>
      <c r="H28" s="6" t="n">
        <v>12610000</v>
      </c>
      <c r="J28" s="6" t="n">
        <v>9270000</v>
      </c>
      <c r="K28" s="6" t="n">
        <v>9270000</v>
      </c>
      <c r="M28" s="6" t="n">
        <v>9270000</v>
      </c>
      <c r="N28" s="6" t="n">
        <v>12610000</v>
      </c>
      <c r="O28" s="6" t="n">
        <v>9270000</v>
      </c>
    </row>
    <row r="29">
      <c r="A29" s="4" t="inlineStr">
        <is>
          <t>Common Class T</t>
        </is>
      </c>
    </row>
    <row r="30">
      <c r="A30" s="4" t="inlineStr">
        <is>
          <t>Number of shares of common stock, authorized to be issued</t>
        </is>
      </c>
      <c r="C30" s="5" t="n">
        <v>900000000</v>
      </c>
      <c r="F30" s="5" t="n">
        <v>900000000</v>
      </c>
      <c r="H30" s="5" t="n">
        <v>900000000</v>
      </c>
      <c r="J30" s="5" t="n">
        <v>900000000</v>
      </c>
      <c r="K30" s="5" t="n">
        <v>900000000</v>
      </c>
      <c r="M30" s="5" t="n">
        <v>900000000</v>
      </c>
      <c r="N30" s="5" t="n">
        <v>900000000</v>
      </c>
      <c r="O30" s="5" t="n">
        <v>900000000</v>
      </c>
    </row>
    <row r="31">
      <c r="A31" s="4" t="inlineStr">
        <is>
          <t>Par value of common stock to be offered and sold to the public</t>
        </is>
      </c>
      <c r="C31" s="7" t="n">
        <v>0.01</v>
      </c>
      <c r="F31" s="7" t="n">
        <v>0.01</v>
      </c>
      <c r="H31" s="7" t="n">
        <v>0.01</v>
      </c>
      <c r="J31" s="7" t="n">
        <v>0.01</v>
      </c>
      <c r="K31" s="7" t="n">
        <v>0.01</v>
      </c>
      <c r="M31" s="7" t="n">
        <v>0.01</v>
      </c>
      <c r="N31" s="7" t="n">
        <v>0.01</v>
      </c>
      <c r="O31" s="7" t="n">
        <v>0.01</v>
      </c>
    </row>
    <row r="32">
      <c r="A32" s="4" t="inlineStr">
        <is>
          <t>Reallocated maximum amount of common stock issuable under primary public offering</t>
        </is>
      </c>
      <c r="W32" s="6" t="n">
        <v>2800000000</v>
      </c>
    </row>
    <row r="33">
      <c r="A33" s="4" t="inlineStr">
        <is>
          <t>Common stock, shares, issued</t>
        </is>
      </c>
      <c r="C33" s="5" t="n">
        <v>74975127</v>
      </c>
      <c r="F33" s="5" t="n">
        <v>74975127</v>
      </c>
      <c r="H33" s="5" t="n">
        <v>74244823</v>
      </c>
      <c r="J33" s="5" t="n">
        <v>74975127</v>
      </c>
      <c r="K33" s="5" t="n">
        <v>74975127</v>
      </c>
      <c r="M33" s="5" t="n">
        <v>74975127</v>
      </c>
      <c r="N33" s="5" t="n">
        <v>74244823</v>
      </c>
      <c r="O33" s="5" t="n">
        <v>74975127</v>
      </c>
    </row>
    <row r="34">
      <c r="A34" s="4" t="inlineStr">
        <is>
          <t>Common stock, shares outstanding</t>
        </is>
      </c>
      <c r="C34" s="5" t="n">
        <v>74975127</v>
      </c>
      <c r="F34" s="5" t="n">
        <v>74975127</v>
      </c>
      <c r="H34" s="5" t="n">
        <v>74244823</v>
      </c>
      <c r="J34" s="5" t="n">
        <v>74975127</v>
      </c>
      <c r="K34" s="5" t="n">
        <v>74975127</v>
      </c>
      <c r="M34" s="5" t="n">
        <v>74975127</v>
      </c>
      <c r="N34" s="5" t="n">
        <v>74244823</v>
      </c>
      <c r="O34" s="5" t="n">
        <v>74975127</v>
      </c>
    </row>
    <row r="35">
      <c r="A35" s="4" t="inlineStr">
        <is>
          <t>Shares issued</t>
        </is>
      </c>
      <c r="C35" s="5" t="n">
        <v>20833</v>
      </c>
      <c r="F35" s="5" t="n">
        <v>20833</v>
      </c>
      <c r="H35" s="5" t="n">
        <v>20833</v>
      </c>
      <c r="J35" s="5" t="n">
        <v>20833</v>
      </c>
      <c r="K35" s="5" t="n">
        <v>20833</v>
      </c>
      <c r="M35" s="5" t="n">
        <v>20833</v>
      </c>
      <c r="N35" s="5" t="n">
        <v>20833</v>
      </c>
      <c r="O35" s="5" t="n">
        <v>20833</v>
      </c>
    </row>
    <row r="36">
      <c r="A36" s="4" t="inlineStr">
        <is>
          <t>Distribution Reinvestment Plan</t>
        </is>
      </c>
    </row>
    <row r="37">
      <c r="A37" s="4" t="inlineStr">
        <is>
          <t>Maximum dollar amount of common stock issuable under public offering</t>
        </is>
      </c>
      <c r="W37" s="5" t="n">
        <v>150000000</v>
      </c>
      <c r="Y37" s="5" t="n">
        <v>150000000</v>
      </c>
    </row>
    <row r="38">
      <c r="A38" s="4" t="inlineStr">
        <is>
          <t>Class T and Class I Common Stock</t>
        </is>
      </c>
    </row>
    <row r="39">
      <c r="A39" s="4" t="inlineStr">
        <is>
          <t>Subscriptions in offering of common stock received and accepted shares</t>
        </is>
      </c>
      <c r="L39" s="5" t="n">
        <v>75639681</v>
      </c>
      <c r="O39" s="5" t="n">
        <v>75639681</v>
      </c>
    </row>
    <row r="40">
      <c r="A40" s="4" t="inlineStr">
        <is>
          <t>Common Class I</t>
        </is>
      </c>
    </row>
    <row r="41">
      <c r="A41" s="4" t="inlineStr">
        <is>
          <t>Number of shares of common stock, authorized to be issued</t>
        </is>
      </c>
      <c r="C41" s="5" t="n">
        <v>100000000</v>
      </c>
      <c r="F41" s="5" t="n">
        <v>100000000</v>
      </c>
      <c r="H41" s="5" t="n">
        <v>100000000</v>
      </c>
      <c r="J41" s="5" t="n">
        <v>100000000</v>
      </c>
      <c r="K41" s="5" t="n">
        <v>100000000</v>
      </c>
      <c r="M41" s="5" t="n">
        <v>100000000</v>
      </c>
      <c r="N41" s="5" t="n">
        <v>100000000</v>
      </c>
      <c r="O41" s="5" t="n">
        <v>100000000</v>
      </c>
    </row>
    <row r="42">
      <c r="A42" s="4" t="inlineStr">
        <is>
          <t>Par value of common stock to be offered and sold to the public</t>
        </is>
      </c>
      <c r="C42" s="7" t="n">
        <v>0.01</v>
      </c>
      <c r="F42" s="7" t="n">
        <v>0.01</v>
      </c>
      <c r="H42" s="7" t="n">
        <v>0.01</v>
      </c>
      <c r="J42" s="7" t="n">
        <v>0.01</v>
      </c>
      <c r="K42" s="7" t="n">
        <v>0.01</v>
      </c>
      <c r="M42" s="7" t="n">
        <v>0.01</v>
      </c>
      <c r="N42" s="7" t="n">
        <v>0.01</v>
      </c>
      <c r="O42" s="7" t="n">
        <v>0.01</v>
      </c>
    </row>
    <row r="43">
      <c r="A43" s="4" t="inlineStr">
        <is>
          <t>Reallocated maximum amount of common stock issuable under primary public offering</t>
        </is>
      </c>
      <c r="W43" s="6" t="n">
        <v>200000000</v>
      </c>
    </row>
    <row r="44">
      <c r="A44" s="4" t="inlineStr">
        <is>
          <t>Share price</t>
        </is>
      </c>
      <c r="U44" s="7" t="n">
        <v>9.65</v>
      </c>
    </row>
    <row r="45">
      <c r="A45" s="4" t="inlineStr">
        <is>
          <t>Common stock, shares, issued</t>
        </is>
      </c>
      <c r="C45" s="5" t="n">
        <v>5624179</v>
      </c>
      <c r="F45" s="5" t="n">
        <v>5624179</v>
      </c>
      <c r="H45" s="5" t="n">
        <v>5655051</v>
      </c>
      <c r="J45" s="5" t="n">
        <v>5624179</v>
      </c>
      <c r="K45" s="5" t="n">
        <v>5624179</v>
      </c>
      <c r="M45" s="5" t="n">
        <v>5624179</v>
      </c>
      <c r="N45" s="5" t="n">
        <v>5655051</v>
      </c>
      <c r="O45" s="5" t="n">
        <v>5624179</v>
      </c>
    </row>
    <row r="46">
      <c r="A46" s="4" t="inlineStr">
        <is>
          <t>Common stock, shares outstanding</t>
        </is>
      </c>
      <c r="C46" s="5" t="n">
        <v>5624179</v>
      </c>
      <c r="F46" s="5" t="n">
        <v>5624179</v>
      </c>
      <c r="H46" s="5" t="n">
        <v>5655051</v>
      </c>
      <c r="J46" s="5" t="n">
        <v>5624179</v>
      </c>
      <c r="K46" s="5" t="n">
        <v>5624179</v>
      </c>
      <c r="M46" s="5" t="n">
        <v>5624179</v>
      </c>
      <c r="N46" s="5" t="n">
        <v>5655051</v>
      </c>
      <c r="O46" s="5" t="n">
        <v>5624179</v>
      </c>
    </row>
    <row r="47">
      <c r="A47" s="4" t="inlineStr">
        <is>
          <t>Maximum percentage of dealer manager fee</t>
        </is>
      </c>
      <c r="M47" s="4" t="inlineStr">
        <is>
          <t>1.50%</t>
        </is>
      </c>
    </row>
    <row r="48">
      <c r="A48" s="4" t="inlineStr">
        <is>
          <t>Griffin American Advisor | Common Class T</t>
        </is>
      </c>
    </row>
    <row r="49">
      <c r="A49" s="4" t="inlineStr">
        <is>
          <t>Value of stock purchased</t>
        </is>
      </c>
      <c r="AA49" s="6" t="n">
        <v>200000</v>
      </c>
    </row>
    <row r="50">
      <c r="A50" s="4" t="inlineStr">
        <is>
          <t>Advisor</t>
        </is>
      </c>
    </row>
    <row r="51">
      <c r="A51" s="4" t="inlineStr">
        <is>
          <t>Percentage of dealer manager fee</t>
        </is>
      </c>
      <c r="I51" s="4" t="inlineStr">
        <is>
          <t>2.00%</t>
        </is>
      </c>
      <c r="K51" s="4" t="inlineStr">
        <is>
          <t>2.00%</t>
        </is>
      </c>
    </row>
    <row r="52">
      <c r="A52" s="4" t="inlineStr">
        <is>
          <t>Two Thousand Fifteen Incentive Plan | Class T and Class I Common Stock</t>
        </is>
      </c>
    </row>
    <row r="53">
      <c r="A53" s="4" t="inlineStr">
        <is>
          <t>Share price</t>
        </is>
      </c>
      <c r="E53" s="7" t="n">
        <v>9.539999999999999</v>
      </c>
      <c r="H53" s="7" t="n">
        <v>9.539999999999999</v>
      </c>
      <c r="N53" s="7" t="n">
        <v>9.539999999999999</v>
      </c>
    </row>
    <row r="54">
      <c r="A54" s="4" t="inlineStr">
        <is>
          <t>Share-based compensation arrangement by share-based payment award, number of shares authorized</t>
        </is>
      </c>
      <c r="Z54" s="5" t="n">
        <v>4000000</v>
      </c>
    </row>
    <row r="55">
      <c r="A55" s="4" t="inlineStr">
        <is>
          <t>Two Thousand Fifteen Incentive Plan | Restricted Stock</t>
        </is>
      </c>
    </row>
    <row r="56">
      <c r="A56" s="4" t="inlineStr">
        <is>
          <t>Share-based payment arrangement expense</t>
        </is>
      </c>
      <c r="C56" s="6" t="n">
        <v>55000</v>
      </c>
      <c r="D56" s="5" t="n">
        <v>53000</v>
      </c>
      <c r="F56" s="6" t="n">
        <v>98000</v>
      </c>
      <c r="G56" s="5" t="n">
        <v>92000</v>
      </c>
    </row>
    <row r="57">
      <c r="A57" s="4" t="inlineStr">
        <is>
          <t>Limited Partner</t>
        </is>
      </c>
    </row>
    <row r="58">
      <c r="A58" s="4" t="inlineStr">
        <is>
          <t>Stock issued during period, stock splits</t>
        </is>
      </c>
      <c r="F58" s="5" t="n">
        <v>208</v>
      </c>
      <c r="H58" s="5" t="n">
        <v>208</v>
      </c>
    </row>
    <row r="59">
      <c r="A59" s="4" t="inlineStr">
        <is>
          <t>Total Stockholders’ Equity</t>
        </is>
      </c>
    </row>
    <row r="60">
      <c r="A60" s="4" t="inlineStr">
        <is>
          <t>Issuance of common stock under the DRIP</t>
        </is>
      </c>
      <c r="C60" s="5" t="n">
        <v>4997000</v>
      </c>
      <c r="D60" s="5" t="n">
        <v>6588000</v>
      </c>
      <c r="G60" s="5" t="n">
        <v>12457000</v>
      </c>
    </row>
    <row r="61">
      <c r="A61" s="4" t="inlineStr">
        <is>
          <t>Class T and Class I Common Stock</t>
        </is>
      </c>
    </row>
    <row r="62">
      <c r="A62" s="4" t="inlineStr">
        <is>
          <t>Issuance of common stock under the DRIP</t>
        </is>
      </c>
      <c r="C62" s="6" t="n">
        <v>5000</v>
      </c>
      <c r="D62" s="6" t="n">
        <v>7000</v>
      </c>
      <c r="F62" s="6" t="n">
        <v>12000</v>
      </c>
      <c r="G62" s="6" t="n">
        <v>13000</v>
      </c>
    </row>
    <row r="63">
      <c r="A63" s="4" t="inlineStr">
        <is>
          <t>Issuance of common stock, shares</t>
        </is>
      </c>
      <c r="D63" s="5" t="n">
        <v>-2488</v>
      </c>
      <c r="G63" s="5" t="n">
        <v>8885558</v>
      </c>
    </row>
    <row r="64">
      <c r="A64" s="4" t="inlineStr">
        <is>
          <t>Issuance of common stock under the DRIP, shares</t>
        </is>
      </c>
      <c r="C64" s="5" t="n">
        <v>523736</v>
      </c>
      <c r="D64" s="5" t="n">
        <v>687840</v>
      </c>
      <c r="F64" s="5" t="n">
        <v>1198492</v>
      </c>
      <c r="G64" s="5" t="n">
        <v>1296119</v>
      </c>
    </row>
    <row r="65">
      <c r="A65" s="4" t="inlineStr">
        <is>
          <t>Shares issued</t>
        </is>
      </c>
      <c r="C65" s="5" t="n">
        <v>80599306</v>
      </c>
      <c r="D65" s="5" t="n">
        <v>79084339</v>
      </c>
      <c r="E65" s="5" t="n">
        <v>78618613</v>
      </c>
      <c r="F65" s="5" t="n">
        <v>80599306</v>
      </c>
      <c r="G65" s="5" t="n">
        <v>79084339</v>
      </c>
      <c r="H65" s="5" t="n">
        <v>79899874</v>
      </c>
      <c r="J65" s="5" t="n">
        <v>80599306</v>
      </c>
      <c r="K65" s="5" t="n">
        <v>80599306</v>
      </c>
      <c r="M65" s="5" t="n">
        <v>80599306</v>
      </c>
      <c r="N65" s="5" t="n">
        <v>79899874</v>
      </c>
      <c r="O65" s="5" t="n">
        <v>80599306</v>
      </c>
      <c r="Q65" s="5" t="n">
        <v>80574630</v>
      </c>
      <c r="T65" s="5" t="n">
        <v>69254971</v>
      </c>
    </row>
    <row r="66">
      <c r="A66" s="4" t="inlineStr">
        <is>
          <t>Distribution Reinvestment Plan</t>
        </is>
      </c>
    </row>
    <row r="67">
      <c r="A67" s="4" t="inlineStr">
        <is>
          <t>Share price</t>
        </is>
      </c>
      <c r="P67" s="7" t="n">
        <v>9.539999999999999</v>
      </c>
      <c r="R67" s="7" t="n">
        <v>9.539999999999999</v>
      </c>
      <c r="V67" s="7" t="n">
        <v>9.65</v>
      </c>
    </row>
    <row r="68">
      <c r="A68" s="4" t="inlineStr">
        <is>
          <t>Maximum dollar amount of common stock issuable under public offering</t>
        </is>
      </c>
      <c r="Y68" s="5" t="n">
        <v>150000000</v>
      </c>
    </row>
    <row r="69">
      <c r="A69" s="4" t="inlineStr">
        <is>
          <t>Class T and Class I Common Stock</t>
        </is>
      </c>
    </row>
    <row r="70">
      <c r="A70" s="4" t="inlineStr">
        <is>
          <t>Maximum dollar amount of common stock issuable under public offering</t>
        </is>
      </c>
      <c r="Y70" s="6" t="n">
        <v>3000000000</v>
      </c>
    </row>
    <row r="71">
      <c r="A71" s="4" t="inlineStr">
        <is>
          <t>DRIP S-3 Public Offering</t>
        </is>
      </c>
    </row>
    <row r="72">
      <c r="A72" s="4" t="inlineStr">
        <is>
          <t>Issuance of common stock under the DRIP</t>
        </is>
      </c>
      <c r="J72" s="6" t="n">
        <v>33043000</v>
      </c>
    </row>
    <row r="73">
      <c r="A73" s="4" t="inlineStr">
        <is>
          <t>Issuance of common stock under the DRIP, shares</t>
        </is>
      </c>
      <c r="J73" s="5" t="n">
        <v>3458656</v>
      </c>
    </row>
    <row r="74">
      <c r="A74" s="4" t="inlineStr">
        <is>
          <t>Maximum dollar amount of common stock issuable under public offering</t>
        </is>
      </c>
      <c r="S74" s="6" t="n">
        <v>100000000</v>
      </c>
    </row>
    <row r="75">
      <c r="A75" s="4" t="inlineStr">
        <is>
          <t>Senior Solutions</t>
        </is>
      </c>
    </row>
    <row r="76">
      <c r="A76" s="4" t="inlineStr">
        <is>
          <t>Ownership percentage</t>
        </is>
      </c>
      <c r="F76" s="4" t="inlineStr">
        <is>
          <t>90.00%</t>
        </is>
      </c>
    </row>
    <row r="77">
      <c r="A77" s="4" t="inlineStr">
        <is>
          <t>Net earning of joint venture allocated to noncontrolling interest</t>
        </is>
      </c>
      <c r="F77" s="4" t="inlineStr">
        <is>
          <t>10.00%</t>
        </is>
      </c>
    </row>
    <row r="78">
      <c r="A78" s="4" t="inlineStr">
        <is>
          <t>Re-elected or Newly Elected Independent Directors [Member] | Two Thousand Fifteen Incentive Plan | Restricted Stock</t>
        </is>
      </c>
    </row>
    <row r="79">
      <c r="A79" s="4" t="inlineStr">
        <is>
          <t>Share Based Compensation Arrangement By Share Based Payment Award Equity Instruments Other Than Options Vesting Percentage</t>
        </is>
      </c>
      <c r="X79" s="4" t="inlineStr">
        <is>
          <t>20.00%</t>
        </is>
      </c>
    </row>
    <row r="80">
      <c r="A80" s="4" t="inlineStr">
        <is>
          <t>Issuance of vested and nonvested restricted common stock, shares</t>
        </is>
      </c>
      <c r="E80" s="5" t="n">
        <v>7500</v>
      </c>
      <c r="F80" s="5" t="n">
        <v>7500</v>
      </c>
    </row>
    <row r="81">
      <c r="A81" s="4" t="inlineStr">
        <is>
          <t>Subsequent Event</t>
        </is>
      </c>
    </row>
    <row r="82">
      <c r="A82" s="4" t="inlineStr">
        <is>
          <t>Common stock repurchased during period under share repurchase plan shares</t>
        </is>
      </c>
      <c r="B82" s="5" t="n">
        <v>71551</v>
      </c>
    </row>
    <row r="83">
      <c r="A83" s="4" t="inlineStr">
        <is>
          <t>Stock acquired, average cost per share</t>
        </is>
      </c>
      <c r="B83" s="7" t="n">
        <v>9.869999999999999</v>
      </c>
    </row>
    <row r="84">
      <c r="A84" s="4" t="inlineStr">
        <is>
          <t>Stock repurchased during period, value under the share repurchase plan, value</t>
        </is>
      </c>
      <c r="B84" s="6" t="n">
        <v>70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Equity Phantom (Details) - USD ($)</t>
        </is>
      </c>
      <c r="B1" s="2" t="inlineStr">
        <is>
          <t>3 Months Ended</t>
        </is>
      </c>
      <c r="D1" s="2" t="inlineStr">
        <is>
          <t>6 Months Ended</t>
        </is>
      </c>
      <c r="F1" s="2" t="inlineStr">
        <is>
          <t>12 Months Ended</t>
        </is>
      </c>
      <c r="G1" s="2" t="inlineStr">
        <is>
          <t>45 Months Ended</t>
        </is>
      </c>
      <c r="H1" s="2" t="inlineStr">
        <is>
          <t>51 Months Ended</t>
        </is>
      </c>
    </row>
    <row r="2">
      <c r="B2" s="2" t="inlineStr">
        <is>
          <t>Jun. 30, 2020</t>
        </is>
      </c>
      <c r="C2" s="2" t="inlineStr">
        <is>
          <t>Jun. 30, 2019</t>
        </is>
      </c>
      <c r="D2" s="2" t="inlineStr">
        <is>
          <t>Jun. 30, 2020</t>
        </is>
      </c>
      <c r="E2" s="2" t="inlineStr">
        <is>
          <t>Jun. 30, 2019</t>
        </is>
      </c>
      <c r="F2" s="2" t="inlineStr">
        <is>
          <t>Dec. 31, 2019</t>
        </is>
      </c>
      <c r="G2" s="2" t="inlineStr">
        <is>
          <t>Dec. 31, 2019</t>
        </is>
      </c>
      <c r="H2" s="2" t="inlineStr">
        <is>
          <t>Jun. 30, 2020</t>
        </is>
      </c>
    </row>
    <row r="3">
      <c r="A3" s="4" t="inlineStr">
        <is>
          <t>Preferred Stock, shares authorized</t>
        </is>
      </c>
      <c r="B3" s="5" t="n">
        <v>200000000</v>
      </c>
      <c r="D3" s="5" t="n">
        <v>200000000</v>
      </c>
      <c r="F3" s="5" t="n">
        <v>200000000</v>
      </c>
      <c r="G3" s="5" t="n">
        <v>200000000</v>
      </c>
      <c r="H3" s="5" t="n">
        <v>200000000</v>
      </c>
    </row>
    <row r="4">
      <c r="A4" s="4" t="inlineStr">
        <is>
          <t>Preferred stock, par value (usd per share)</t>
        </is>
      </c>
      <c r="B4" s="7" t="n">
        <v>0.01</v>
      </c>
      <c r="D4" s="7" t="n">
        <v>0.01</v>
      </c>
      <c r="F4" s="7" t="n">
        <v>0.01</v>
      </c>
      <c r="G4" s="7" t="n">
        <v>0.01</v>
      </c>
      <c r="H4" s="7" t="n">
        <v>0.01</v>
      </c>
    </row>
    <row r="5">
      <c r="A5" s="4" t="inlineStr">
        <is>
          <t>Common stock, shares authorized</t>
        </is>
      </c>
      <c r="B5" s="5" t="n">
        <v>1000000000</v>
      </c>
      <c r="D5" s="5" t="n">
        <v>1000000000</v>
      </c>
      <c r="F5" s="5" t="n">
        <v>1000000000</v>
      </c>
      <c r="G5" s="5" t="n">
        <v>1000000000</v>
      </c>
      <c r="H5" s="5" t="n">
        <v>1000000000</v>
      </c>
    </row>
    <row r="6">
      <c r="A6" s="4" t="inlineStr">
        <is>
          <t>Common stock, par value (usd per share)</t>
        </is>
      </c>
      <c r="B6" s="7" t="n">
        <v>0.01</v>
      </c>
      <c r="D6" s="7" t="n">
        <v>0.01</v>
      </c>
      <c r="F6" s="7" t="n">
        <v>0.01</v>
      </c>
      <c r="G6" s="7" t="n">
        <v>0.01</v>
      </c>
      <c r="H6" s="7" t="n">
        <v>0.01</v>
      </c>
    </row>
    <row r="7">
      <c r="A7" s="4" t="inlineStr">
        <is>
          <t>Selling commissions expenses</t>
        </is>
      </c>
      <c r="D7" s="6" t="n">
        <v>0</v>
      </c>
      <c r="E7" s="6" t="n">
        <v>2241000</v>
      </c>
    </row>
    <row r="8">
      <c r="A8" s="4" t="inlineStr">
        <is>
          <t>Common stock repurchased during period under share repurchase plan shares</t>
        </is>
      </c>
      <c r="B8" s="5" t="n">
        <v>506560</v>
      </c>
      <c r="C8" s="5" t="n">
        <v>227126</v>
      </c>
      <c r="D8" s="5" t="n">
        <v>506560</v>
      </c>
      <c r="E8" s="5" t="n">
        <v>359809</v>
      </c>
      <c r="G8" s="5" t="n">
        <v>1356839</v>
      </c>
      <c r="H8" s="5" t="n">
        <v>1863399</v>
      </c>
    </row>
    <row r="9">
      <c r="A9" s="4" t="inlineStr">
        <is>
          <t>Common Class T</t>
        </is>
      </c>
    </row>
    <row r="10">
      <c r="A10" s="4" t="inlineStr">
        <is>
          <t>Common stock, shares authorized</t>
        </is>
      </c>
      <c r="B10" s="5" t="n">
        <v>900000000</v>
      </c>
      <c r="D10" s="5" t="n">
        <v>900000000</v>
      </c>
      <c r="F10" s="5" t="n">
        <v>900000000</v>
      </c>
      <c r="G10" s="5" t="n">
        <v>900000000</v>
      </c>
      <c r="H10" s="5" t="n">
        <v>900000000</v>
      </c>
    </row>
    <row r="11">
      <c r="A11" s="4" t="inlineStr">
        <is>
          <t>Common stock, par value (usd per share)</t>
        </is>
      </c>
      <c r="B11" s="7" t="n">
        <v>0.01</v>
      </c>
      <c r="D11" s="7" t="n">
        <v>0.01</v>
      </c>
      <c r="F11" s="7" t="n">
        <v>0.01</v>
      </c>
      <c r="G11" s="7" t="n">
        <v>0.01</v>
      </c>
      <c r="H11" s="7" t="n">
        <v>0.01</v>
      </c>
    </row>
    <row r="12">
      <c r="A12" s="4" t="inlineStr">
        <is>
          <t>Shares issued</t>
        </is>
      </c>
      <c r="B12" s="5" t="n">
        <v>20833</v>
      </c>
      <c r="D12" s="5" t="n">
        <v>20833</v>
      </c>
      <c r="F12" s="5" t="n">
        <v>20833</v>
      </c>
      <c r="G12" s="5" t="n">
        <v>20833</v>
      </c>
      <c r="H12" s="5" t="n">
        <v>20833</v>
      </c>
    </row>
    <row r="13">
      <c r="A13" s="4" t="inlineStr">
        <is>
          <t>Limited Partner</t>
        </is>
      </c>
    </row>
    <row r="14">
      <c r="A14" s="4" t="inlineStr">
        <is>
          <t>Stock issued during period, stock splits</t>
        </is>
      </c>
      <c r="D14" s="5" t="n">
        <v>208</v>
      </c>
      <c r="F14" s="5" t="n">
        <v>2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6" customWidth="1" min="9" max="9"/>
    <col width="21" customWidth="1" min="10" max="10"/>
    <col width="21" customWidth="1" min="11" max="11"/>
    <col width="28" customWidth="1" min="12" max="12"/>
    <col width="24" customWidth="1" min="13" max="13"/>
    <col width="14" customWidth="1" min="14" max="14"/>
    <col width="14" customWidth="1" min="15" max="15"/>
    <col width="21" customWidth="1" min="16" max="16"/>
  </cols>
  <sheetData>
    <row r="1">
      <c r="A1" s="1" t="inlineStr">
        <is>
          <t>Related Party Transactions - Additional Information (Detail)</t>
        </is>
      </c>
      <c r="B1" s="2" t="inlineStr">
        <is>
          <t>3 Months Ended</t>
        </is>
      </c>
      <c r="D1" s="2" t="inlineStr">
        <is>
          <t>6 Months Ended</t>
        </is>
      </c>
      <c r="F1" s="2" t="inlineStr">
        <is>
          <t>12 Months Ended</t>
        </is>
      </c>
      <c r="I1" s="2" t="inlineStr">
        <is>
          <t>13 Months Ended</t>
        </is>
      </c>
      <c r="J1" s="2" t="inlineStr">
        <is>
          <t>29 Months Ended</t>
        </is>
      </c>
      <c r="K1" s="2" t="inlineStr">
        <is>
          <t>40 Months Ended</t>
        </is>
      </c>
      <c r="L1" s="2" t="inlineStr">
        <is>
          <t>53 Months Ended</t>
        </is>
      </c>
    </row>
    <row r="2">
      <c r="B2" s="2" t="inlineStr">
        <is>
          <t>Jun. 30, 2020USD ($)</t>
        </is>
      </c>
      <c r="C2" s="2" t="inlineStr">
        <is>
          <t>Jun. 30, 2019USD ($)</t>
        </is>
      </c>
      <c r="D2" s="2" t="inlineStr">
        <is>
          <t>Jun. 30, 2020USD ($)</t>
        </is>
      </c>
      <c r="E2" s="2" t="inlineStr">
        <is>
          <t>Jun. 30, 2019USD ($)</t>
        </is>
      </c>
      <c r="F2" s="2" t="inlineStr">
        <is>
          <t>Jun. 30, 2020USD ($)</t>
        </is>
      </c>
      <c r="G2" s="2" t="inlineStr">
        <is>
          <t>Dec. 31, 2019USD ($)</t>
        </is>
      </c>
      <c r="H2" s="2" t="inlineStr">
        <is>
          <t>Jun. 30, 2019</t>
        </is>
      </c>
      <c r="I2" s="2" t="inlineStr">
        <is>
          <t>Feb. 28, 2017</t>
        </is>
      </c>
      <c r="J2" s="2" t="inlineStr">
        <is>
          <t>Jun. 30, 2020USD ($)</t>
        </is>
      </c>
      <c r="K2" s="2" t="inlineStr">
        <is>
          <t>Jun. 30, 2020USD ($)</t>
        </is>
      </c>
      <c r="L2" s="2" t="inlineStr">
        <is>
          <t>Jun. 30, 2020USD ($)Quarter</t>
        </is>
      </c>
      <c r="M2" s="2" t="inlineStr">
        <is>
          <t>Apr. 11, 2018$ / shares</t>
        </is>
      </c>
      <c r="N2" s="2" t="inlineStr">
        <is>
          <t>Dec. 31, 2017</t>
        </is>
      </c>
      <c r="O2" s="2" t="inlineStr">
        <is>
          <t>Feb. 29, 2016</t>
        </is>
      </c>
      <c r="P2" s="2" t="inlineStr">
        <is>
          <t>Feb. 16, 2016USD ($)</t>
        </is>
      </c>
    </row>
    <row r="3">
      <c r="A3" s="3" t="inlineStr">
        <is>
          <t>Related Party Transaction [Line Items]</t>
        </is>
      </c>
    </row>
    <row r="4">
      <c r="A4" s="4" t="inlineStr">
        <is>
          <t>Due to affiliate</t>
        </is>
      </c>
      <c r="B4" s="6" t="n">
        <v>3015000</v>
      </c>
      <c r="C4" s="6" t="n">
        <v>3731000</v>
      </c>
      <c r="D4" s="6" t="n">
        <v>7299000</v>
      </c>
      <c r="E4" s="6" t="n">
        <v>8148000</v>
      </c>
    </row>
    <row r="5">
      <c r="A5" s="4" t="inlineStr">
        <is>
          <t>Maximum percentage of fees and expenses associated with the acquisition</t>
        </is>
      </c>
      <c r="D5" s="4" t="inlineStr">
        <is>
          <t>6.00%</t>
        </is>
      </c>
      <c r="E5" s="4" t="inlineStr">
        <is>
          <t>6.00%</t>
        </is>
      </c>
      <c r="L5" s="4" t="inlineStr">
        <is>
          <t>6.00%</t>
        </is>
      </c>
    </row>
    <row r="6">
      <c r="A6" s="4" t="inlineStr">
        <is>
          <t>Maximum percentage of dealer manager fee</t>
        </is>
      </c>
      <c r="I6" s="4" t="inlineStr">
        <is>
          <t>3.00%</t>
        </is>
      </c>
      <c r="J6" s="4" t="inlineStr">
        <is>
          <t>3.00%</t>
        </is>
      </c>
    </row>
    <row r="7">
      <c r="A7" s="4" t="inlineStr">
        <is>
          <t>Percentage of dealer manager fee</t>
        </is>
      </c>
      <c r="I7" s="4" t="inlineStr">
        <is>
          <t>1.00%</t>
        </is>
      </c>
      <c r="J7" s="4" t="inlineStr">
        <is>
          <t>1.00%</t>
        </is>
      </c>
    </row>
    <row r="8">
      <c r="A8" s="4" t="inlineStr">
        <is>
          <t>Resident fees and services</t>
        </is>
      </c>
      <c r="B8" s="5" t="n">
        <v>16834000</v>
      </c>
      <c r="C8" s="5" t="n">
        <v>11493000</v>
      </c>
      <c r="D8" s="6" t="n">
        <v>32915000</v>
      </c>
      <c r="E8" s="6" t="n">
        <v>22188000</v>
      </c>
    </row>
    <row r="9">
      <c r="A9" s="4" t="inlineStr">
        <is>
          <t>Minimum Investment Rate By Officer EVP</t>
        </is>
      </c>
      <c r="N9" s="4" t="inlineStr">
        <is>
          <t>5.00%</t>
        </is>
      </c>
    </row>
    <row r="10">
      <c r="A10" s="4" t="inlineStr">
        <is>
          <t>Maximum Investment Rate By Officer EVP</t>
        </is>
      </c>
      <c r="N10" s="4" t="inlineStr">
        <is>
          <t>15.00%</t>
        </is>
      </c>
    </row>
    <row r="11">
      <c r="A11" s="4" t="inlineStr">
        <is>
          <t>Due to Affiliate</t>
        </is>
      </c>
      <c r="B11" s="5" t="n">
        <v>1055000</v>
      </c>
      <c r="D11" s="5" t="n">
        <v>1055000</v>
      </c>
      <c r="F11" s="6" t="n">
        <v>1055000</v>
      </c>
      <c r="G11" s="6" t="n">
        <v>1016000</v>
      </c>
      <c r="J11" s="6" t="n">
        <v>1055000</v>
      </c>
      <c r="K11" s="6" t="n">
        <v>1055000</v>
      </c>
      <c r="L11" s="6" t="n">
        <v>1055000</v>
      </c>
    </row>
    <row r="12">
      <c r="A12" s="4" t="inlineStr">
        <is>
          <t>Base Acquisition Fee Paid</t>
        </is>
      </c>
    </row>
    <row r="13">
      <c r="A13" s="3" t="inlineStr">
        <is>
          <t>Related Party Transaction [Line Items]</t>
        </is>
      </c>
    </row>
    <row r="14">
      <c r="A14" s="4" t="inlineStr">
        <is>
          <t>Due to affiliate</t>
        </is>
      </c>
      <c r="B14" s="5" t="n">
        <v>34000</v>
      </c>
      <c r="C14" s="5" t="n">
        <v>1343000</v>
      </c>
      <c r="D14" s="5" t="n">
        <v>1440000</v>
      </c>
      <c r="E14" s="5" t="n">
        <v>1741000</v>
      </c>
    </row>
    <row r="15">
      <c r="A15" s="4" t="inlineStr">
        <is>
          <t>Contingent Advisor Payment Incurred</t>
        </is>
      </c>
    </row>
    <row r="16">
      <c r="A16" s="3" t="inlineStr">
        <is>
          <t>Related Party Transaction [Line Items]</t>
        </is>
      </c>
    </row>
    <row r="17">
      <c r="A17" s="4" t="inlineStr">
        <is>
          <t>Due to affiliate</t>
        </is>
      </c>
      <c r="D17" s="5" t="n">
        <v>20982000</v>
      </c>
      <c r="G17" s="5" t="n">
        <v>20982000</v>
      </c>
    </row>
    <row r="18">
      <c r="A18" s="4" t="inlineStr">
        <is>
          <t>Operating Expense [Member]</t>
        </is>
      </c>
    </row>
    <row r="19">
      <c r="A19" s="3" t="inlineStr">
        <is>
          <t>Related Party Transaction [Line Items]</t>
        </is>
      </c>
    </row>
    <row r="20">
      <c r="A20" s="4" t="inlineStr">
        <is>
          <t>Due to affiliate</t>
        </is>
      </c>
      <c r="B20" s="5" t="n">
        <v>42000</v>
      </c>
      <c r="C20" s="5" t="n">
        <v>32000</v>
      </c>
      <c r="D20" s="5" t="n">
        <v>85000</v>
      </c>
      <c r="E20" s="5" t="n">
        <v>73000</v>
      </c>
    </row>
    <row r="21">
      <c r="A21" s="4" t="inlineStr">
        <is>
          <t>Due to Affiliate</t>
        </is>
      </c>
      <c r="B21" s="5" t="n">
        <v>15000</v>
      </c>
      <c r="D21" s="5" t="n">
        <v>15000</v>
      </c>
      <c r="F21" s="5" t="n">
        <v>15000</v>
      </c>
      <c r="G21" s="5" t="n">
        <v>12000</v>
      </c>
      <c r="J21" s="5" t="n">
        <v>15000</v>
      </c>
      <c r="K21" s="5" t="n">
        <v>15000</v>
      </c>
      <c r="L21" s="6" t="n">
        <v>15000</v>
      </c>
    </row>
    <row r="22">
      <c r="A22" s="4" t="inlineStr">
        <is>
          <t>Subordinated Distribution Of Net Sales Proceeds [Member]</t>
        </is>
      </c>
    </row>
    <row r="23">
      <c r="A23" s="3" t="inlineStr">
        <is>
          <t>Related Party Transaction [Line Items]</t>
        </is>
      </c>
    </row>
    <row r="24">
      <c r="A24" s="4" t="inlineStr">
        <is>
          <t>Percentage of distribution of net proceeds from sale of properties</t>
        </is>
      </c>
      <c r="L24" s="4" t="inlineStr">
        <is>
          <t>15.00%</t>
        </is>
      </c>
    </row>
    <row r="25">
      <c r="A25" s="4" t="inlineStr">
        <is>
          <t>Annual cumulative non compounded return on gross proceeds from sale of shares of our common stock</t>
        </is>
      </c>
      <c r="L25" s="4" t="inlineStr">
        <is>
          <t>6.00%</t>
        </is>
      </c>
    </row>
    <row r="26">
      <c r="A26" s="4" t="inlineStr">
        <is>
          <t>Subordinated DistributionUpon Listing [Member]</t>
        </is>
      </c>
    </row>
    <row r="27">
      <c r="A27" s="3" t="inlineStr">
        <is>
          <t>Related Party Transaction [Line Items]</t>
        </is>
      </c>
    </row>
    <row r="28">
      <c r="A28" s="4" t="inlineStr">
        <is>
          <t>Distribution rate of common stock capital to advisor</t>
        </is>
      </c>
      <c r="L28" s="4" t="inlineStr">
        <is>
          <t>15.00%</t>
        </is>
      </c>
    </row>
    <row r="29">
      <c r="A29" s="4" t="inlineStr">
        <is>
          <t>Annual cumulative non compounded return upon listing from sale of shares of common stock</t>
        </is>
      </c>
      <c r="L29" s="4" t="inlineStr">
        <is>
          <t>6.00%</t>
        </is>
      </c>
    </row>
    <row r="30">
      <c r="A30" s="4" t="inlineStr">
        <is>
          <t>Subordinated Distribution Upon Termination [Member]</t>
        </is>
      </c>
    </row>
    <row r="31">
      <c r="A31" s="3" t="inlineStr">
        <is>
          <t>Related Party Transaction [Line Items]</t>
        </is>
      </c>
    </row>
    <row r="32">
      <c r="A32" s="4" t="inlineStr">
        <is>
          <t>Distribution rate of common stock capital to advisor</t>
        </is>
      </c>
      <c r="L32" s="4" t="inlineStr">
        <is>
          <t>15.00%</t>
        </is>
      </c>
    </row>
    <row r="33">
      <c r="A33" s="4" t="inlineStr">
        <is>
          <t>Annual cumulative non compounded return upon listing from sale of shares of common stock</t>
        </is>
      </c>
      <c r="L33" s="4" t="inlineStr">
        <is>
          <t>6.00%</t>
        </is>
      </c>
    </row>
    <row r="34">
      <c r="A34" s="4" t="inlineStr">
        <is>
          <t>Lease Commissions [Member]</t>
        </is>
      </c>
    </row>
    <row r="35">
      <c r="A35" s="3" t="inlineStr">
        <is>
          <t>Related Party Transaction [Line Items]</t>
        </is>
      </c>
    </row>
    <row r="36">
      <c r="A36" s="4" t="inlineStr">
        <is>
          <t>Due to Affiliate</t>
        </is>
      </c>
      <c r="B36" s="5" t="n">
        <v>45000</v>
      </c>
      <c r="D36" s="6" t="n">
        <v>45000</v>
      </c>
      <c r="F36" s="6" t="n">
        <v>45000</v>
      </c>
      <c r="G36" s="6" t="n">
        <v>21000</v>
      </c>
      <c r="J36" s="6" t="n">
        <v>45000</v>
      </c>
      <c r="K36" s="6" t="n">
        <v>45000</v>
      </c>
      <c r="L36" s="6" t="n">
        <v>45000</v>
      </c>
    </row>
    <row r="37">
      <c r="A37" s="4" t="inlineStr">
        <is>
          <t>Advisor</t>
        </is>
      </c>
    </row>
    <row r="38">
      <c r="A38" s="3" t="inlineStr">
        <is>
          <t>Related Party Transaction [Line Items]</t>
        </is>
      </c>
    </row>
    <row r="39">
      <c r="A39" s="4" t="inlineStr">
        <is>
          <t>Maximum Percentage Of Construction Management Fees</t>
        </is>
      </c>
      <c r="L39" s="4" t="inlineStr">
        <is>
          <t>5.00%</t>
        </is>
      </c>
    </row>
    <row r="40">
      <c r="A40" s="4" t="inlineStr">
        <is>
          <t>Number Of Consecutive Fiscal Quarter For Reimbursement Measurement | Quarter</t>
        </is>
      </c>
      <c r="L40" s="5" t="n">
        <v>4</v>
      </c>
    </row>
    <row r="41">
      <c r="A41" s="4" t="inlineStr">
        <is>
          <t>Condition One: Percentage Of Operating Expenses Of Average Invested Asset</t>
        </is>
      </c>
      <c r="L41" s="4" t="inlineStr">
        <is>
          <t>2.00%</t>
        </is>
      </c>
    </row>
    <row r="42">
      <c r="A42" s="4" t="inlineStr">
        <is>
          <t>Condition Two: Percentage Of Operating Expense Of Net Income</t>
        </is>
      </c>
      <c r="L42" s="4" t="inlineStr">
        <is>
          <t>25.00%</t>
        </is>
      </c>
    </row>
    <row r="43">
      <c r="A43" s="4" t="inlineStr">
        <is>
          <t>Percentage of dealer manager fee</t>
        </is>
      </c>
      <c r="I43" s="4" t="inlineStr">
        <is>
          <t>2.00%</t>
        </is>
      </c>
      <c r="J43" s="4" t="inlineStr">
        <is>
          <t>2.00%</t>
        </is>
      </c>
    </row>
    <row r="44">
      <c r="A44" s="4" t="inlineStr">
        <is>
          <t>Maximum acquisition fee of contract purchase price for property we acquire</t>
        </is>
      </c>
      <c r="D44" s="4" t="inlineStr">
        <is>
          <t>4.50%</t>
        </is>
      </c>
    </row>
    <row r="45">
      <c r="A45" s="4" t="inlineStr">
        <is>
          <t>Maximum acquisition fee of real estate-related investment purchase price we originate or acquire</t>
        </is>
      </c>
      <c r="D45" s="4" t="inlineStr">
        <is>
          <t>4.25%</t>
        </is>
      </c>
    </row>
    <row r="46">
      <c r="A46" s="4" t="inlineStr">
        <is>
          <t>Base acquisition fee for property acquired</t>
        </is>
      </c>
      <c r="D46" s="4" t="inlineStr">
        <is>
          <t>2.25%</t>
        </is>
      </c>
    </row>
    <row r="47">
      <c r="A47" s="4" t="inlineStr">
        <is>
          <t>Base acquisition fee for real estate related investment we acquire</t>
        </is>
      </c>
      <c r="D47" s="4" t="inlineStr">
        <is>
          <t>2.00%</t>
        </is>
      </c>
    </row>
    <row r="48">
      <c r="A48" s="4" t="inlineStr">
        <is>
          <t>Contingent advisor payment fee</t>
        </is>
      </c>
      <c r="D48" s="4" t="inlineStr">
        <is>
          <t>2.25%</t>
        </is>
      </c>
    </row>
    <row r="49">
      <c r="A49" s="4" t="inlineStr">
        <is>
          <t>Contingent Advisor Payment Holdback</t>
        </is>
      </c>
      <c r="P49" s="6" t="n">
        <v>7500000</v>
      </c>
    </row>
    <row r="50">
      <c r="A50" s="4" t="inlineStr">
        <is>
          <t>Imputed leverage on equity raise percentage as basis of acquisition fee</t>
        </is>
      </c>
      <c r="D50" s="4" t="inlineStr">
        <is>
          <t>50.00%</t>
        </is>
      </c>
    </row>
    <row r="51">
      <c r="A51" s="4" t="inlineStr">
        <is>
          <t>Asset management fee percentage</t>
        </is>
      </c>
      <c r="L51" s="4" t="inlineStr">
        <is>
          <t>0.80%</t>
        </is>
      </c>
    </row>
    <row r="52">
      <c r="A52" s="4" t="inlineStr">
        <is>
          <t>Percentage of property management oversight fee</t>
        </is>
      </c>
      <c r="L52" s="4" t="inlineStr">
        <is>
          <t>1.00%</t>
        </is>
      </c>
    </row>
    <row r="53">
      <c r="A53" s="4" t="inlineStr">
        <is>
          <t>Percentage of property management oversight fee - gross monthly cash receipts</t>
        </is>
      </c>
      <c r="L53" s="4" t="inlineStr">
        <is>
          <t>1.50%</t>
        </is>
      </c>
    </row>
    <row r="54">
      <c r="A54" s="4" t="inlineStr">
        <is>
          <t>Percentage of property management oversight fee - multiple tenants</t>
        </is>
      </c>
      <c r="L54" s="4" t="inlineStr">
        <is>
          <t>1.50%</t>
        </is>
      </c>
    </row>
    <row r="55">
      <c r="A55" s="4" t="inlineStr">
        <is>
          <t>Minimum percentage of lease fee</t>
        </is>
      </c>
      <c r="L55" s="4" t="inlineStr">
        <is>
          <t>3.00%</t>
        </is>
      </c>
    </row>
    <row r="56">
      <c r="A56" s="4" t="inlineStr">
        <is>
          <t>Maximum percentage of lease fee</t>
        </is>
      </c>
      <c r="L56" s="4" t="inlineStr">
        <is>
          <t>6.00%</t>
        </is>
      </c>
    </row>
    <row r="57">
      <c r="A57" s="4" t="inlineStr">
        <is>
          <t>Disposition fees as percentage of contract sales price</t>
        </is>
      </c>
      <c r="L57" s="4" t="inlineStr">
        <is>
          <t>2.00%</t>
        </is>
      </c>
    </row>
    <row r="58">
      <c r="A58" s="4" t="inlineStr">
        <is>
          <t>Disposition fees as percentage of customary competitive real estate commission</t>
        </is>
      </c>
      <c r="L58" s="4" t="inlineStr">
        <is>
          <t>50.00%</t>
        </is>
      </c>
    </row>
    <row r="59">
      <c r="A59" s="4" t="inlineStr">
        <is>
          <t>Maximum percentage of disposition fee</t>
        </is>
      </c>
      <c r="L59" s="4" t="inlineStr">
        <is>
          <t>6.00%</t>
        </is>
      </c>
    </row>
    <row r="60">
      <c r="A60" s="4" t="inlineStr">
        <is>
          <t>Development Fees [Member]</t>
        </is>
      </c>
    </row>
    <row r="61">
      <c r="A61" s="3" t="inlineStr">
        <is>
          <t>Related Party Transaction [Line Items]</t>
        </is>
      </c>
    </row>
    <row r="62">
      <c r="A62" s="4" t="inlineStr">
        <is>
          <t>Due to affiliate</t>
        </is>
      </c>
      <c r="B62" s="5" t="n">
        <v>2000</v>
      </c>
      <c r="C62" s="5" t="n">
        <v>1000</v>
      </c>
      <c r="D62" s="6" t="n">
        <v>2000</v>
      </c>
      <c r="E62" s="5" t="n">
        <v>14000</v>
      </c>
    </row>
    <row r="63">
      <c r="A63" s="4" t="inlineStr">
        <is>
          <t>Reimbursement of acquisition expenses [Member]</t>
        </is>
      </c>
    </row>
    <row r="64">
      <c r="A64" s="3" t="inlineStr">
        <is>
          <t>Related Party Transaction [Line Items]</t>
        </is>
      </c>
    </row>
    <row r="65">
      <c r="A65" s="4" t="inlineStr">
        <is>
          <t>Due to affiliate</t>
        </is>
      </c>
      <c r="B65" s="5" t="n">
        <v>1000</v>
      </c>
      <c r="C65" s="5" t="n">
        <v>0</v>
      </c>
      <c r="D65" s="5" t="n">
        <v>0</v>
      </c>
      <c r="E65" s="5" t="n">
        <v>0</v>
      </c>
    </row>
    <row r="66">
      <c r="A66" s="4" t="inlineStr">
        <is>
          <t>Asset Management [Member]</t>
        </is>
      </c>
    </row>
    <row r="67">
      <c r="A67" s="3" t="inlineStr">
        <is>
          <t>Related Party Transaction [Line Items]</t>
        </is>
      </c>
    </row>
    <row r="68">
      <c r="A68" s="4" t="inlineStr">
        <is>
          <t>Due to affiliate</t>
        </is>
      </c>
      <c r="B68" s="5" t="n">
        <v>2435000</v>
      </c>
      <c r="C68" s="5" t="n">
        <v>2003000</v>
      </c>
      <c r="D68" s="5" t="n">
        <v>4846000</v>
      </c>
      <c r="E68" s="5" t="n">
        <v>3892000</v>
      </c>
    </row>
    <row r="69">
      <c r="A69" s="4" t="inlineStr">
        <is>
          <t>Construction Management Fee [Member]</t>
        </is>
      </c>
    </row>
    <row r="70">
      <c r="A70" s="3" t="inlineStr">
        <is>
          <t>Related Party Transaction [Line Items]</t>
        </is>
      </c>
    </row>
    <row r="71">
      <c r="A71" s="4" t="inlineStr">
        <is>
          <t>Due to affiliate</t>
        </is>
      </c>
      <c r="B71" s="5" t="n">
        <v>41000</v>
      </c>
      <c r="C71" s="5" t="n">
        <v>19000</v>
      </c>
      <c r="D71" s="5" t="n">
        <v>64000</v>
      </c>
      <c r="E71" s="5" t="n">
        <v>26000</v>
      </c>
    </row>
    <row r="72">
      <c r="A72" s="4" t="inlineStr">
        <is>
          <t>Operating Expense [Member]</t>
        </is>
      </c>
    </row>
    <row r="73">
      <c r="A73" s="3" t="inlineStr">
        <is>
          <t>Related Party Transaction [Line Items]</t>
        </is>
      </c>
    </row>
    <row r="74">
      <c r="A74" s="4" t="inlineStr">
        <is>
          <t>Percentage Of Operating Expenses Of Average Invested Assets</t>
        </is>
      </c>
      <c r="F74" s="4" t="inlineStr">
        <is>
          <t>1.20%</t>
        </is>
      </c>
      <c r="H74" s="4" t="inlineStr">
        <is>
          <t>1.20%</t>
        </is>
      </c>
    </row>
    <row r="75">
      <c r="A75" s="4" t="inlineStr">
        <is>
          <t>Percentage Of Operating Expenses Of Net Income</t>
        </is>
      </c>
      <c r="F75" s="4" t="inlineStr">
        <is>
          <t>32.00%</t>
        </is>
      </c>
      <c r="H75" s="4" t="inlineStr">
        <is>
          <t>40.60%</t>
        </is>
      </c>
    </row>
    <row r="76">
      <c r="A76" s="4" t="inlineStr">
        <is>
          <t>Lease Commissions [Member]</t>
        </is>
      </c>
    </row>
    <row r="77">
      <c r="A77" s="3" t="inlineStr">
        <is>
          <t>Related Party Transaction [Line Items]</t>
        </is>
      </c>
    </row>
    <row r="78">
      <c r="A78" s="4" t="inlineStr">
        <is>
          <t>Due to affiliate</t>
        </is>
      </c>
      <c r="B78" s="5" t="n">
        <v>86000</v>
      </c>
      <c r="C78" s="5" t="n">
        <v>40000</v>
      </c>
      <c r="D78" s="5" t="n">
        <v>137000</v>
      </c>
      <c r="E78" s="5" t="n">
        <v>50000</v>
      </c>
    </row>
    <row r="79">
      <c r="A79" s="4" t="inlineStr">
        <is>
          <t>Property Management Fee [Member]</t>
        </is>
      </c>
    </row>
    <row r="80">
      <c r="A80" s="3" t="inlineStr">
        <is>
          <t>Related Party Transaction [Line Items]</t>
        </is>
      </c>
    </row>
    <row r="81">
      <c r="A81" s="4" t="inlineStr">
        <is>
          <t>Due to affiliate</t>
        </is>
      </c>
      <c r="B81" s="6" t="n">
        <v>375000</v>
      </c>
      <c r="C81" s="6" t="n">
        <v>293000</v>
      </c>
      <c r="D81" s="6" t="n">
        <v>724000</v>
      </c>
      <c r="E81" s="5" t="n">
        <v>553000</v>
      </c>
    </row>
    <row r="82">
      <c r="A82" s="4" t="inlineStr">
        <is>
          <t>Jeffrey T. Hanson, Danny Prosky, and Mathieu B. Streiff [Member]</t>
        </is>
      </c>
    </row>
    <row r="83">
      <c r="A83" s="3" t="inlineStr">
        <is>
          <t>Related Party Transaction [Line Items]</t>
        </is>
      </c>
    </row>
    <row r="84">
      <c r="A84" s="4" t="inlineStr">
        <is>
          <t>Investment Rate By Officer</t>
        </is>
      </c>
      <c r="O84" s="4" t="inlineStr">
        <is>
          <t>100.00%</t>
        </is>
      </c>
    </row>
    <row r="85">
      <c r="A85" s="4" t="inlineStr">
        <is>
          <t>Dealer manager fees | Contingent Advisor Payment Incurred</t>
        </is>
      </c>
    </row>
    <row r="86">
      <c r="A86" s="3" t="inlineStr">
        <is>
          <t>Related Party Transaction [Line Items]</t>
        </is>
      </c>
    </row>
    <row r="87">
      <c r="A87" s="4" t="inlineStr">
        <is>
          <t>Related Party Transaction, Amounts of Transaction</t>
        </is>
      </c>
      <c r="E87" s="5" t="n">
        <v>1687000</v>
      </c>
    </row>
    <row r="88">
      <c r="A88" s="4" t="inlineStr">
        <is>
          <t>Other organizational and offering expenses | Contingent Advisor Payment Incurred</t>
        </is>
      </c>
    </row>
    <row r="89">
      <c r="A89" s="3" t="inlineStr">
        <is>
          <t>Related Party Transaction [Line Items]</t>
        </is>
      </c>
    </row>
    <row r="90">
      <c r="A90" s="4" t="inlineStr">
        <is>
          <t>Related Party Transaction, Amounts of Transaction</t>
        </is>
      </c>
      <c r="E90" s="6" t="n">
        <v>112000</v>
      </c>
    </row>
    <row r="91">
      <c r="A91" s="4" t="inlineStr">
        <is>
          <t>Common Class I</t>
        </is>
      </c>
    </row>
    <row r="92">
      <c r="A92" s="3" t="inlineStr">
        <is>
          <t>Related Party Transaction [Line Items]</t>
        </is>
      </c>
    </row>
    <row r="93">
      <c r="A93" s="4" t="inlineStr">
        <is>
          <t>Maximum percentage of dealer manager fee</t>
        </is>
      </c>
      <c r="K93" s="4" t="inlineStr">
        <is>
          <t>1.50%</t>
        </is>
      </c>
    </row>
    <row r="94">
      <c r="A94" s="4" t="inlineStr">
        <is>
          <t>Share price | $ / shares</t>
        </is>
      </c>
      <c r="M94" s="7" t="n">
        <v>9.65</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9088000</v>
      </c>
      <c r="C4" s="6" t="n">
        <v>-18250000</v>
      </c>
    </row>
    <row r="5">
      <c r="A5" s="3" t="inlineStr">
        <is>
          <t>Adjustments to reconcile net loss to net cash provided by operating activities:</t>
        </is>
      </c>
    </row>
    <row r="6">
      <c r="A6" s="4" t="inlineStr">
        <is>
          <t>Depreciation and amortization</t>
        </is>
      </c>
      <c r="B6" s="5" t="n">
        <v>25250000</v>
      </c>
      <c r="C6" s="5" t="n">
        <v>26009000</v>
      </c>
    </row>
    <row r="7">
      <c r="A7" s="4" t="inlineStr">
        <is>
          <t>Other amortization</t>
        </is>
      </c>
      <c r="B7" s="5" t="n">
        <v>1392000</v>
      </c>
      <c r="C7" s="5" t="n">
        <v>1326000</v>
      </c>
    </row>
    <row r="8">
      <c r="A8" s="4" t="inlineStr">
        <is>
          <t>Deferred rent</t>
        </is>
      </c>
      <c r="B8" s="5" t="n">
        <v>-2351000</v>
      </c>
      <c r="C8" s="5" t="n">
        <v>-733000</v>
      </c>
    </row>
    <row r="9">
      <c r="A9" s="4" t="inlineStr">
        <is>
          <t>Stock based compensation</t>
        </is>
      </c>
      <c r="B9" s="5" t="n">
        <v>98000</v>
      </c>
      <c r="C9" s="5" t="n">
        <v>92000</v>
      </c>
    </row>
    <row r="10">
      <c r="A10" s="4" t="inlineStr">
        <is>
          <t>Income from unconsolidated entity</t>
        </is>
      </c>
      <c r="B10" s="5" t="n">
        <v>-1329000</v>
      </c>
      <c r="C10" s="5" t="n">
        <v>-264000</v>
      </c>
    </row>
    <row r="11">
      <c r="A11" s="4" t="inlineStr">
        <is>
          <t>Distributions of earnings from unconsolidated entity</t>
        </is>
      </c>
      <c r="B11" s="5" t="n">
        <v>0</v>
      </c>
      <c r="C11" s="5" t="n">
        <v>154000</v>
      </c>
    </row>
    <row r="12">
      <c r="A12" s="4" t="inlineStr">
        <is>
          <t>Bad debt expense</t>
        </is>
      </c>
      <c r="B12" s="5" t="n">
        <v>0</v>
      </c>
      <c r="C12" s="5" t="n">
        <v>781000</v>
      </c>
    </row>
    <row r="13">
      <c r="A13" s="4" t="inlineStr">
        <is>
          <t>Deferred income taxes</t>
        </is>
      </c>
      <c r="B13" s="5" t="n">
        <v>39000</v>
      </c>
      <c r="C13" s="5" t="n">
        <v>10000</v>
      </c>
    </row>
    <row r="14">
      <c r="A14" s="4" t="inlineStr">
        <is>
          <t>Change in fair value of derivative financial instruments</t>
        </is>
      </c>
      <c r="B14" s="5" t="n">
        <v>3752000</v>
      </c>
      <c r="C14" s="5" t="n">
        <v>4999000</v>
      </c>
    </row>
    <row r="15">
      <c r="A15" s="3" t="inlineStr">
        <is>
          <t>Changes in operating assets and liabilities:</t>
        </is>
      </c>
    </row>
    <row r="16">
      <c r="A16" s="4" t="inlineStr">
        <is>
          <t>Accounts and other receivables</t>
        </is>
      </c>
      <c r="B16" s="5" t="n">
        <v>1286000</v>
      </c>
      <c r="C16" s="5" t="n">
        <v>605000</v>
      </c>
    </row>
    <row r="17">
      <c r="A17" s="4" t="inlineStr">
        <is>
          <t>Other assets</t>
        </is>
      </c>
      <c r="B17" s="5" t="n">
        <v>-1458000</v>
      </c>
      <c r="C17" s="5" t="n">
        <v>646000</v>
      </c>
    </row>
    <row r="18">
      <c r="A18" s="4" t="inlineStr">
        <is>
          <t>Accounts payable and accrued liabilities</t>
        </is>
      </c>
      <c r="B18" s="5" t="n">
        <v>2078000</v>
      </c>
      <c r="C18" s="5" t="n">
        <v>2460000</v>
      </c>
    </row>
    <row r="19">
      <c r="A19" s="4" t="inlineStr">
        <is>
          <t>Accounts payable due to affiliates</t>
        </is>
      </c>
      <c r="B19" s="5" t="n">
        <v>41000</v>
      </c>
      <c r="C19" s="5" t="n">
        <v>108000</v>
      </c>
    </row>
    <row r="20">
      <c r="A20" s="4" t="inlineStr">
        <is>
          <t>Security deposits, prepaid rent, operating lease and other liabilities</t>
        </is>
      </c>
      <c r="B20" s="5" t="n">
        <v>-663000</v>
      </c>
      <c r="C20" s="5" t="n">
        <v>-843000</v>
      </c>
    </row>
    <row r="21">
      <c r="A21" s="4" t="inlineStr">
        <is>
          <t>Net cash provided by operating activities</t>
        </is>
      </c>
      <c r="B21" s="5" t="n">
        <v>19047000</v>
      </c>
      <c r="C21" s="5" t="n">
        <v>17100000</v>
      </c>
    </row>
    <row r="22">
      <c r="A22" s="3" t="inlineStr">
        <is>
          <t>CASH FLOWS FROM INVESTING ACTIVITIES</t>
        </is>
      </c>
    </row>
    <row r="23">
      <c r="A23" s="4" t="inlineStr">
        <is>
          <t>Acquisitions of real estate investments</t>
        </is>
      </c>
      <c r="B23" s="5" t="n">
        <v>-67932000</v>
      </c>
      <c r="C23" s="5" t="n">
        <v>-66749000</v>
      </c>
    </row>
    <row r="24">
      <c r="A24" s="4" t="inlineStr">
        <is>
          <t>Capital expenditures</t>
        </is>
      </c>
      <c r="B24" s="5" t="n">
        <v>-4616000</v>
      </c>
      <c r="C24" s="5" t="n">
        <v>-2216000</v>
      </c>
    </row>
    <row r="25">
      <c r="A25" s="4" t="inlineStr">
        <is>
          <t>Investment in unconsolidated entity</t>
        </is>
      </c>
      <c r="B25" s="5" t="n">
        <v>0</v>
      </c>
      <c r="C25" s="5" t="n">
        <v>-600000</v>
      </c>
    </row>
    <row r="26">
      <c r="A26" s="4" t="inlineStr">
        <is>
          <t>Distributions in excess of earnings from unconsolidated entity</t>
        </is>
      </c>
      <c r="B26" s="5" t="n">
        <v>0</v>
      </c>
      <c r="C26" s="5" t="n">
        <v>572000</v>
      </c>
    </row>
    <row r="27">
      <c r="A27" s="4" t="inlineStr">
        <is>
          <t>Real estate deposits</t>
        </is>
      </c>
      <c r="B27" s="5" t="n">
        <v>0</v>
      </c>
      <c r="C27" s="5" t="n">
        <v>1000000</v>
      </c>
    </row>
    <row r="28">
      <c r="A28" s="4" t="inlineStr">
        <is>
          <t>Pre-acquisition expenses</t>
        </is>
      </c>
      <c r="B28" s="5" t="n">
        <v>0</v>
      </c>
      <c r="C28" s="5" t="n">
        <v>-46000</v>
      </c>
    </row>
    <row r="29">
      <c r="A29" s="4" t="inlineStr">
        <is>
          <t>Net cash used in investing activities</t>
        </is>
      </c>
      <c r="B29" s="5" t="n">
        <v>-72548000</v>
      </c>
      <c r="C29" s="5" t="n">
        <v>-68039000</v>
      </c>
    </row>
    <row r="30">
      <c r="A30" s="3" t="inlineStr">
        <is>
          <t>CASH FLOWS FROM FINANCING ACTIVITIES</t>
        </is>
      </c>
    </row>
    <row r="31">
      <c r="A31" s="4" t="inlineStr">
        <is>
          <t>Payments on mortgage loans payable</t>
        </is>
      </c>
      <c r="B31" s="5" t="n">
        <v>-8017000</v>
      </c>
      <c r="C31" s="5" t="n">
        <v>-286000</v>
      </c>
    </row>
    <row r="32">
      <c r="A32" s="4" t="inlineStr">
        <is>
          <t>Borrowings under the line of credit and term loans</t>
        </is>
      </c>
      <c r="B32" s="5" t="n">
        <v>137800000</v>
      </c>
      <c r="C32" s="5" t="n">
        <v>73400000</v>
      </c>
    </row>
    <row r="33">
      <c r="A33" s="4" t="inlineStr">
        <is>
          <t>Payments on the line of credit and term loans</t>
        </is>
      </c>
      <c r="B33" s="5" t="n">
        <v>-55100000</v>
      </c>
      <c r="C33" s="5" t="n">
        <v>-79500000</v>
      </c>
    </row>
    <row r="34">
      <c r="A34" s="4" t="inlineStr">
        <is>
          <t>Deferred financing costs</t>
        </is>
      </c>
      <c r="B34" s="5" t="n">
        <v>-43000</v>
      </c>
      <c r="C34" s="5" t="n">
        <v>-64000</v>
      </c>
    </row>
    <row r="35">
      <c r="A35" s="4" t="inlineStr">
        <is>
          <t>Proceeds from issuance of common stock</t>
        </is>
      </c>
      <c r="B35" s="5" t="n">
        <v>0</v>
      </c>
      <c r="C35" s="5" t="n">
        <v>90477000</v>
      </c>
    </row>
    <row r="36">
      <c r="A36" s="4" t="inlineStr">
        <is>
          <t>Contribution from noncontrolling interest</t>
        </is>
      </c>
      <c r="B36" s="5" t="n">
        <v>1250000</v>
      </c>
      <c r="C36" s="5" t="n">
        <v>0</v>
      </c>
    </row>
    <row r="37">
      <c r="A37" s="4" t="inlineStr">
        <is>
          <t>Distributions to noncontrolling interest</t>
        </is>
      </c>
      <c r="B37" s="5" t="n">
        <v>-32000</v>
      </c>
      <c r="C37" s="5" t="n">
        <v>0</v>
      </c>
    </row>
    <row r="38">
      <c r="A38" s="4" t="inlineStr">
        <is>
          <t>Contributions from redeemable noncontrolling interest</t>
        </is>
      </c>
      <c r="B38" s="5" t="n">
        <v>1118000</v>
      </c>
      <c r="C38" s="5" t="n">
        <v>151000</v>
      </c>
    </row>
    <row r="39">
      <c r="A39" s="4" t="inlineStr">
        <is>
          <t>Distributions to redeemable noncontrolling interests</t>
        </is>
      </c>
      <c r="B39" s="5" t="n">
        <v>-72000</v>
      </c>
      <c r="C39" s="5" t="n">
        <v>0</v>
      </c>
    </row>
    <row r="40">
      <c r="A40" s="4" t="inlineStr">
        <is>
          <t>Repurchase of common stock</t>
        </is>
      </c>
      <c r="B40" s="5" t="n">
        <v>-4643000</v>
      </c>
      <c r="C40" s="5" t="n">
        <v>-3369000</v>
      </c>
    </row>
    <row r="41">
      <c r="A41" s="4" t="inlineStr">
        <is>
          <t>Payment of offering costs</t>
        </is>
      </c>
      <c r="B41" s="5" t="n">
        <v>-3278000</v>
      </c>
      <c r="C41" s="5" t="n">
        <v>-15787000</v>
      </c>
    </row>
    <row r="42">
      <c r="A42" s="4" t="inlineStr">
        <is>
          <t>Security deposits</t>
        </is>
      </c>
      <c r="B42" s="5" t="n">
        <v>6000</v>
      </c>
      <c r="C42" s="5" t="n">
        <v>-105000</v>
      </c>
    </row>
    <row r="43">
      <c r="A43" s="4" t="inlineStr">
        <is>
          <t>Distributions paid</t>
        </is>
      </c>
      <c r="B43" s="5" t="n">
        <v>-10042000</v>
      </c>
      <c r="C43" s="5" t="n">
        <v>-10039000</v>
      </c>
    </row>
    <row r="44">
      <c r="A44" s="4" t="inlineStr">
        <is>
          <t>Net cash provided by financing activities</t>
        </is>
      </c>
      <c r="B44" s="5" t="n">
        <v>58947000</v>
      </c>
      <c r="C44" s="5" t="n">
        <v>54878000</v>
      </c>
    </row>
    <row r="45">
      <c r="A45" s="4" t="inlineStr">
        <is>
          <t>NET CHANGE IN CASH, CASH EQUIVALENTS AND RESTRICTED CASH</t>
        </is>
      </c>
      <c r="B45" s="5" t="n">
        <v>5446000</v>
      </c>
      <c r="C45" s="5" t="n">
        <v>3939000</v>
      </c>
    </row>
    <row r="46">
      <c r="A46" s="4" t="inlineStr">
        <is>
          <t>CASH, CASH EQUIVALENTS AND RESTRICTED CASH — Beginning of period</t>
        </is>
      </c>
      <c r="B46" s="5" t="n">
        <v>15846000</v>
      </c>
      <c r="C46" s="5" t="n">
        <v>14590000</v>
      </c>
    </row>
    <row r="47">
      <c r="A47" s="4" t="inlineStr">
        <is>
          <t>CASH, CASH EQUIVALENTS AND RESTRICTED CASH — End of period</t>
        </is>
      </c>
      <c r="B47" s="5" t="n">
        <v>21292000</v>
      </c>
      <c r="C47" s="5" t="n">
        <v>18529000</v>
      </c>
    </row>
    <row r="48">
      <c r="A48" s="4" t="inlineStr">
        <is>
          <t>Cash and cash equivalents at beginning of period</t>
        </is>
      </c>
      <c r="B48" s="5" t="n">
        <v>15290000</v>
      </c>
      <c r="C48" s="5" t="n">
        <v>14388000</v>
      </c>
    </row>
    <row r="49">
      <c r="A49" s="4" t="inlineStr">
        <is>
          <t>Restricted cash at beginning of period</t>
        </is>
      </c>
      <c r="B49" s="5" t="n">
        <v>556000</v>
      </c>
      <c r="C49" s="5" t="n">
        <v>202000</v>
      </c>
    </row>
    <row r="50">
      <c r="A50" s="4" t="inlineStr">
        <is>
          <t>Cash and cash equivalents at end of period</t>
        </is>
      </c>
      <c r="B50" s="5" t="n">
        <v>20585000</v>
      </c>
      <c r="C50" s="5" t="n">
        <v>18236000</v>
      </c>
    </row>
    <row r="51">
      <c r="A51" s="4" t="inlineStr">
        <is>
          <t>Restricted cash at end of period</t>
        </is>
      </c>
      <c r="B51" s="5" t="n">
        <v>707000</v>
      </c>
      <c r="C51" s="5" t="n">
        <v>293000</v>
      </c>
    </row>
    <row r="52">
      <c r="A52" s="3" t="inlineStr">
        <is>
          <t>SUPPLEMENTAL DISCLOSURE OF CASH FLOW INFORMATION:</t>
        </is>
      </c>
    </row>
    <row r="53">
      <c r="A53" s="4" t="inlineStr">
        <is>
          <t>Interest</t>
        </is>
      </c>
      <c r="B53" s="5" t="n">
        <v>9428000</v>
      </c>
      <c r="C53" s="5" t="n">
        <v>5971000</v>
      </c>
    </row>
    <row r="54">
      <c r="A54" s="4" t="inlineStr">
        <is>
          <t>Income taxes</t>
        </is>
      </c>
      <c r="B54" s="5" t="n">
        <v>18000</v>
      </c>
      <c r="C54" s="5" t="n">
        <v>19000</v>
      </c>
    </row>
    <row r="55">
      <c r="A55" s="3" t="inlineStr">
        <is>
          <t>Investing Activities:</t>
        </is>
      </c>
    </row>
    <row r="56">
      <c r="A56" s="4" t="inlineStr">
        <is>
          <t>Accrued capital expenditures</t>
        </is>
      </c>
      <c r="B56" s="5" t="n">
        <v>2309000</v>
      </c>
      <c r="C56" s="5" t="n">
        <v>4731000</v>
      </c>
    </row>
    <row r="57">
      <c r="A57" s="4" t="inlineStr">
        <is>
          <t>Tenant improvement overage</t>
        </is>
      </c>
      <c r="B57" s="5" t="n">
        <v>625000</v>
      </c>
      <c r="C57" s="5" t="n">
        <v>188000</v>
      </c>
    </row>
    <row r="58">
      <c r="A58" s="4" t="inlineStr">
        <is>
          <t>Accrued pre-acquisition expenses</t>
        </is>
      </c>
      <c r="B58" s="5" t="n">
        <v>0</v>
      </c>
      <c r="C58" s="5" t="n">
        <v>226000</v>
      </c>
    </row>
    <row r="59">
      <c r="A59" s="3" t="inlineStr">
        <is>
          <t>The following represents the increase in certain assets and liabilities in connection with our acquisitions of real estate investments:</t>
        </is>
      </c>
    </row>
    <row r="60">
      <c r="A60" s="4" t="inlineStr">
        <is>
          <t>Right-of-use asset</t>
        </is>
      </c>
      <c r="B60" s="5" t="n">
        <v>0</v>
      </c>
      <c r="C60" s="5" t="n">
        <v>2167000</v>
      </c>
    </row>
    <row r="61">
      <c r="A61" s="4" t="inlineStr">
        <is>
          <t>Other assets</t>
        </is>
      </c>
      <c r="B61" s="5" t="n">
        <v>196000</v>
      </c>
      <c r="C61" s="5" t="n">
        <v>20000</v>
      </c>
    </row>
    <row r="62">
      <c r="A62" s="4" t="inlineStr">
        <is>
          <t>Mortgage loan payable, net</t>
        </is>
      </c>
      <c r="B62" s="5" t="n">
        <v>0</v>
      </c>
      <c r="C62" s="5" t="n">
        <v>9735000</v>
      </c>
    </row>
    <row r="63">
      <c r="A63" s="4" t="inlineStr">
        <is>
          <t>Accounts payable and accrued liabilities</t>
        </is>
      </c>
      <c r="B63" s="5" t="n">
        <v>201000</v>
      </c>
      <c r="C63" s="5" t="n">
        <v>534000</v>
      </c>
    </row>
    <row r="64">
      <c r="A64" s="4" t="inlineStr">
        <is>
          <t>Operating lease liability</t>
        </is>
      </c>
      <c r="B64" s="5" t="n">
        <v>0</v>
      </c>
      <c r="C64" s="5" t="n">
        <v>4489000</v>
      </c>
    </row>
    <row r="65">
      <c r="A65" s="4" t="inlineStr">
        <is>
          <t>Security deposits and prepaid rent</t>
        </is>
      </c>
      <c r="B65" s="5" t="n">
        <v>11000</v>
      </c>
      <c r="C65" s="5" t="n">
        <v>694000</v>
      </c>
    </row>
    <row r="66">
      <c r="A66" s="3" t="inlineStr">
        <is>
          <t>Financing Activities:</t>
        </is>
      </c>
    </row>
    <row r="67">
      <c r="A67" s="4" t="inlineStr">
        <is>
          <t>Issuance of common stock under the DRIP</t>
        </is>
      </c>
      <c r="B67" s="5" t="n">
        <v>11434000</v>
      </c>
      <c r="C67" s="5" t="n">
        <v>12457000</v>
      </c>
    </row>
    <row r="68">
      <c r="A68" s="4" t="inlineStr">
        <is>
          <t>Distributions declared but not paid</t>
        </is>
      </c>
      <c r="B68" s="5" t="n">
        <v>2651000</v>
      </c>
      <c r="C68" s="5" t="n">
        <v>3909000</v>
      </c>
    </row>
    <row r="69">
      <c r="A69" s="4" t="inlineStr">
        <is>
          <t>Accrued stockholder servicing fee</t>
        </is>
      </c>
      <c r="B69" s="6" t="n">
        <v>9270000</v>
      </c>
      <c r="C69" s="6" t="n">
        <v>1597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Related Party Description (Detail) - USD ($)</t>
        </is>
      </c>
      <c r="B1" s="2" t="inlineStr">
        <is>
          <t>3 Months Ended</t>
        </is>
      </c>
      <c r="C1" s="2" t="inlineStr">
        <is>
          <t>6 Months Ended</t>
        </is>
      </c>
    </row>
    <row r="2">
      <c r="B2" s="2" t="inlineStr">
        <is>
          <t>Jun. 30, 2019</t>
        </is>
      </c>
      <c r="C2" s="2" t="inlineStr">
        <is>
          <t>Jun. 30, 2019</t>
        </is>
      </c>
    </row>
    <row r="3">
      <c r="A3" s="3" t="inlineStr">
        <is>
          <t>Related Party Transaction [Line Items]</t>
        </is>
      </c>
    </row>
    <row r="4">
      <c r="A4" s="4" t="inlineStr">
        <is>
          <t>Issuance of common stock</t>
        </is>
      </c>
      <c r="B4" s="6" t="n">
        <v>-25000</v>
      </c>
      <c r="C4" s="6" t="n">
        <v>88729000</v>
      </c>
    </row>
    <row r="5">
      <c r="A5" s="4" t="inlineStr">
        <is>
          <t>Board of Directors Chairman [Member]</t>
        </is>
      </c>
    </row>
    <row r="6">
      <c r="A6" s="3" t="inlineStr">
        <is>
          <t>Related Party Transaction [Line Items]</t>
        </is>
      </c>
    </row>
    <row r="7">
      <c r="A7" s="4" t="inlineStr">
        <is>
          <t>Issuance of common stock</t>
        </is>
      </c>
      <c r="C7" s="6" t="n">
        <v>10000</v>
      </c>
    </row>
    <row r="8">
      <c r="A8" s="4" t="inlineStr">
        <is>
          <t>Issuance of common stock, shares</t>
        </is>
      </c>
      <c r="C8" s="5" t="n">
        <v>995</v>
      </c>
    </row>
    <row r="9">
      <c r="A9" s="4" t="inlineStr">
        <is>
          <t>President [Member]</t>
        </is>
      </c>
    </row>
    <row r="10">
      <c r="A10" s="3" t="inlineStr">
        <is>
          <t>Related Party Transaction [Line Items]</t>
        </is>
      </c>
    </row>
    <row r="11">
      <c r="A11" s="4" t="inlineStr">
        <is>
          <t>Issuance of common stock</t>
        </is>
      </c>
      <c r="C11" s="6" t="n">
        <v>11000</v>
      </c>
    </row>
    <row r="12">
      <c r="A12" s="4" t="inlineStr">
        <is>
          <t>Issuance of common stock, shares</t>
        </is>
      </c>
      <c r="C12" s="5" t="n">
        <v>1103</v>
      </c>
    </row>
    <row r="13">
      <c r="A13" s="4" t="inlineStr">
        <is>
          <t>Executive Vice President [Member]</t>
        </is>
      </c>
    </row>
    <row r="14">
      <c r="A14" s="3" t="inlineStr">
        <is>
          <t>Related Party Transaction [Line Items]</t>
        </is>
      </c>
    </row>
    <row r="15">
      <c r="A15" s="4" t="inlineStr">
        <is>
          <t>Issuance of common stock</t>
        </is>
      </c>
      <c r="C15" s="6" t="n">
        <v>10000</v>
      </c>
    </row>
    <row r="16">
      <c r="A16" s="4" t="inlineStr">
        <is>
          <t>Issuance of common stock, shares</t>
        </is>
      </c>
      <c r="C16" s="5" t="n">
        <v>999</v>
      </c>
    </row>
    <row r="17">
      <c r="A17" s="4" t="inlineStr">
        <is>
          <t>Chief Financial Officer [Member]</t>
        </is>
      </c>
    </row>
    <row r="18">
      <c r="A18" s="3" t="inlineStr">
        <is>
          <t>Related Party Transaction [Line Items]</t>
        </is>
      </c>
    </row>
    <row r="19">
      <c r="A19" s="4" t="inlineStr">
        <is>
          <t>Issuance of common stock</t>
        </is>
      </c>
      <c r="C19" s="6" t="n">
        <v>1000</v>
      </c>
    </row>
    <row r="20">
      <c r="A20" s="4" t="inlineStr">
        <is>
          <t>Issuance of common stock, shares</t>
        </is>
      </c>
      <c r="C20" s="5" t="n">
        <v>88</v>
      </c>
    </row>
    <row r="21">
      <c r="A21" s="4" t="inlineStr">
        <is>
          <t>Executive Vice President, Acquisitions [Member]</t>
        </is>
      </c>
    </row>
    <row r="22">
      <c r="A22" s="3" t="inlineStr">
        <is>
          <t>Related Party Transaction [Line Items]</t>
        </is>
      </c>
    </row>
    <row r="23">
      <c r="A23" s="4" t="inlineStr">
        <is>
          <t>Issuance of common stock</t>
        </is>
      </c>
      <c r="C23" s="6" t="n">
        <v>1000</v>
      </c>
    </row>
    <row r="24">
      <c r="A24" s="4" t="inlineStr">
        <is>
          <t>Issuance of common stock, shares</t>
        </is>
      </c>
      <c r="C24" s="5" t="n">
        <v>127</v>
      </c>
    </row>
    <row r="25">
      <c r="A25" s="4" t="inlineStr">
        <is>
          <t>Executive Officer [Member]</t>
        </is>
      </c>
    </row>
    <row r="26">
      <c r="A26" s="3" t="inlineStr">
        <is>
          <t>Related Party Transaction [Line Items]</t>
        </is>
      </c>
    </row>
    <row r="27">
      <c r="A27" s="4" t="inlineStr">
        <is>
          <t>Issuance of common stock</t>
        </is>
      </c>
      <c r="C27" s="6" t="n">
        <v>35000</v>
      </c>
    </row>
    <row r="28">
      <c r="A28" s="4" t="inlineStr">
        <is>
          <t>Issuance of common stock, shares</t>
        </is>
      </c>
      <c r="C28" s="5" t="n">
        <v>3448</v>
      </c>
    </row>
    <row r="29">
      <c r="A29" s="4" t="inlineStr">
        <is>
          <t>Christopher M. Belford [Member] | Executive Vice President, Asset Management [Member]</t>
        </is>
      </c>
    </row>
    <row r="30">
      <c r="A30" s="3" t="inlineStr">
        <is>
          <t>Related Party Transaction [Line Items]</t>
        </is>
      </c>
    </row>
    <row r="31">
      <c r="A31" s="4" t="inlineStr">
        <is>
          <t>Issuance of common stock</t>
        </is>
      </c>
      <c r="C31" s="6" t="n">
        <v>1000</v>
      </c>
    </row>
    <row r="32">
      <c r="A32" s="4" t="inlineStr">
        <is>
          <t>Issuance of common stock, shares</t>
        </is>
      </c>
      <c r="C32" s="5" t="n">
        <v>102</v>
      </c>
    </row>
    <row r="33">
      <c r="A33" s="4" t="inlineStr">
        <is>
          <t>Wendie Newman [Member] | Executive Vice President, Asset Management [Member]</t>
        </is>
      </c>
    </row>
    <row r="34">
      <c r="A34" s="3" t="inlineStr">
        <is>
          <t>Related Party Transaction [Line Items]</t>
        </is>
      </c>
    </row>
    <row r="35">
      <c r="A35" s="4" t="inlineStr">
        <is>
          <t>Issuance of common stock</t>
        </is>
      </c>
      <c r="C35" s="6" t="n">
        <v>1000</v>
      </c>
    </row>
    <row r="36">
      <c r="A36" s="4" t="inlineStr">
        <is>
          <t>Issuance of common stock, shares</t>
        </is>
      </c>
      <c r="C36" s="5" t="n">
        <v>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mount Outstanding to Affiliates (Detail) - USD ($)</t>
        </is>
      </c>
      <c r="B1" s="2" t="inlineStr">
        <is>
          <t>12 Months Ended</t>
        </is>
      </c>
    </row>
    <row r="2">
      <c r="B2" s="2" t="inlineStr">
        <is>
          <t>Jun. 30, 2020</t>
        </is>
      </c>
      <c r="C2" s="2" t="inlineStr">
        <is>
          <t>Jun. 30, 2019</t>
        </is>
      </c>
      <c r="D2" s="2" t="inlineStr">
        <is>
          <t>Dec. 31, 2019</t>
        </is>
      </c>
    </row>
    <row r="3">
      <c r="A3" s="3" t="inlineStr">
        <is>
          <t>Related Party Transaction [Line Items]</t>
        </is>
      </c>
    </row>
    <row r="4">
      <c r="A4" s="4" t="inlineStr">
        <is>
          <t>Due to Affiliate</t>
        </is>
      </c>
      <c r="B4" s="6" t="n">
        <v>1055000</v>
      </c>
      <c r="D4" s="6" t="n">
        <v>1016000</v>
      </c>
    </row>
    <row r="5">
      <c r="A5" s="4" t="inlineStr">
        <is>
          <t>Operating Expense [Member]</t>
        </is>
      </c>
    </row>
    <row r="6">
      <c r="A6" s="3" t="inlineStr">
        <is>
          <t>Related Party Transaction [Line Items]</t>
        </is>
      </c>
    </row>
    <row r="7">
      <c r="A7" s="4" t="inlineStr">
        <is>
          <t>Percentage Of Operating Expenses Of Average Invested Assets</t>
        </is>
      </c>
      <c r="B7" s="4" t="inlineStr">
        <is>
          <t>1.20%</t>
        </is>
      </c>
      <c r="C7" s="4" t="inlineStr">
        <is>
          <t>1.20%</t>
        </is>
      </c>
    </row>
    <row r="8">
      <c r="A8" s="4" t="inlineStr">
        <is>
          <t>Percentage Of Operating Expenses Of Net Income</t>
        </is>
      </c>
      <c r="B8" s="4" t="inlineStr">
        <is>
          <t>32.00%</t>
        </is>
      </c>
      <c r="C8" s="4" t="inlineStr">
        <is>
          <t>40.60%</t>
        </is>
      </c>
    </row>
    <row r="9">
      <c r="A9" s="4" t="inlineStr">
        <is>
          <t>Asset And Property Management Fees [Member]</t>
        </is>
      </c>
    </row>
    <row r="10">
      <c r="A10" s="3" t="inlineStr">
        <is>
          <t>Related Party Transaction [Line Items]</t>
        </is>
      </c>
    </row>
    <row r="11">
      <c r="A11" s="4" t="inlineStr">
        <is>
          <t>Due to Affiliate</t>
        </is>
      </c>
      <c r="B11" s="6" t="n">
        <v>812000</v>
      </c>
      <c r="D11" s="5" t="n">
        <v>768000</v>
      </c>
    </row>
    <row r="12">
      <c r="A12" s="4" t="inlineStr">
        <is>
          <t>Property Management Fee [Member]</t>
        </is>
      </c>
    </row>
    <row r="13">
      <c r="A13" s="3" t="inlineStr">
        <is>
          <t>Related Party Transaction [Line Items]</t>
        </is>
      </c>
    </row>
    <row r="14">
      <c r="A14" s="4" t="inlineStr">
        <is>
          <t>Due to Affiliate</t>
        </is>
      </c>
      <c r="B14" s="5" t="n">
        <v>142000</v>
      </c>
      <c r="D14" s="5" t="n">
        <v>145000</v>
      </c>
    </row>
    <row r="15">
      <c r="A15" s="4" t="inlineStr">
        <is>
          <t>Construction Management Fee [Member]</t>
        </is>
      </c>
    </row>
    <row r="16">
      <c r="A16" s="3" t="inlineStr">
        <is>
          <t>Related Party Transaction [Line Items]</t>
        </is>
      </c>
    </row>
    <row r="17">
      <c r="A17" s="4" t="inlineStr">
        <is>
          <t>Due to Affiliate</t>
        </is>
      </c>
      <c r="B17" s="5" t="n">
        <v>40000</v>
      </c>
      <c r="D17" s="5" t="n">
        <v>65000</v>
      </c>
    </row>
    <row r="18">
      <c r="A18" s="4" t="inlineStr">
        <is>
          <t>Operating Expense [Member]</t>
        </is>
      </c>
    </row>
    <row r="19">
      <c r="A19" s="3" t="inlineStr">
        <is>
          <t>Related Party Transaction [Line Items]</t>
        </is>
      </c>
    </row>
    <row r="20">
      <c r="A20" s="4" t="inlineStr">
        <is>
          <t>Due to Affiliate</t>
        </is>
      </c>
      <c r="B20" s="5" t="n">
        <v>15000</v>
      </c>
      <c r="D20" s="5" t="n">
        <v>12000</v>
      </c>
    </row>
    <row r="21">
      <c r="A21" s="4" t="inlineStr">
        <is>
          <t>Lease Commissions [Member]</t>
        </is>
      </c>
    </row>
    <row r="22">
      <c r="A22" s="3" t="inlineStr">
        <is>
          <t>Related Party Transaction [Line Items]</t>
        </is>
      </c>
    </row>
    <row r="23">
      <c r="A23" s="4" t="inlineStr">
        <is>
          <t>Due to Affiliate</t>
        </is>
      </c>
      <c r="B23" s="5" t="n">
        <v>45000</v>
      </c>
      <c r="D23" s="5" t="n">
        <v>21000</v>
      </c>
    </row>
    <row r="24">
      <c r="A24" s="4" t="inlineStr">
        <is>
          <t>Acquisition and development fees [Member]</t>
        </is>
      </c>
    </row>
    <row r="25">
      <c r="A25" s="3" t="inlineStr">
        <is>
          <t>Related Party Transaction [Line Items]</t>
        </is>
      </c>
    </row>
    <row r="26">
      <c r="A26" s="4" t="inlineStr">
        <is>
          <t>Due to Affiliate</t>
        </is>
      </c>
      <c r="B26" s="6" t="n">
        <v>1000</v>
      </c>
      <c r="D26" s="6" t="n">
        <v>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Recurring - USD ($)</t>
        </is>
      </c>
      <c r="B1" s="2" t="inlineStr">
        <is>
          <t>Jun. 30, 2020</t>
        </is>
      </c>
      <c r="C1" s="2" t="inlineStr">
        <is>
          <t>Dec. 31, 2019</t>
        </is>
      </c>
    </row>
    <row r="2">
      <c r="A2" s="3" t="inlineStr">
        <is>
          <t>Fair Value, Assets and Liabilities Measured on Recurring and Nonrecurring Basis [Line Items]</t>
        </is>
      </c>
    </row>
    <row r="3">
      <c r="A3" s="4" t="inlineStr">
        <is>
          <t>Derivative financial instruments</t>
        </is>
      </c>
      <c r="B3" s="6" t="n">
        <v>8137000</v>
      </c>
      <c r="C3" s="6" t="n">
        <v>4385000</v>
      </c>
    </row>
    <row r="4">
      <c r="A4" s="4" t="inlineStr">
        <is>
          <t>Quoted Prices in Active Markets for Identical Assets and Liabilities (Level 1)</t>
        </is>
      </c>
    </row>
    <row r="5">
      <c r="A5" s="3" t="inlineStr">
        <is>
          <t>Fair Value, Assets and Liabilities Measured on Recurring and Nonrecurring Basis [Line Items]</t>
        </is>
      </c>
    </row>
    <row r="6">
      <c r="A6" s="4" t="inlineStr">
        <is>
          <t>Derivative financial instrument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rivative financial instruments</t>
        </is>
      </c>
      <c r="B9" s="5" t="n">
        <v>8137000</v>
      </c>
      <c r="C9" s="5" t="n">
        <v>4385000</v>
      </c>
    </row>
    <row r="10">
      <c r="A10" s="4" t="inlineStr">
        <is>
          <t>Significant Unobservable Inputs (Level 3)</t>
        </is>
      </c>
    </row>
    <row r="11">
      <c r="A11" s="3" t="inlineStr">
        <is>
          <t>Fair Value, Assets and Liabilities Measured on Recurring and Nonrecurring Basis [Line Items]</t>
        </is>
      </c>
    </row>
    <row r="12">
      <c r="A12" s="4" t="inlineStr">
        <is>
          <t>Derivative financial instruments</t>
        </is>
      </c>
      <c r="B12" s="6" t="n">
        <v>0</v>
      </c>
      <c r="C1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t>
        </is>
      </c>
      <c r="B1" s="2" t="inlineStr">
        <is>
          <t>Jun. 30, 2020</t>
        </is>
      </c>
      <c r="D1" s="2" t="inlineStr">
        <is>
          <t>Dec. 31, 2019</t>
        </is>
      </c>
      <c r="F1" s="2" t="inlineStr">
        <is>
          <t>Jun. 30, 2019</t>
        </is>
      </c>
      <c r="G1" s="2" t="inlineStr">
        <is>
          <t>Dec. 31, 2018</t>
        </is>
      </c>
    </row>
    <row r="2">
      <c r="A2" s="3" t="inlineStr">
        <is>
          <t>Carrying Amount(1)</t>
        </is>
      </c>
    </row>
    <row r="3">
      <c r="A3" s="4" t="inlineStr">
        <is>
          <t>Mortgage loans payable</t>
        </is>
      </c>
      <c r="B3" s="6" t="n">
        <v>18104000</v>
      </c>
      <c r="C3" s="4" t="inlineStr">
        <is>
          <t>[1]</t>
        </is>
      </c>
      <c r="D3" s="6" t="n">
        <v>26070000</v>
      </c>
      <c r="E3" s="4" t="inlineStr">
        <is>
          <t>[1]</t>
        </is>
      </c>
      <c r="F3" s="6" t="n">
        <v>26370000</v>
      </c>
      <c r="G3" s="6" t="n">
        <v>16892000</v>
      </c>
    </row>
    <row r="4">
      <c r="A4" s="4" t="inlineStr">
        <is>
          <t>Line of credit and term loans</t>
        </is>
      </c>
      <c r="B4" s="5" t="n">
        <v>476836000</v>
      </c>
      <c r="D4" s="5" t="n">
        <v>393217000</v>
      </c>
    </row>
    <row r="5">
      <c r="A5" s="3" t="inlineStr">
        <is>
          <t>Fair Value</t>
        </is>
      </c>
    </row>
    <row r="6">
      <c r="A6" s="4" t="inlineStr">
        <is>
          <t>Mortgage loans payable</t>
        </is>
      </c>
      <c r="B6" s="5" t="n">
        <v>21703000</v>
      </c>
      <c r="D6" s="5" t="n">
        <v>26677000</v>
      </c>
    </row>
    <row r="7">
      <c r="A7" s="4" t="inlineStr">
        <is>
          <t>Line of credit and term loans</t>
        </is>
      </c>
      <c r="B7" s="6" t="n">
        <v>480850000</v>
      </c>
      <c r="D7" s="6" t="n">
        <v>396891000</v>
      </c>
    </row>
    <row r="8"/>
    <row r="9">
      <c r="A9" s="4" t="inlineStr">
        <is>
          <t>[1]</t>
        </is>
      </c>
      <c r="B9"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4">
    <mergeCell ref="B1:C1"/>
    <mergeCell ref="D1:E1"/>
    <mergeCell ref="A8:G8"/>
    <mergeCell ref="B9:G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Income Tax Expense (Benefi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deferred</t>
        </is>
      </c>
      <c r="B4" s="6" t="n">
        <v>-1000000</v>
      </c>
      <c r="C4" s="6" t="n">
        <v>-391000</v>
      </c>
      <c r="D4" s="6" t="n">
        <v>-1271000</v>
      </c>
      <c r="E4" s="6" t="n">
        <v>-668000</v>
      </c>
    </row>
    <row r="5">
      <c r="A5" s="4" t="inlineStr">
        <is>
          <t>State deferred</t>
        </is>
      </c>
      <c r="B5" s="5" t="n">
        <v>-301000</v>
      </c>
      <c r="C5" s="5" t="n">
        <v>-109000</v>
      </c>
      <c r="D5" s="5" t="n">
        <v>-394000</v>
      </c>
      <c r="E5" s="5" t="n">
        <v>-182000</v>
      </c>
    </row>
    <row r="6">
      <c r="A6" s="4" t="inlineStr">
        <is>
          <t>Federal current</t>
        </is>
      </c>
      <c r="B6" s="5" t="n">
        <v>37000</v>
      </c>
      <c r="C6" s="5" t="n">
        <v>0</v>
      </c>
      <c r="D6" s="5" t="n">
        <v>37000</v>
      </c>
      <c r="E6" s="5" t="n">
        <v>0</v>
      </c>
    </row>
    <row r="7">
      <c r="A7" s="4" t="inlineStr">
        <is>
          <t>State current</t>
        </is>
      </c>
      <c r="B7" s="5" t="n">
        <v>2000</v>
      </c>
      <c r="C7" s="5" t="n">
        <v>7000</v>
      </c>
      <c r="D7" s="5" t="n">
        <v>2000</v>
      </c>
      <c r="E7" s="5" t="n">
        <v>10000</v>
      </c>
    </row>
    <row r="8">
      <c r="A8" s="4" t="inlineStr">
        <is>
          <t>Valuation allowance</t>
        </is>
      </c>
      <c r="B8" s="5" t="n">
        <v>1301000</v>
      </c>
      <c r="C8" s="5" t="n">
        <v>500000</v>
      </c>
      <c r="D8" s="5" t="n">
        <v>1665000</v>
      </c>
      <c r="E8" s="5" t="n">
        <v>850000</v>
      </c>
    </row>
    <row r="9">
      <c r="A9" s="4" t="inlineStr">
        <is>
          <t>Total income tax expense</t>
        </is>
      </c>
      <c r="B9" s="6" t="n">
        <v>39000</v>
      </c>
      <c r="C9" s="6" t="n">
        <v>7000</v>
      </c>
      <c r="D9" s="6" t="n">
        <v>39000</v>
      </c>
      <c r="E9" s="6" t="n">
        <v>1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Real estate revenue</t>
        </is>
      </c>
      <c r="B4" s="6" t="n">
        <v>21842000</v>
      </c>
      <c r="C4" s="6" t="n">
        <v>18880000</v>
      </c>
      <c r="D4" s="6" t="n">
        <v>43305000</v>
      </c>
      <c r="E4" s="6" t="n">
        <v>34027000</v>
      </c>
    </row>
    <row r="5">
      <c r="A5" s="4" t="inlineStr">
        <is>
          <t>Variable lease payments</t>
        </is>
      </c>
      <c r="B5" s="6" t="n">
        <v>4814000</v>
      </c>
      <c r="C5" s="6" t="n">
        <v>3683000</v>
      </c>
      <c r="D5" s="6" t="n">
        <v>9269000</v>
      </c>
      <c r="E5" s="6" t="n">
        <v>6708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Lessor, Future Minimum Rents Due (Details)</t>
        </is>
      </c>
      <c r="B1" s="2" t="inlineStr">
        <is>
          <t>Jun. 30, 2020USD ($)</t>
        </is>
      </c>
    </row>
    <row r="2">
      <c r="A2" s="3" t="inlineStr">
        <is>
          <t>Leases [Abstract]</t>
        </is>
      </c>
    </row>
    <row r="3">
      <c r="A3" s="4" t="inlineStr">
        <is>
          <t>2020</t>
        </is>
      </c>
      <c r="B3" s="6" t="n">
        <v>31944000</v>
      </c>
    </row>
    <row r="4">
      <c r="A4" s="4" t="inlineStr">
        <is>
          <t>2021</t>
        </is>
      </c>
      <c r="B4" s="5" t="n">
        <v>63292000</v>
      </c>
    </row>
    <row r="5">
      <c r="A5" s="4" t="inlineStr">
        <is>
          <t>2022</t>
        </is>
      </c>
      <c r="B5" s="5" t="n">
        <v>60510000</v>
      </c>
    </row>
    <row r="6">
      <c r="A6" s="4" t="inlineStr">
        <is>
          <t>2023</t>
        </is>
      </c>
      <c r="B6" s="5" t="n">
        <v>56006000</v>
      </c>
    </row>
    <row r="7">
      <c r="A7" s="4" t="inlineStr">
        <is>
          <t>2024</t>
        </is>
      </c>
      <c r="B7" s="5" t="n">
        <v>50504000</v>
      </c>
    </row>
    <row r="8">
      <c r="A8" s="4" t="inlineStr">
        <is>
          <t>Thereafter</t>
        </is>
      </c>
      <c r="B8" s="5" t="n">
        <v>307628000</v>
      </c>
    </row>
    <row r="9">
      <c r="A9" s="4" t="inlineStr">
        <is>
          <t>Total</t>
        </is>
      </c>
      <c r="B9" s="6" t="n">
        <v>56988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Components of Lease Cos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28000</v>
      </c>
      <c r="C4" s="6" t="n">
        <v>174000</v>
      </c>
      <c r="D4" s="6" t="n">
        <v>437000</v>
      </c>
      <c r="E4" s="6" t="n">
        <v>301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26" customWidth="1" min="4" max="4"/>
  </cols>
  <sheetData>
    <row r="1">
      <c r="A1" s="1" t="inlineStr">
        <is>
          <t>Leases Lease Term and Discount Rate (Details) - USD ($)</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Right-of-use assets obtained in exchange for new operating lease liabilities</t>
        </is>
      </c>
      <c r="B4" s="6" t="n">
        <v>0</v>
      </c>
      <c r="C4" s="6" t="n">
        <v>4489000</v>
      </c>
    </row>
    <row r="5">
      <c r="A5" s="4" t="inlineStr">
        <is>
          <t>Weighted average remaining lease term (in years)</t>
        </is>
      </c>
      <c r="B5" s="4" t="inlineStr">
        <is>
          <t>80 years</t>
        </is>
      </c>
      <c r="D5" s="4" t="inlineStr">
        <is>
          <t>80 years 4 months 24 days</t>
        </is>
      </c>
    </row>
    <row r="6">
      <c r="A6" s="4" t="inlineStr">
        <is>
          <t>Weighted average discount rate</t>
        </is>
      </c>
      <c r="B6" s="4" t="inlineStr">
        <is>
          <t>5.74%</t>
        </is>
      </c>
      <c r="D6" s="4" t="inlineStr">
        <is>
          <t>5.74%</t>
        </is>
      </c>
    </row>
    <row r="7">
      <c r="A7" s="4" t="inlineStr">
        <is>
          <t>Operating cash outflows related to operating leases</t>
        </is>
      </c>
      <c r="B7" s="6" t="n">
        <v>215000</v>
      </c>
      <c r="C7" s="6" t="n">
        <v>15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Leases Future Minimum Rent Payments, Operating Leases (Details) - USD ($)</t>
        </is>
      </c>
      <c r="C1" s="2" t="inlineStr">
        <is>
          <t>Jun. 30, 2020</t>
        </is>
      </c>
      <c r="D1" s="2" t="inlineStr">
        <is>
          <t>Dec. 31, 2019</t>
        </is>
      </c>
    </row>
    <row r="2">
      <c r="A2" s="3" t="inlineStr">
        <is>
          <t>Lessee, Operating Lease, Description [Abstract]</t>
        </is>
      </c>
    </row>
    <row r="3">
      <c r="A3" s="4" t="inlineStr">
        <is>
          <t>2020</t>
        </is>
      </c>
      <c r="C3" s="6" t="n">
        <v>303000</v>
      </c>
    </row>
    <row r="4">
      <c r="A4" s="4" t="inlineStr">
        <is>
          <t>2021</t>
        </is>
      </c>
      <c r="C4" s="5" t="n">
        <v>523000</v>
      </c>
    </row>
    <row r="5">
      <c r="A5" s="4" t="inlineStr">
        <is>
          <t>2022</t>
        </is>
      </c>
      <c r="C5" s="5" t="n">
        <v>526000</v>
      </c>
    </row>
    <row r="6">
      <c r="A6" s="4" t="inlineStr">
        <is>
          <t>2023</t>
        </is>
      </c>
      <c r="C6" s="5" t="n">
        <v>530000</v>
      </c>
    </row>
    <row r="7">
      <c r="A7" s="4" t="inlineStr">
        <is>
          <t>2024</t>
        </is>
      </c>
      <c r="C7" s="5" t="n">
        <v>534000</v>
      </c>
    </row>
    <row r="8">
      <c r="A8" s="4" t="inlineStr">
        <is>
          <t>Thereafter</t>
        </is>
      </c>
      <c r="C8" s="5" t="n">
        <v>47103000</v>
      </c>
    </row>
    <row r="9">
      <c r="A9" s="4" t="inlineStr">
        <is>
          <t>Total operating lease payments</t>
        </is>
      </c>
      <c r="C9" s="5" t="n">
        <v>49519000</v>
      </c>
    </row>
    <row r="10">
      <c r="A10" s="4" t="inlineStr">
        <is>
          <t>Less: interest</t>
        </is>
      </c>
      <c r="C10" s="5" t="n">
        <v>39594000</v>
      </c>
    </row>
    <row r="11">
      <c r="A11" s="4" t="inlineStr">
        <is>
          <t>Present value of operating lease liabilities</t>
        </is>
      </c>
      <c r="B11" s="4" t="inlineStr">
        <is>
          <t>[1]</t>
        </is>
      </c>
      <c r="C11" s="6" t="n">
        <v>9925000</v>
      </c>
      <c r="D11" s="6" t="n">
        <v>9858000</v>
      </c>
    </row>
    <row r="12"/>
    <row r="13">
      <c r="A13" s="4" t="inlineStr">
        <is>
          <t>[1]</t>
        </is>
      </c>
      <c r="B13" s="4" t="inlineStr">
        <is>
          <t>Such liabilities of Griffin-American Healthcare REIT IV, Inc. as of June 30, 2020 and December 31,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9,500,000 and $396,800,000 as of June 30, 2020 and December 31, 2019, respectively, which is guaranteed by Griffin-American Healthcare REIT IV, Inc.</t>
        </is>
      </c>
    </row>
  </sheetData>
  <mergeCells count="3">
    <mergeCell ref="A1:B1"/>
    <mergeCell ref="A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generally seek investments that produce current income. We qualified to be taxed as a real estate investment trust, or REIT, under the Code for federal income tax purposes beginning with our taxable year ended December 31, 2016, and we intend to continue to qualify to be taxed as a REIT. On February 16, 2016, we commenced our initial public offering, or our initial offering, in which we were initially offering to the public up to $3,150,000,000 in shares of our Class T common stock, consisting of up to $3,000,000,000 in shares of our Class T common stock in the primary portion of our initial offering and up to $150,000,000 in shares of our Class T common stock pursuant to our distribution reinvestment plan, as amended, or the DRIP. Effective June 17, 2016, we reallocated certain of the unsold shares of Class T common stock being offered and began offering shares of Class I common stock, such that we were offering up to approximately $2,800,000,000 in shares of Class T common stock and $200,000,000 in shares of Class I common stock in the primary portion of our initial offering, and up to an aggregate of $150,000,000 in shares of our Class T and Class I common stock pursuant to the DRIP, aggregating up to $3,150,000,000 . On February 15, 2019, we terminated our initial offering, and as of such date, we sold 75,639,681 aggregate shares of our Class T and Class I common stock, or approximately $754,118,000 , and a total of $31,021,000 in distributions were reinvested that resulted in 3,253,535 shares of our common stock being issued pursuant to the DRIP portion of our initial offering. On January 18, 2019, we filed a Registration Statement on Form S-3 under the Securities Act of 1933, as amended, or the Securities Act, to register a maximum of $100,000,000 of additional shares of our common stock to be issued pursuant to the DRIP, or the 2019 DRIP Offering. The Registration Statement on Form S-3 was automatically effective with the United States Securities and Exchange Commission, or the SEC, upon its filing. We commenced offering shares pursuant to the 2019 DRIP Offering on March 1, 2019, following the termination of our initial offering on February 15, 2019. See Note 12, Equity — Distribution Reinvestment Plan, for a further discussion. As of June 30, 2020 , a total of $33,043,000 in distributions were reinvested that resulted in 3,458,656 shares of our common stock being issued pursuant to the 2019 DRIP Offering. We collectively refer to the DRIP portion of our initial offering and the 2019 DRIP Offering as our DRIP Offerings. We conduct substantially all of our operations through Griffin-American Healthcare REIT IV Holdings, LP, or our operating partnership. We are externally advised by Griffin-American Healthcare REIT IV Advisor, LLC, or our advisor, pursuant to an advisory agreement, or the Advisory Agreement, between us and our advisor. The Advisory Agreement was effective as of February 16, 2016 and had a one -year initial term, subject to successive one -year renewals upon the mutual consent of the parties. The Advisory Agreement was last renewed pursuant to the mutual consent of the parties on February 12, 2020 and expires on February 16, 2021. Our advisor uses its best efforts, subject to the oversight and review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wholly owned subsidiaries of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or our dealer manager, Colony Capital or Mr. Flaherty; however, we are affiliated with Griffin-American Healthcare REIT IV Advisor, LLC, American Healthcare Investors and AHI Group Holdings. We currently operate through four reportable business segments: medical office buildings, senior housing, senior housing — RIDEA and skilled nursing facilities. As of June 30, 2020 , we had completed 46 property acquisitions whereby we owned 89 properties, comprising 94 buildings, or approximately 4,863,000 square feet of gross leasable area, or GLA, for an aggregate contract purchase price of $1,089,071,000 . As of June 30, 2020 , we also owned a 6.0% interest in a joint venture which owns a portfolio of integrated senior health campuses and ancillary busine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Segment Reporting - Summary Information for Reportable Segments (Detail)</t>
        </is>
      </c>
      <c r="B1" s="2" t="inlineStr">
        <is>
          <t>Jun. 30, 2020USD ($)segment</t>
        </is>
      </c>
      <c r="C1" s="2" t="inlineStr">
        <is>
          <t>Jun. 30, 2020USD ($)</t>
        </is>
      </c>
      <c r="D1" s="2" t="inlineStr">
        <is>
          <t>Jun. 30, 2019USD ($)</t>
        </is>
      </c>
      <c r="E1" s="2" t="inlineStr">
        <is>
          <t>Jun. 30, 2020USD ($)segment</t>
        </is>
      </c>
      <c r="F1" s="2" t="inlineStr">
        <is>
          <t>Jun. 30, 2019USD ($)</t>
        </is>
      </c>
      <c r="G1" s="2" t="inlineStr">
        <is>
          <t>Dec. 31, 2019USD ($)</t>
        </is>
      </c>
    </row>
    <row r="2">
      <c r="A2" s="3" t="inlineStr">
        <is>
          <t>Segment Reporting Information Line Items</t>
        </is>
      </c>
    </row>
    <row r="3">
      <c r="A3" s="4" t="inlineStr">
        <is>
          <t>Number of reportable segments | segment</t>
        </is>
      </c>
      <c r="B3" s="5" t="n">
        <v>4</v>
      </c>
      <c r="E3" s="5" t="n">
        <v>4</v>
      </c>
    </row>
    <row r="4">
      <c r="A4" s="3" t="inlineStr">
        <is>
          <t>Assets by Reportable Segment</t>
        </is>
      </c>
    </row>
    <row r="5">
      <c r="A5" s="4" t="inlineStr">
        <is>
          <t>Total assets</t>
        </is>
      </c>
      <c r="B5" s="6" t="n">
        <v>1122994000</v>
      </c>
      <c r="C5" s="6" t="n">
        <v>1122994000</v>
      </c>
      <c r="E5" s="6" t="n">
        <v>1122994000</v>
      </c>
      <c r="G5" s="6" t="n">
        <v>1068327000</v>
      </c>
    </row>
    <row r="6">
      <c r="A6" s="3" t="inlineStr">
        <is>
          <t>Revenues:</t>
        </is>
      </c>
    </row>
    <row r="7">
      <c r="A7" s="4" t="inlineStr">
        <is>
          <t>Real estate revenue</t>
        </is>
      </c>
      <c r="C7" s="5" t="n">
        <v>21842000</v>
      </c>
      <c r="D7" s="6" t="n">
        <v>18880000</v>
      </c>
      <c r="E7" s="5" t="n">
        <v>43305000</v>
      </c>
      <c r="F7" s="6" t="n">
        <v>34027000</v>
      </c>
    </row>
    <row r="8">
      <c r="A8" s="4" t="inlineStr">
        <is>
          <t>Resident fees and services</t>
        </is>
      </c>
      <c r="C8" s="5" t="n">
        <v>16834000</v>
      </c>
      <c r="D8" s="5" t="n">
        <v>11493000</v>
      </c>
      <c r="E8" s="5" t="n">
        <v>32915000</v>
      </c>
      <c r="F8" s="5" t="n">
        <v>22188000</v>
      </c>
    </row>
    <row r="9">
      <c r="A9" s="4" t="inlineStr">
        <is>
          <t>Revenues</t>
        </is>
      </c>
      <c r="C9" s="5" t="n">
        <v>38676000</v>
      </c>
      <c r="D9" s="5" t="n">
        <v>30373000</v>
      </c>
      <c r="E9" s="5" t="n">
        <v>76220000</v>
      </c>
      <c r="F9" s="5" t="n">
        <v>56215000</v>
      </c>
    </row>
    <row r="10">
      <c r="A10" s="3" t="inlineStr">
        <is>
          <t>Expenses:</t>
        </is>
      </c>
    </row>
    <row r="11">
      <c r="A11" s="4" t="inlineStr">
        <is>
          <t>Rental expenses</t>
        </is>
      </c>
      <c r="C11" s="5" t="n">
        <v>5996000</v>
      </c>
      <c r="D11" s="5" t="n">
        <v>5328000</v>
      </c>
      <c r="E11" s="5" t="n">
        <v>11818000</v>
      </c>
      <c r="F11" s="5" t="n">
        <v>9309000</v>
      </c>
    </row>
    <row r="12">
      <c r="A12" s="4" t="inlineStr">
        <is>
          <t>Property operating expenses</t>
        </is>
      </c>
      <c r="C12" s="5" t="n">
        <v>14442000</v>
      </c>
      <c r="D12" s="5" t="n">
        <v>9845000</v>
      </c>
      <c r="E12" s="5" t="n">
        <v>27459000</v>
      </c>
      <c r="F12" s="5" t="n">
        <v>18310000</v>
      </c>
    </row>
    <row r="13">
      <c r="A13" s="4" t="inlineStr">
        <is>
          <t>Segment net operating income</t>
        </is>
      </c>
      <c r="C13" s="5" t="n">
        <v>18238000</v>
      </c>
      <c r="D13" s="5" t="n">
        <v>15200000</v>
      </c>
      <c r="E13" s="5" t="n">
        <v>36943000</v>
      </c>
      <c r="F13" s="5" t="n">
        <v>28596000</v>
      </c>
    </row>
    <row r="14">
      <c r="A14" s="3" t="inlineStr">
        <is>
          <t>Operating Expenses</t>
        </is>
      </c>
    </row>
    <row r="15">
      <c r="A15" s="4" t="inlineStr">
        <is>
          <t>General and administrative</t>
        </is>
      </c>
      <c r="C15" s="5" t="n">
        <v>3840000</v>
      </c>
      <c r="D15" s="5" t="n">
        <v>3241000</v>
      </c>
      <c r="E15" s="5" t="n">
        <v>8288000</v>
      </c>
      <c r="F15" s="5" t="n">
        <v>7431000</v>
      </c>
    </row>
    <row r="16">
      <c r="A16" s="4" t="inlineStr">
        <is>
          <t>Acquisition related expenses</t>
        </is>
      </c>
      <c r="C16" s="5" t="n">
        <v>8000</v>
      </c>
      <c r="D16" s="5" t="n">
        <v>1300000</v>
      </c>
      <c r="E16" s="5" t="n">
        <v>17000</v>
      </c>
      <c r="F16" s="5" t="n">
        <v>1418000</v>
      </c>
    </row>
    <row r="17">
      <c r="A17" s="4" t="inlineStr">
        <is>
          <t>Depreciation and amortization</t>
        </is>
      </c>
      <c r="C17" s="5" t="n">
        <v>12720000</v>
      </c>
      <c r="D17" s="5" t="n">
        <v>9931000</v>
      </c>
      <c r="E17" s="5" t="n">
        <v>25250000</v>
      </c>
      <c r="F17" s="5" t="n">
        <v>26009000</v>
      </c>
    </row>
    <row r="18">
      <c r="A18" s="3" t="inlineStr">
        <is>
          <t>Other income (expense):</t>
        </is>
      </c>
    </row>
    <row r="19">
      <c r="A19" s="4" t="inlineStr">
        <is>
          <t>Interest expense (including amortization of deferred financing costs and debt discount/premium)</t>
        </is>
      </c>
      <c r="C19" s="5" t="n">
        <v>-4974000</v>
      </c>
      <c r="D19" s="5" t="n">
        <v>-3807000</v>
      </c>
      <c r="E19" s="5" t="n">
        <v>-10284000</v>
      </c>
      <c r="F19" s="5" t="n">
        <v>-7392000</v>
      </c>
    </row>
    <row r="20">
      <c r="A20" s="4" t="inlineStr">
        <is>
          <t>Gain (loss) in fair value of derivative financial instruments</t>
        </is>
      </c>
      <c r="C20" s="5" t="n">
        <v>853000</v>
      </c>
      <c r="D20" s="5" t="n">
        <v>-3021000</v>
      </c>
      <c r="E20" s="5" t="n">
        <v>-3752000</v>
      </c>
      <c r="F20" s="5" t="n">
        <v>-4999000</v>
      </c>
    </row>
    <row r="21">
      <c r="A21" s="4" t="inlineStr">
        <is>
          <t>Income from unconsolidated entity</t>
        </is>
      </c>
      <c r="C21" s="5" t="n">
        <v>1074000</v>
      </c>
      <c r="D21" s="5" t="n">
        <v>138000</v>
      </c>
      <c r="E21" s="5" t="n">
        <v>1329000</v>
      </c>
      <c r="F21" s="5" t="n">
        <v>264000</v>
      </c>
    </row>
    <row r="22">
      <c r="A22" s="4" t="inlineStr">
        <is>
          <t>Other income</t>
        </is>
      </c>
      <c r="C22" s="5" t="n">
        <v>261000</v>
      </c>
      <c r="D22" s="5" t="n">
        <v>80000</v>
      </c>
      <c r="E22" s="5" t="n">
        <v>270000</v>
      </c>
      <c r="F22" s="5" t="n">
        <v>149000</v>
      </c>
    </row>
    <row r="23">
      <c r="A23" s="4" t="inlineStr">
        <is>
          <t>Loss before income taxes</t>
        </is>
      </c>
      <c r="C23" s="5" t="n">
        <v>-1116000</v>
      </c>
      <c r="D23" s="5" t="n">
        <v>-5882000</v>
      </c>
      <c r="E23" s="5" t="n">
        <v>-9049000</v>
      </c>
      <c r="F23" s="5" t="n">
        <v>-18240000</v>
      </c>
    </row>
    <row r="24">
      <c r="A24" s="4" t="inlineStr">
        <is>
          <t>Income tax expense</t>
        </is>
      </c>
      <c r="C24" s="5" t="n">
        <v>-39000</v>
      </c>
      <c r="D24" s="5" t="n">
        <v>-7000</v>
      </c>
      <c r="E24" s="5" t="n">
        <v>-39000</v>
      </c>
      <c r="F24" s="5" t="n">
        <v>-10000</v>
      </c>
    </row>
    <row r="25">
      <c r="A25" s="4" t="inlineStr">
        <is>
          <t>Net loss</t>
        </is>
      </c>
      <c r="C25" s="5" t="n">
        <v>-1155000</v>
      </c>
      <c r="D25" s="5" t="n">
        <v>-5889000</v>
      </c>
      <c r="E25" s="5" t="n">
        <v>-9088000</v>
      </c>
      <c r="F25" s="5" t="n">
        <v>-18250000</v>
      </c>
    </row>
    <row r="26">
      <c r="A26" s="4" t="inlineStr">
        <is>
          <t>Medical Office Building</t>
        </is>
      </c>
    </row>
    <row r="27">
      <c r="A27" s="3" t="inlineStr">
        <is>
          <t>Assets by Reportable Segment</t>
        </is>
      </c>
    </row>
    <row r="28">
      <c r="A28" s="4" t="inlineStr">
        <is>
          <t>Total assets</t>
        </is>
      </c>
      <c r="B28" s="5" t="n">
        <v>593016000</v>
      </c>
      <c r="C28" s="5" t="n">
        <v>593016000</v>
      </c>
      <c r="E28" s="5" t="n">
        <v>593016000</v>
      </c>
      <c r="G28" s="5" t="n">
        <v>600048000</v>
      </c>
    </row>
    <row r="29">
      <c r="A29" s="3" t="inlineStr">
        <is>
          <t>Revenues:</t>
        </is>
      </c>
    </row>
    <row r="30">
      <c r="A30" s="4" t="inlineStr">
        <is>
          <t>Real estate revenue</t>
        </is>
      </c>
      <c r="C30" s="5" t="n">
        <v>16575000</v>
      </c>
      <c r="D30" s="5" t="n">
        <v>13163000</v>
      </c>
      <c r="E30" s="5" t="n">
        <v>32846000</v>
      </c>
      <c r="F30" s="5" t="n">
        <v>24658000</v>
      </c>
    </row>
    <row r="31">
      <c r="A31" s="4" t="inlineStr">
        <is>
          <t>Revenues</t>
        </is>
      </c>
      <c r="C31" s="5" t="n">
        <v>16575000</v>
      </c>
      <c r="D31" s="5" t="n">
        <v>13163000</v>
      </c>
      <c r="E31" s="5" t="n">
        <v>32846000</v>
      </c>
      <c r="F31" s="5" t="n">
        <v>24658000</v>
      </c>
    </row>
    <row r="32">
      <c r="A32" s="3" t="inlineStr">
        <is>
          <t>Expenses:</t>
        </is>
      </c>
    </row>
    <row r="33">
      <c r="A33" s="4" t="inlineStr">
        <is>
          <t>Rental expenses</t>
        </is>
      </c>
      <c r="C33" s="5" t="n">
        <v>5619000</v>
      </c>
      <c r="D33" s="5" t="n">
        <v>4663000</v>
      </c>
      <c r="E33" s="5" t="n">
        <v>11009000</v>
      </c>
      <c r="F33" s="5" t="n">
        <v>8233000</v>
      </c>
    </row>
    <row r="34">
      <c r="A34" s="4" t="inlineStr">
        <is>
          <t>Segment net operating income</t>
        </is>
      </c>
      <c r="C34" s="5" t="n">
        <v>10956000</v>
      </c>
      <c r="D34" s="5" t="n">
        <v>8500000</v>
      </c>
      <c r="E34" s="5" t="n">
        <v>21837000</v>
      </c>
      <c r="F34" s="5" t="n">
        <v>16425000</v>
      </c>
    </row>
    <row r="35">
      <c r="A35" s="4" t="inlineStr">
        <is>
          <t>Senior Housing-RIDEA</t>
        </is>
      </c>
    </row>
    <row r="36">
      <c r="A36" s="3" t="inlineStr">
        <is>
          <t>Assets by Reportable Segment</t>
        </is>
      </c>
    </row>
    <row r="37">
      <c r="A37" s="4" t="inlineStr">
        <is>
          <t>Total assets</t>
        </is>
      </c>
      <c r="B37" s="5" t="n">
        <v>253712000</v>
      </c>
      <c r="C37" s="5" t="n">
        <v>253712000</v>
      </c>
      <c r="E37" s="5" t="n">
        <v>253712000</v>
      </c>
      <c r="G37" s="5" t="n">
        <v>149055000</v>
      </c>
    </row>
    <row r="38">
      <c r="A38" s="3" t="inlineStr">
        <is>
          <t>Revenues:</t>
        </is>
      </c>
    </row>
    <row r="39">
      <c r="A39" s="4" t="inlineStr">
        <is>
          <t>Resident fees and services</t>
        </is>
      </c>
      <c r="C39" s="5" t="n">
        <v>16834000</v>
      </c>
      <c r="D39" s="5" t="n">
        <v>11493000</v>
      </c>
      <c r="E39" s="5" t="n">
        <v>32915000</v>
      </c>
      <c r="F39" s="5" t="n">
        <v>22188000</v>
      </c>
    </row>
    <row r="40">
      <c r="A40" s="4" t="inlineStr">
        <is>
          <t>Revenues</t>
        </is>
      </c>
      <c r="C40" s="5" t="n">
        <v>16834000</v>
      </c>
      <c r="D40" s="5" t="n">
        <v>11493000</v>
      </c>
      <c r="E40" s="5" t="n">
        <v>32915000</v>
      </c>
      <c r="F40" s="5" t="n">
        <v>22188000</v>
      </c>
    </row>
    <row r="41">
      <c r="A41" s="3" t="inlineStr">
        <is>
          <t>Expenses:</t>
        </is>
      </c>
    </row>
    <row r="42">
      <c r="A42" s="4" t="inlineStr">
        <is>
          <t>Property operating expenses</t>
        </is>
      </c>
      <c r="C42" s="5" t="n">
        <v>14442000</v>
      </c>
      <c r="D42" s="5" t="n">
        <v>9845000</v>
      </c>
      <c r="E42" s="5" t="n">
        <v>27459000</v>
      </c>
      <c r="F42" s="5" t="n">
        <v>18310000</v>
      </c>
    </row>
    <row r="43">
      <c r="A43" s="4" t="inlineStr">
        <is>
          <t>Segment net operating income</t>
        </is>
      </c>
      <c r="C43" s="5" t="n">
        <v>2392000</v>
      </c>
      <c r="D43" s="5" t="n">
        <v>1648000</v>
      </c>
      <c r="E43" s="5" t="n">
        <v>5456000</v>
      </c>
      <c r="F43" s="5" t="n">
        <v>3878000</v>
      </c>
    </row>
    <row r="44">
      <c r="A44" s="4" t="inlineStr">
        <is>
          <t>Skilled Nursing Facilities</t>
        </is>
      </c>
    </row>
    <row r="45">
      <c r="A45" s="3" t="inlineStr">
        <is>
          <t>Assets by Reportable Segment</t>
        </is>
      </c>
    </row>
    <row r="46">
      <c r="A46" s="4" t="inlineStr">
        <is>
          <t>Total assets</t>
        </is>
      </c>
      <c r="B46" s="5" t="n">
        <v>120694000</v>
      </c>
      <c r="C46" s="5" t="n">
        <v>120694000</v>
      </c>
      <c r="E46" s="5" t="n">
        <v>120694000</v>
      </c>
      <c r="G46" s="5" t="n">
        <v>121749000</v>
      </c>
    </row>
    <row r="47">
      <c r="A47" s="3" t="inlineStr">
        <is>
          <t>Revenues:</t>
        </is>
      </c>
    </row>
    <row r="48">
      <c r="A48" s="4" t="inlineStr">
        <is>
          <t>Real estate revenue</t>
        </is>
      </c>
      <c r="C48" s="5" t="n">
        <v>2993000</v>
      </c>
      <c r="D48" s="5" t="n">
        <v>2993000</v>
      </c>
      <c r="E48" s="5" t="n">
        <v>6005000</v>
      </c>
      <c r="F48" s="5" t="n">
        <v>5803000</v>
      </c>
    </row>
    <row r="49">
      <c r="A49" s="4" t="inlineStr">
        <is>
          <t>Revenues</t>
        </is>
      </c>
      <c r="C49" s="5" t="n">
        <v>2993000</v>
      </c>
      <c r="D49" s="5" t="n">
        <v>2993000</v>
      </c>
      <c r="E49" s="5" t="n">
        <v>6005000</v>
      </c>
      <c r="F49" s="5" t="n">
        <v>5803000</v>
      </c>
    </row>
    <row r="50">
      <c r="A50" s="3" t="inlineStr">
        <is>
          <t>Expenses:</t>
        </is>
      </c>
    </row>
    <row r="51">
      <c r="A51" s="4" t="inlineStr">
        <is>
          <t>Rental expenses</t>
        </is>
      </c>
      <c r="C51" s="5" t="n">
        <v>182000</v>
      </c>
      <c r="D51" s="5" t="n">
        <v>180000</v>
      </c>
      <c r="E51" s="5" t="n">
        <v>334000</v>
      </c>
      <c r="F51" s="5" t="n">
        <v>300000</v>
      </c>
    </row>
    <row r="52">
      <c r="A52" s="4" t="inlineStr">
        <is>
          <t>Segment net operating income</t>
        </is>
      </c>
      <c r="C52" s="5" t="n">
        <v>2811000</v>
      </c>
      <c r="D52" s="5" t="n">
        <v>2813000</v>
      </c>
      <c r="E52" s="5" t="n">
        <v>5671000</v>
      </c>
      <c r="F52" s="5" t="n">
        <v>5503000</v>
      </c>
    </row>
    <row r="53">
      <c r="A53" s="4" t="inlineStr">
        <is>
          <t>Senior Housing</t>
        </is>
      </c>
    </row>
    <row r="54">
      <c r="A54" s="3" t="inlineStr">
        <is>
          <t>Assets by Reportable Segment</t>
        </is>
      </c>
    </row>
    <row r="55">
      <c r="A55" s="4" t="inlineStr">
        <is>
          <t>Total assets</t>
        </is>
      </c>
      <c r="B55" s="5" t="n">
        <v>101794000</v>
      </c>
      <c r="C55" s="5" t="n">
        <v>101794000</v>
      </c>
      <c r="E55" s="5" t="n">
        <v>101794000</v>
      </c>
      <c r="G55" s="5" t="n">
        <v>142982000</v>
      </c>
    </row>
    <row r="56">
      <c r="A56" s="3" t="inlineStr">
        <is>
          <t>Revenues:</t>
        </is>
      </c>
    </row>
    <row r="57">
      <c r="A57" s="4" t="inlineStr">
        <is>
          <t>Real estate revenue</t>
        </is>
      </c>
      <c r="C57" s="5" t="n">
        <v>2274000</v>
      </c>
      <c r="D57" s="5" t="n">
        <v>2724000</v>
      </c>
      <c r="E57" s="5" t="n">
        <v>4454000</v>
      </c>
      <c r="F57" s="5" t="n">
        <v>3566000</v>
      </c>
    </row>
    <row r="58">
      <c r="A58" s="4" t="inlineStr">
        <is>
          <t>Revenues</t>
        </is>
      </c>
      <c r="C58" s="5" t="n">
        <v>2274000</v>
      </c>
      <c r="D58" s="5" t="n">
        <v>2724000</v>
      </c>
      <c r="E58" s="5" t="n">
        <v>4454000</v>
      </c>
      <c r="F58" s="5" t="n">
        <v>3566000</v>
      </c>
    </row>
    <row r="59">
      <c r="A59" s="3" t="inlineStr">
        <is>
          <t>Expenses:</t>
        </is>
      </c>
    </row>
    <row r="60">
      <c r="A60" s="4" t="inlineStr">
        <is>
          <t>Rental expenses</t>
        </is>
      </c>
      <c r="C60" s="5" t="n">
        <v>195000</v>
      </c>
      <c r="D60" s="5" t="n">
        <v>485000</v>
      </c>
      <c r="E60" s="5" t="n">
        <v>475000</v>
      </c>
      <c r="F60" s="5" t="n">
        <v>776000</v>
      </c>
    </row>
    <row r="61">
      <c r="A61" s="4" t="inlineStr">
        <is>
          <t>Segment net operating income</t>
        </is>
      </c>
      <c r="C61" s="5" t="n">
        <v>2079000</v>
      </c>
      <c r="D61" s="6" t="n">
        <v>2239000</v>
      </c>
      <c r="E61" s="5" t="n">
        <v>3979000</v>
      </c>
      <c r="F61" s="6" t="n">
        <v>2790000</v>
      </c>
    </row>
    <row r="62">
      <c r="A62" s="4" t="inlineStr">
        <is>
          <t>Other</t>
        </is>
      </c>
    </row>
    <row r="63">
      <c r="A63" s="3" t="inlineStr">
        <is>
          <t>Assets by Reportable Segment</t>
        </is>
      </c>
    </row>
    <row r="64">
      <c r="A64" s="4" t="inlineStr">
        <is>
          <t>Total assets</t>
        </is>
      </c>
      <c r="B64" s="6" t="n">
        <v>53778000</v>
      </c>
      <c r="C64" s="6" t="n">
        <v>53778000</v>
      </c>
      <c r="E64" s="6" t="n">
        <v>53778000</v>
      </c>
      <c r="G64" s="6" t="n">
        <v>5449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Concentration of Credit Risk - Additional Information (Detail)</t>
        </is>
      </c>
      <c r="B1" s="2" t="inlineStr">
        <is>
          <t>Jun. 30, 2020segmentStatetenant</t>
        </is>
      </c>
      <c r="C1" s="2" t="inlineStr">
        <is>
          <t>Jun. 30, 2020segmentStatetenant</t>
        </is>
      </c>
    </row>
    <row r="2">
      <c r="A2" s="3" t="inlineStr">
        <is>
          <t>Concentration of Credit Risk</t>
        </is>
      </c>
    </row>
    <row r="3">
      <c r="A3" s="4" t="inlineStr">
        <is>
          <t>Number of states with more than ten percent of tenant annual base rent | State</t>
        </is>
      </c>
      <c r="B3" s="5" t="n">
        <v>1</v>
      </c>
      <c r="C3" s="5" t="n">
        <v>1</v>
      </c>
    </row>
    <row r="4">
      <c r="A4" s="4" t="inlineStr">
        <is>
          <t>Minimum percent share of each state annualized base rent</t>
        </is>
      </c>
      <c r="B4" s="4" t="inlineStr">
        <is>
          <t>10.00%</t>
        </is>
      </c>
      <c r="C4" s="4" t="inlineStr">
        <is>
          <t>10.00%</t>
        </is>
      </c>
    </row>
    <row r="5">
      <c r="A5" s="4" t="inlineStr">
        <is>
          <t>Number of reportable segments | segment</t>
        </is>
      </c>
      <c r="B5" s="5" t="n">
        <v>4</v>
      </c>
      <c r="C5" s="5" t="n">
        <v>4</v>
      </c>
    </row>
    <row r="6">
      <c r="A6" s="4" t="inlineStr">
        <is>
          <t>Number of tenants with more than ten percent of annual base rent | tenant</t>
        </is>
      </c>
      <c r="B6" s="5" t="n">
        <v>1</v>
      </c>
      <c r="C6" s="5" t="n">
        <v>1</v>
      </c>
    </row>
    <row r="7">
      <c r="A7" s="4" t="inlineStr">
        <is>
          <t>Minimum Percent Share Of Annualized Base Rent Accounted By Tenants</t>
        </is>
      </c>
      <c r="B7" s="4" t="inlineStr">
        <is>
          <t>10.00%</t>
        </is>
      </c>
      <c r="C7" s="4" t="inlineStr">
        <is>
          <t>10.00%</t>
        </is>
      </c>
    </row>
    <row r="8">
      <c r="A8" s="4" t="inlineStr">
        <is>
          <t>Medical Office Building</t>
        </is>
      </c>
    </row>
    <row r="9">
      <c r="A9" s="3" t="inlineStr">
        <is>
          <t>Concentration of Credit Risk</t>
        </is>
      </c>
    </row>
    <row r="10">
      <c r="A10" s="4" t="inlineStr">
        <is>
          <t>Percentage of annual base rent</t>
        </is>
      </c>
      <c r="B10" s="4" t="inlineStr">
        <is>
          <t>61.10%</t>
        </is>
      </c>
      <c r="C10" s="4" t="inlineStr">
        <is>
          <t>61.10%</t>
        </is>
      </c>
    </row>
    <row r="11">
      <c r="A11" s="4" t="inlineStr">
        <is>
          <t>Senior Housing-RIDEA</t>
        </is>
      </c>
    </row>
    <row r="12">
      <c r="A12" s="3" t="inlineStr">
        <is>
          <t>Concentration of Credit Risk</t>
        </is>
      </c>
    </row>
    <row r="13">
      <c r="A13" s="4" t="inlineStr">
        <is>
          <t>Percentage of annual base rent</t>
        </is>
      </c>
      <c r="B13" s="4" t="inlineStr">
        <is>
          <t>16.00%</t>
        </is>
      </c>
      <c r="C13" s="4" t="inlineStr">
        <is>
          <t>16.00%</t>
        </is>
      </c>
    </row>
    <row r="14">
      <c r="A14" s="4" t="inlineStr">
        <is>
          <t>Skilled Nursing Facilities</t>
        </is>
      </c>
    </row>
    <row r="15">
      <c r="A15" s="3" t="inlineStr">
        <is>
          <t>Concentration of Credit Risk</t>
        </is>
      </c>
    </row>
    <row r="16">
      <c r="A16" s="4" t="inlineStr">
        <is>
          <t>Percentage of annual base rent</t>
        </is>
      </c>
      <c r="B16" s="4" t="inlineStr">
        <is>
          <t>13.30%</t>
        </is>
      </c>
      <c r="C16" s="4" t="inlineStr">
        <is>
          <t>13.30%</t>
        </is>
      </c>
    </row>
    <row r="17">
      <c r="A17" s="4" t="inlineStr">
        <is>
          <t>Senior Housing</t>
        </is>
      </c>
    </row>
    <row r="18">
      <c r="A18" s="3" t="inlineStr">
        <is>
          <t>Concentration of Credit Risk</t>
        </is>
      </c>
    </row>
    <row r="19">
      <c r="A19" s="4" t="inlineStr">
        <is>
          <t>Percentage of annual base rent</t>
        </is>
      </c>
      <c r="B19" s="4" t="inlineStr">
        <is>
          <t>9.60%</t>
        </is>
      </c>
      <c r="C19" s="4" t="inlineStr">
        <is>
          <t>9.60%</t>
        </is>
      </c>
    </row>
    <row r="20">
      <c r="A20" s="4" t="inlineStr">
        <is>
          <t>MISSOURI</t>
        </is>
      </c>
    </row>
    <row r="21">
      <c r="A21" s="3" t="inlineStr">
        <is>
          <t>Concentration of Credit Risk</t>
        </is>
      </c>
    </row>
    <row r="22">
      <c r="A22" s="4" t="inlineStr">
        <is>
          <t>Percentage of annual base rent</t>
        </is>
      </c>
      <c r="B22" s="4" t="inlineStr">
        <is>
          <t>11.20%</t>
        </is>
      </c>
      <c r="C22" s="4" t="inlineStr">
        <is>
          <t>11.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ncentration of Credit Risk - Schedule of Annualized Base Rent from Tenants at Consolidated Properties (Detail) - RC Tier Properties LLC</t>
        </is>
      </c>
      <c r="B1" s="2" t="inlineStr">
        <is>
          <t>6 Months Ended</t>
        </is>
      </c>
    </row>
    <row r="2">
      <c r="B2" s="2" t="inlineStr">
        <is>
          <t>Jun. 30, 2020USD ($)ft²</t>
        </is>
      </c>
    </row>
    <row r="3">
      <c r="A3" s="4" t="inlineStr">
        <is>
          <t>Annual Base Rent | $</t>
        </is>
      </c>
      <c r="B3" s="6" t="n">
        <v>7782000</v>
      </c>
    </row>
    <row r="4">
      <c r="A4" s="4" t="inlineStr">
        <is>
          <t>Percentage of Annualized Base Rent</t>
        </is>
      </c>
      <c r="B4" s="4" t="inlineStr">
        <is>
          <t>10.16%</t>
        </is>
      </c>
    </row>
    <row r="5">
      <c r="A5" s="4" t="inlineStr">
        <is>
          <t>Type</t>
        </is>
      </c>
      <c r="B5" s="4" t="inlineStr">
        <is>
          <t>Skilled Nursing</t>
        </is>
      </c>
    </row>
    <row r="6">
      <c r="A6" s="4" t="inlineStr">
        <is>
          <t>GLA (Sq Ft) | ft²</t>
        </is>
      </c>
      <c r="B6" s="5" t="n">
        <v>385000</v>
      </c>
    </row>
    <row r="7">
      <c r="A7" s="4" t="inlineStr">
        <is>
          <t>Lease Expiration Date</t>
        </is>
      </c>
      <c r="B7" s="4" t="inlineStr">
        <is>
          <t>Sep. 30,
		203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articipating securities, distributed and undistributed earnings (loss), basic</t>
        </is>
      </c>
      <c r="B4" s="6" t="n">
        <v>4000</v>
      </c>
      <c r="C4" s="6" t="n">
        <v>5000</v>
      </c>
      <c r="D4" s="6" t="n">
        <v>11000</v>
      </c>
      <c r="E4" s="6" t="n">
        <v>11000</v>
      </c>
    </row>
    <row r="5">
      <c r="A5" s="4" t="inlineStr">
        <is>
          <t>Restricted Stock</t>
        </is>
      </c>
    </row>
    <row r="6">
      <c r="A6" s="3" t="inlineStr">
        <is>
          <t>Antidilutive Securities Excluded from Computation of Earnings Per Share [Line Items]</t>
        </is>
      </c>
    </row>
    <row r="7">
      <c r="A7" s="4" t="inlineStr">
        <is>
          <t>Antidilutive securities excluded from computation of earnings per share</t>
        </is>
      </c>
      <c r="D7" s="5" t="n">
        <v>42000</v>
      </c>
      <c r="E7" s="5" t="n">
        <v>37500</v>
      </c>
    </row>
    <row r="8">
      <c r="A8" s="4" t="inlineStr">
        <is>
          <t>Redeemable Limited Partnership Units</t>
        </is>
      </c>
    </row>
    <row r="9">
      <c r="A9" s="3" t="inlineStr">
        <is>
          <t>Antidilutive Securities Excluded from Computation of Earnings Per Share [Line Items]</t>
        </is>
      </c>
    </row>
    <row r="10">
      <c r="A10" s="4" t="inlineStr">
        <is>
          <t>Antidilutive securities excluded from computation of earnings per share</t>
        </is>
      </c>
      <c r="D10" s="5" t="n">
        <v>208</v>
      </c>
      <c r="E10" s="5" t="n">
        <v>2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 re the sole general partner of our operating partnership, and as of June 30, 2020 and December 31, 2019 , we owned greater than a 99.99% general partnership interest therein. Our advisor is a limited partner, and as of June 30, 2020 and December 31, 2019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9 Annual Report on Form 10-K, as filed with the SEC on March 19, 2020.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credit losse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Three Months Ended June 30, 2020 2019 Point in Time Over Time Total Point in Time Over Time Total Senior housing — RIDEA $ 150,000 $ 16,684,000 $ 16,834,000 $ 175,000 $ 11,318,000 $ 11,493,000 Six Months Ended June 30, 2020 2019 Point in Time Over Time Total Point in Time Over Time Total Senior housing — RIDEA $ 572,000 $ 32,343,000 $ 32,915,000 $ 357,000 $ 21,831,000 $ 22,188,000 The following tables disaggregate our resident fees and services revenue by payor class: Three Months Ended June 30, Six Months Ended June 30, 2020 2019 2020 2019 Private and other payors $ 15,093,000 $ 10,015,000 $ 29,466,000 $ 19,102,000 Medicaid 1,741,000 1,478,000 3,449,000 3,086,000 Total resident fees and services $ 16,834,000 $ 11,493,000 $ 32,915,000 $ 22,188,000 Accounts Receivable, Net — Resident Fees and Services The beginning and ending balances of accounts receivable, net — resident fees and services are as follows: Medicaid Private and Other Payors Total Beginning balance — January 1, 2020 $ 3,154,000 $ 650,000 $ 3,804,000 Ending balance — June 30, 2020 2,370,000 967,000 3,337,000 (Decrease)/increase $ (784,000 ) $ 317,000 $ (467,000 ) Tenant and Resident Receivables and Allowances On January 1, 2020, we adopted Financial Accounting Standards Board, or FASB, Accounting Standards Codification, or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duced for uncollectible amounts, which are recognized as direct reductions of real estate revenue in our accompanying condensed consolidated statements of operations. As of June 30, 2020 and December 31, 2019, we had $1,330,000 and $902,000 , respectively, in allowances, which was determined necessary to reduce receivables by our expected future credit losses. For the six months ended June 30, 2020 and 2019, we increased allowances by $541,000 and $1,406,000 , respectively, and reduced allowances for collections or adjustments by $74,000 and $721,000 , respectively. For the six months ended June 30, 2020 and 2019, $39,000 and $332,000 , respectively, of our receivables were written off against the related allowances. Income Taxes We qualified, and elected to be taxed, as a REIT under the Code for federal income tax purposes beginning with our taxable year ended December 31, 2016, and we intend to continue to qualify to be taxed as a REIT. To maintain our qualification as a REIT, we must meet certain organizational and operational requirements, including a requirement to distribute to our stockholders a minimum percentage of our annual taxable income, excluding net capital gains. Such distributions are required to be paid at least 20.0% in cash and 80.0% in stock. In May 2020, in response to the coronavirus, or COVID-19, pandemic, the Internal Revenue Service, or IRS, temporarily reduced the cash distribution requirement from a minimum of 90.0% of our taxable income to a minimum of 10.0% , which is applicable with respect to the aggregate distributions declared on or after April 1, 2020 until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ccordingly, we recognize income tax benefit or expense for the federal, state and local income taxes incurred by our TRS. We follow ASC Topic 740, Income Taxes , or ASC Topic 740, to recognize, measure, present and disclose in our accompanying condensed consolidated financial statements uncertain tax positions that we have taken or expect to take on a tax return. As of and for the six months ended June 30, 2020 and 2019, we did not have any tax benefits or liabilities for uncertain tax positions that we believe should be recognized in our accompanying condensed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densed consolidated statements of operation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densed consolidated statements of operations. Deferred tax assets are included in other assets, net, and deferred tax liabilities are included in security deposits, prepaid rent and other liabilities, in our accompanying condensed consolidated balance sheets. See Note 15, Income Taxes , for a further discussion. Recently Issued Accounting Pronouncements In March 2020, the FASB issued Accounting Standards Update, or ASU, 2020-04, Facilitation of the Effects of Reference Rate Reform on Financial Reporting, or ASU 2020-04, which provides optional expedients and exceptions for applying GAAP to contract modifications and hedging relationships, subject to meeting certain criteria, that reference the London Inter-bank Offered Rate, or LIBOR, or another reference rate expected to be discontinued. ASU 2020-04 is effective for fiscal years and interim periods beginning after March 12, 2020 through December 31, 2022. We are currently evaluating this guidance to determine the impact on our disclosures. In April 2020, the FASB issued a question and answer document, or the Lease Modification Q&amp;A, to provide guidance for the application of lease accounting modifications within ASC Topic 842, Leases , or ASC Topic 842, to lease concessions granted by lessors related to the effects of the COVID-19 pandemic. Lease accounting modification guidance in ASC Topic 842 addresses routine changes or enforceable rights and obligations to lease terms as a result of negotiations between the lessor and the lessee; however, the guidance does not take into consideration concessions granted to address sudden liquidity constraints of lessees arising from the COVID-19 pandemic. The underlying premise of ASC Topic 842 requires a modified lease to be accounted for as a new lease if the modified terms and conditions affect the economics of the lease for the remainder of the lease term. Further, a lease modification resulting from lease concessions would require the application of the modification framework pursuant to ASC Topic 842 on a lease-by-lease basis. The potential large volume of contracts to be assessed due to the COVID-19 pandemic may be burdensome and complex for entities to evaluate the lease modification accounting for each lease. Therefore, the Lease Modification Q&amp;A allows entities to elect to account for lease concessions related to the effects of the COVID-19 pandemic as if they were granted under the enforceable rights included in the original contract and are outside of the lease modification framework pursuant to ASC Topic 842. Such election is available for lease concessions that do not result in a substantial increase in the rights of the lessor or the obligations of the lessee (e.g., total payments required by the modified contract being substantially the same as or less than total payments required by the original contract) and is to be applied consistently to leases with similar characteristics and circumstances. As a result of the COVID-19 pandemic, we have granted lease concessions to an insignificant number of tenants within our medical office building segment, such as in the form of rent abatements with lease term extensions and rent payment deferrals requiring payment within one year . Such concessions were not material to our condensed consolidated financial statements, and as such, we elected not to apply the relief from lease modification accounting provided in the Lease Modification Q&amp;A. We evaluate each lease concession granted as a result of COVID-19 to determine whether the concession reflects: (i) a resolution of contractual rights in the original lease and is thus outside of the lease modification framework of ASC Topic 842; or (ii) a modification for which we would be required to apply the lease modification framework of ASC Topic 842. The application of the lease modification framework of ASC Topic 842 to lease concessions granted due to the effects of the COVID-19 pandemic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2:51:00Z</dcterms:created>
  <dcterms:modified xmlns:dcterms="http://purl.org/dc/terms/" xmlns:xsi="http://www.w3.org/2001/XMLSchema-instance" xsi:type="dcterms:W3CDTF">2020-08-13T12:51:00Z</dcterms:modified>
</cp:coreProperties>
</file>